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ig" sheetId="7" state="visible" r:id="rId7"/>
    <sheet xmlns:r="http://schemas.openxmlformats.org/officeDocument/2006/relationships" name="Organization and Background" sheetId="8" state="visible" r:id="rId8"/>
    <sheet xmlns:r="http://schemas.openxmlformats.org/officeDocument/2006/relationships" name="Fiscal 2020 Asset Acquisition" sheetId="9" state="visible" r:id="rId9"/>
    <sheet xmlns:r="http://schemas.openxmlformats.org/officeDocument/2006/relationships" name="Revenue Recognition" sheetId="10" state="visible" r:id="rId10"/>
    <sheet xmlns:r="http://schemas.openxmlformats.org/officeDocument/2006/relationships" name="Equity Method Investment"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Long Term Debt" sheetId="14" state="visible" r:id="rId14"/>
    <sheet xmlns:r="http://schemas.openxmlformats.org/officeDocument/2006/relationships" name="Income Taxes" sheetId="15" state="visible" r:id="rId15"/>
    <sheet xmlns:r="http://schemas.openxmlformats.org/officeDocument/2006/relationships" name="Ordinary Shares"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Shareholder's Equity" sheetId="19" state="visible" r:id="rId19"/>
    <sheet xmlns:r="http://schemas.openxmlformats.org/officeDocument/2006/relationships" name="Related Party Transactions" sheetId="20" state="visible" r:id="rId20"/>
    <sheet xmlns:r="http://schemas.openxmlformats.org/officeDocument/2006/relationships" name="Leases" sheetId="21" state="visible" r:id="rId21"/>
    <sheet xmlns:r="http://schemas.openxmlformats.org/officeDocument/2006/relationships" name="Commitment and Contingencies" sheetId="22" state="visible" r:id="rId22"/>
    <sheet xmlns:r="http://schemas.openxmlformats.org/officeDocument/2006/relationships" name="Defined Contribution Plan" sheetId="23" state="visible" r:id="rId23"/>
    <sheet xmlns:r="http://schemas.openxmlformats.org/officeDocument/2006/relationships" name="Supplemental Cash Flow Informat" sheetId="24" state="visible" r:id="rId24"/>
    <sheet xmlns:r="http://schemas.openxmlformats.org/officeDocument/2006/relationships" name="Subsequent Events"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Revenue Recognition (Tables)" sheetId="28" state="visible" r:id="rId28"/>
    <sheet xmlns:r="http://schemas.openxmlformats.org/officeDocument/2006/relationships" name="Equity Method Investment (Table" sheetId="29" state="visible" r:id="rId29"/>
    <sheet xmlns:r="http://schemas.openxmlformats.org/officeDocument/2006/relationships" name="Fair Value Measurements (Tables" sheetId="30" state="visible" r:id="rId30"/>
    <sheet xmlns:r="http://schemas.openxmlformats.org/officeDocument/2006/relationships" name="Balance Sheet Components (Table" sheetId="31" state="visible" r:id="rId31"/>
    <sheet xmlns:r="http://schemas.openxmlformats.org/officeDocument/2006/relationships" name="Long Term Debt (Tables)"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Stock-Based Compensation (Table" sheetId="35" state="visible" r:id="rId35"/>
    <sheet xmlns:r="http://schemas.openxmlformats.org/officeDocument/2006/relationships" name="Leases (Tables)" sheetId="36" state="visible" r:id="rId36"/>
    <sheet xmlns:r="http://schemas.openxmlformats.org/officeDocument/2006/relationships" name="Supplemental Cash Flow Inform_2" sheetId="37" state="visible" r:id="rId37"/>
    <sheet xmlns:r="http://schemas.openxmlformats.org/officeDocument/2006/relationships" name="Description of Business and S_4" sheetId="38" state="visible" r:id="rId38"/>
    <sheet xmlns:r="http://schemas.openxmlformats.org/officeDocument/2006/relationships" name="Description of Business and S_5" sheetId="39" state="visible" r:id="rId39"/>
    <sheet xmlns:r="http://schemas.openxmlformats.org/officeDocument/2006/relationships" name="Organization  and Background Ad" sheetId="40" state="visible" r:id="rId40"/>
    <sheet xmlns:r="http://schemas.openxmlformats.org/officeDocument/2006/relationships" name="Fiscal 2020 Asset Acquisition (" sheetId="41" state="visible" r:id="rId41"/>
    <sheet xmlns:r="http://schemas.openxmlformats.org/officeDocument/2006/relationships" name="Revenue Recognition (Details)" sheetId="42" state="visible" r:id="rId42"/>
    <sheet xmlns:r="http://schemas.openxmlformats.org/officeDocument/2006/relationships" name="Equity Method Investment (Detai" sheetId="43" state="visible" r:id="rId43"/>
    <sheet xmlns:r="http://schemas.openxmlformats.org/officeDocument/2006/relationships" name="Fair Value Measurements - Finan" sheetId="44" state="visible" r:id="rId44"/>
    <sheet xmlns:r="http://schemas.openxmlformats.org/officeDocument/2006/relationships" name="Fair Value Measurements - Summa" sheetId="45" state="visible" r:id="rId45"/>
    <sheet xmlns:r="http://schemas.openxmlformats.org/officeDocument/2006/relationships" name="Fair Value Measurements - Narra" sheetId="46" state="visible" r:id="rId46"/>
    <sheet xmlns:r="http://schemas.openxmlformats.org/officeDocument/2006/relationships" name="Fair Value Measurements - Fair " sheetId="47" state="visible" r:id="rId47"/>
    <sheet xmlns:r="http://schemas.openxmlformats.org/officeDocument/2006/relationships" name="Balance Sheet Components - Cash" sheetId="48" state="visible" r:id="rId48"/>
    <sheet xmlns:r="http://schemas.openxmlformats.org/officeDocument/2006/relationships" name="Balance Sheet Components - Othe" sheetId="49" state="visible" r:id="rId49"/>
    <sheet xmlns:r="http://schemas.openxmlformats.org/officeDocument/2006/relationships" name="Balance Sheet Components - Long" sheetId="50" state="visible" r:id="rId50"/>
    <sheet xmlns:r="http://schemas.openxmlformats.org/officeDocument/2006/relationships" name="Balance Sheet Components - Sche" sheetId="51" state="visible" r:id="rId51"/>
    <sheet xmlns:r="http://schemas.openxmlformats.org/officeDocument/2006/relationships" name="Balance Sheet Components - Sc_2" sheetId="52" state="visible" r:id="rId52"/>
    <sheet xmlns:r="http://schemas.openxmlformats.org/officeDocument/2006/relationships" name="Balance Sheet Components - Sc_3" sheetId="53" state="visible" r:id="rId53"/>
    <sheet xmlns:r="http://schemas.openxmlformats.org/officeDocument/2006/relationships" name="Long Term Debt - Summary of Lon" sheetId="54" state="visible" r:id="rId54"/>
    <sheet xmlns:r="http://schemas.openxmlformats.org/officeDocument/2006/relationships" name="Long Term Debt - Schedule of Fu" sheetId="55" state="visible" r:id="rId55"/>
    <sheet xmlns:r="http://schemas.openxmlformats.org/officeDocument/2006/relationships" name="Long Term Debt - Narrative (Det" sheetId="56" state="visible" r:id="rId56"/>
    <sheet xmlns:r="http://schemas.openxmlformats.org/officeDocument/2006/relationships" name="Income Taxes - Summary of Loss " sheetId="57" state="visible" r:id="rId57"/>
    <sheet xmlns:r="http://schemas.openxmlformats.org/officeDocument/2006/relationships" name="Income Taxes - Summary of Compo" sheetId="58" state="visible" r:id="rId58"/>
    <sheet xmlns:r="http://schemas.openxmlformats.org/officeDocument/2006/relationships" name="Income Taxes - Summary of Effec" sheetId="59" state="visible" r:id="rId59"/>
    <sheet xmlns:r="http://schemas.openxmlformats.org/officeDocument/2006/relationships" name="Income Taxes - Summary of Compa" sheetId="60" state="visible" r:id="rId60"/>
    <sheet xmlns:r="http://schemas.openxmlformats.org/officeDocument/2006/relationships" name="Income Taxes - Summary of Com_2" sheetId="61" state="visible" r:id="rId61"/>
    <sheet xmlns:r="http://schemas.openxmlformats.org/officeDocument/2006/relationships" name="Income Taxes - Summary of NOLs " sheetId="62" state="visible" r:id="rId62"/>
    <sheet xmlns:r="http://schemas.openxmlformats.org/officeDocument/2006/relationships" name="Income Taxes - Summary of NOL_2" sheetId="63" state="visible" r:id="rId63"/>
    <sheet xmlns:r="http://schemas.openxmlformats.org/officeDocument/2006/relationships" name="Income Taxes (Details)" sheetId="64" state="visible" r:id="rId64"/>
    <sheet xmlns:r="http://schemas.openxmlformats.org/officeDocument/2006/relationships" name="Income Taxes - Summary of Unrec" sheetId="65" state="visible" r:id="rId65"/>
    <sheet xmlns:r="http://schemas.openxmlformats.org/officeDocument/2006/relationships" name="Ordinary Shares (Details)" sheetId="66" state="visible" r:id="rId66"/>
    <sheet xmlns:r="http://schemas.openxmlformats.org/officeDocument/2006/relationships" name="Earnings per Share - Net Loss A" sheetId="67" state="visible" r:id="rId67"/>
    <sheet xmlns:r="http://schemas.openxmlformats.org/officeDocument/2006/relationships" name="Earnings per Share - Summary of" sheetId="68" state="visible" r:id="rId68"/>
    <sheet xmlns:r="http://schemas.openxmlformats.org/officeDocument/2006/relationships" name="Stock-Based Compensation - Narr" sheetId="69" state="visible" r:id="rId69"/>
    <sheet xmlns:r="http://schemas.openxmlformats.org/officeDocument/2006/relationships" name="Stock-Based Compensation - Stoc" sheetId="70" state="visible" r:id="rId70"/>
    <sheet xmlns:r="http://schemas.openxmlformats.org/officeDocument/2006/relationships" name="Stock-Based Compensation - St_2" sheetId="71" state="visible" r:id="rId71"/>
    <sheet xmlns:r="http://schemas.openxmlformats.org/officeDocument/2006/relationships" name="Stock-Based Compensation - Sche" sheetId="72" state="visible" r:id="rId72"/>
    <sheet xmlns:r="http://schemas.openxmlformats.org/officeDocument/2006/relationships" name="Stock-Based Compensation - Sc_2" sheetId="73" state="visible" r:id="rId73"/>
    <sheet xmlns:r="http://schemas.openxmlformats.org/officeDocument/2006/relationships" name="Related Party Transactions (Det" sheetId="74" state="visible" r:id="rId74"/>
    <sheet xmlns:r="http://schemas.openxmlformats.org/officeDocument/2006/relationships" name="Leases - Additional Information" sheetId="75" state="visible" r:id="rId75"/>
    <sheet xmlns:r="http://schemas.openxmlformats.org/officeDocument/2006/relationships" name="Leases - Schedule of Maturities" sheetId="76" state="visible" r:id="rId76"/>
    <sheet xmlns:r="http://schemas.openxmlformats.org/officeDocument/2006/relationships" name="Commitment and Contingencies (D" sheetId="77" state="visible" r:id="rId77"/>
    <sheet xmlns:r="http://schemas.openxmlformats.org/officeDocument/2006/relationships" name="Defined Contribution Plan (Deta" sheetId="78" state="visible" r:id="rId78"/>
    <sheet xmlns:r="http://schemas.openxmlformats.org/officeDocument/2006/relationships" name="Supplemental Cash Flow Inform_3"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_(&quot;$ &quot;#,##0.000_);_(&quot;$ &quot;(#,##0.000)"/>
    <numFmt numFmtId="170" formatCode="#,##0.000_);(#,##0.000)"/>
    <numFmt numFmtId="171" formatCode="#,##0.00000_);(#,##0.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35" customWidth="1" min="2" max="2"/>
  </cols>
  <sheetData>
    <row r="1">
      <c r="A1" s="1" t="inlineStr">
        <is>
          <t>Cover Page</t>
        </is>
      </c>
      <c r="B1" s="2" t="inlineStr">
        <is>
          <t>6 Months Ended</t>
        </is>
      </c>
    </row>
    <row r="2">
      <c r="B2" s="2" t="inlineStr">
        <is>
          <t>Jun. 30, 2021</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Rockley Photonics Holdings Limited</t>
        </is>
      </c>
    </row>
    <row r="7">
      <c r="A7" s="4" t="inlineStr">
        <is>
          <t>Entity Central Index Key</t>
        </is>
      </c>
      <c r="B7" s="4" t="inlineStr">
        <is>
          <t>000185211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t>
        </is>
      </c>
      <c r="B1" s="2" t="inlineStr">
        <is>
          <t>6 Months Ended</t>
        </is>
      </c>
      <c r="C1" s="2" t="inlineStr">
        <is>
          <t>12 Months Ended</t>
        </is>
      </c>
    </row>
    <row r="2">
      <c r="B2" s="2" t="inlineStr">
        <is>
          <t>Jun. 30, 2021</t>
        </is>
      </c>
      <c r="C2" s="2" t="inlineStr">
        <is>
          <t>Dec. 31, 2020</t>
        </is>
      </c>
    </row>
    <row r="3">
      <c r="A3" s="3" t="inlineStr">
        <is>
          <t>Revenue from Contract with Customer [Abstract]</t>
        </is>
      </c>
    </row>
    <row r="4">
      <c r="A4" s="4" t="inlineStr">
        <is>
          <t>Revenue Recognition</t>
        </is>
      </c>
      <c r="B4" s="4" t="inlineStr">
        <is>
          <t xml:space="preserve">2. Revenue Recognition Disaggregation of Revenue The following table depicts the disaggregation of revenue by geography, consistent with how we evaluate its financial performance (in thousands):
Three Months Ended June 30 Six Months Ended June 30,
2021 2020 2021 2020
United States $ 2,195 $ 5,423 $ 3,966 $ 12,086
Rest of World $ — $ 2,458 $ — $ 2,458
Total revenue $ (2,195 ) $ 7,881 $ 3,966 $ 14,544
Significant Customers The following tables summarize our significant customers as of June 30, 2021 and December 31, 2020 and for the three and six months ended June 30, 2021 and 2020:
Revenue
Three Months Ended June 30 Six Months Ended June 30,
2021 2020 2021 2020
(Unaudited) (Unaudited)
Customer A 100 % 69 % 100 % 83 %
Customer B — % 31 % — % 17 %
Accounts Receivable
As of
June 30, 2021 December 31, 2020
Customer A 81 % 33 %
Customer B 17 % 67 % </t>
        </is>
      </c>
      <c r="C4" s="4" t="inlineStr">
        <is>
          <t xml:space="preserve">3. Revenue Recognition We satisfy performance obligations at a point in time for the development services since the customers do not simultaneously receive and consume the benefits, we do not create or enhance an asset that the customer controls, and we do not have an enforceable right to payment for the performance completed to date. The contracts also contain substantive acceptance terms for each milestone due to its complexity. Revenue is recognized at the time the related performance obligation is satisfied with the transfer of a promised good or service to a customer, e.g., upon achievement of the milestone and acceptance by the customer. Disaggregation of Revenue and Revenue Recognition The following table depicts the disaggregation of revenue by geography, consistent with how we evaluate its financial performance (in thousands):
December 31,
2020 2019
United States $ 17,037 $ 13,783
Rest of World 5,306 6,709
Total revenue $ 22,343 $ 20,492
Significant Customers The following is our significant customers as of and for the years ended December 31, 2020 and 2019:
Revenue Accounts
December 31, December 31,
2020 2019 2021 2020
Customer A 76 % 67 % 33 % 55 %
Customer B 24 % 33 % 67 % 4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Equity Method Investment</t>
        </is>
      </c>
      <c r="B1" s="2" t="inlineStr">
        <is>
          <t>6 Months Ended</t>
        </is>
      </c>
      <c r="C1" s="2" t="inlineStr">
        <is>
          <t>12 Months Ended</t>
        </is>
      </c>
    </row>
    <row r="2">
      <c r="B2" s="2" t="inlineStr">
        <is>
          <t>Jun. 30, 2021</t>
        </is>
      </c>
      <c r="C2" s="2" t="inlineStr">
        <is>
          <t>Dec. 31, 2020</t>
        </is>
      </c>
    </row>
    <row r="3">
      <c r="A3" s="3" t="inlineStr">
        <is>
          <t>Equity Method Investments and Joint Ventures [Abstract]</t>
        </is>
      </c>
    </row>
    <row r="4">
      <c r="A4" s="4" t="inlineStr">
        <is>
          <t>Equity Method Investments</t>
        </is>
      </c>
      <c r="B4" s="4" t="inlineStr">
        <is>
          <t xml:space="preserve">3. Equity Method Investment As of June 30, 2021 and December 31, 2020, we held an investment in Hengtong Rockley Technology Co., Ltd (“HRT”) and we appointed two of the HRT’s five board members. HRT manufactures and sells optical fiber transceivers based on silicon photonics chipsets. HRT has share capital consisting solely of Ordinary Shares. We hold 24.9% of HRT’s Ordinary Shares, which is the same as the proportion of its voting rights. We consider HRT to be a variable interest entity upon which the Company does exercise significant influence, but the Company concluded it does not control the investment. Accordingly, the investment in HRT is accounted for under the equity method. We elected to use a three-month lag to record our share of HRT’s results. See Note 11, Related Party Transactions for details on the Company’s transactions with HRT. The following table summarizes our investment in HRT for the six months ended June 30, 2021 (in thousands):
June 30, 2021
(Unaudited)
Beginning balance $ 5,202
Investment in HRT —
Remeasurement gain on HRT 269
Share of loss of HRT (760 )
Ending balance $ 4,711
Our maximum exposure to loss as a result of our involvement with HRT is limited to the balance of our investment. </t>
        </is>
      </c>
      <c r="C4" s="4" t="inlineStr">
        <is>
          <t>4. Investments As of December 31, 2020 and 2019, we held an investment in Hengtong Rockley Technology Co., Ltd (“HRT”) and have appointed two of their five board members. HRT manufactures and sells optical fiber transceivers based on silicon photonics chipsets. HRT has share capital consisting solely of Ordinary Shares. We hold 24.9% of HRT’s Ordinary Shares, which is the same as the proportion of its voting rights. We consider HRT to be a variable interest entity upon which it does exercise significant influence, but the Company concluded it does not control the investment. Accordingly, the investment in HRT is accounted for under the equity method. We have made the election to use a three-month lag to record our share of HRT’s results. See Note 12, Related Party Transactions for details of the Company’s transactions with HRT. For the years ended December 31, 2020 and 2019, the accompanying consolidated balance sheets and statements of operations and comprehensive loss reflected the following (in thousands):
December 31,
2020 2019
As of January 1, $ 1,486 $ 2,767
Investment in HRT 4,990 —
Share of loss of HRT (1,274 ) (1,281 )
As of December 31, $ 5,202 $ 1,48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Fair Value Measurements</t>
        </is>
      </c>
      <c r="B4" s="4" t="inlineStr">
        <is>
          <t xml:space="preserve">4. Fair Value Measurements Our financial assets are considered Level 1 in the fair value hierarchy and measured at fair value, were as follows (in thousands):
As of
June 30, December 31,
(Unaudited)
Assets
Cash equivalents
Money market funds $ 11,316 $ 11,516
All of our financial liabilities are considered Level 3 in the fair value hierarchy, where inputs to the valuation techniques used to measure fair value were considered unobservable. The Company’s assessment of the significance of a particular input to the fair value measurement in its entirety requires management to make judgements and consider factors specific to the liability. The financial liabilities subject to fair value measurement on a recurring basis, were as follows (in thousands):
As of
June 30, December 31,
(Unaudited)
Financial Liabilities
3.00% – 2020 Convertible Notes $ 36,214 $ 32,106
8.00% – 2020 Convertible Notes 17,038 14,789
2020 Term Facility Loan 39,970 25,049
5.00% – $50.0 Million Convertible Notes 11,220 —
5.00% – $25.0 Million Convertible Notes 43,070 —
5.00% – $30.0 Million Convertible Notes 46,816 —
Total financial liabilities $ 194,328 $ 71,944
Changes in the fair value of debt that is accounted for at fair value are presented as gains or losses in the condensed consolidated statements of operations and comprehensive loss under Change in Fair Value of Debt Instruments. 3.00% – 2020 Convertible Notes On March 9, 2020, we issued $21.3 million of 3.00% Convertible Notes and elected the fair value option of accounting for this debt instrument (see Note 6, Long Term Debt for details). At June 30, 2021, the contractual outstanding principal of the 3.00% Convertible Notes Due 2025 was $21.3 million and the fair value was $36.2 million. As of June 30, 2021, we measured fair value using a binomial lattice model (which is discussed in further detail below) with the following significant inputs:
Fair Value per share of Ordinary Shares $ 24.70
Risk-free interest rate 0.03 %
Expected volatility 55 %
Expected term, in years 0.10
Discount yield 48.45 %
Conversion price discount 25 % We recorded a loss of $1.1 million and $4.1 million for the three and six months ended June 30, 2021, respectively from a change in fair value of debt in connection with the subsequent fair value remeasurement of the 3.00% Convertible Notes, as follows (in thousands):
Fair value at December 31, 2020 $ 32,106
Plus: Loss from change in fair value $ 4,108
Fair value at June 30, 2021 $ 36,214 A binomial lattice model was used to determine the fair value of the 3.00% Convertible Notes Due 2025 based on assumptions as to when these would be converted or redeemed at each decision point. Within the lattice model, the following assumptions were made: (i) upon IPO/Sale/Merger/SPAC or maturity, the convertible notes may be converted to Ordinary Shares or redeemed at principal and accrued interest; and (ii) upon qualified financing event, the convertible notes will automatically convert to Ordinary Shares. The lattice model uses the stock price, conversion price, maturity date, risk-free rate, estimated stock volatility and estimated credit spread. We remeasure the fair value of the debt instrument and record a change as a gain or loss in the statements of operations and comprehensive loss for each reporting period. 8.00% – 2020 Convertible Notes On February 19, 2020, we issued $8.0 million of 8.00% Convertible Notes and elected the fair value option of accounting for this debt instrument (see Note 6, Long Term Debt for details). At June 30, 2021, the contractual outstanding principal of the 8.00% Convertible Notes Due 2027 was $8.0 million and the fair value was $17.0 million (including embedded warrants). As of June 30, 2021, we measured fair value using a binomial lattice model (which is discussed in further detail below) with the following significant inputs:
Fair Value per share of Ordinary Shares $ 24.70
Risk-free interest rate 0.03 %
Expected volatility 55 %
Expected term, in years 0.10
Discount yield 35 %
Conversion price discount 40 % We recorded a loss of $0.5 million and $2.2 million for the three and six months ended June 30, 2021, respectively from a change in fair value of debt in connection with the subsequent fair value remeasurement of the 8.0% Convertible Notes, as follows (in thousands):
Fair value at December 31, 2020 $ 14,789
Plus: Loss from change in fair value $ 2,249
Fair value at June 30, 2021 $ 17,038 A binomial lattice model was used to determine the fair value of the 8.00% Convertible Notes Due 2025 based on assumptions as to when these would be converted or redeemed at each decision point. Within the lattice model, the following assumptions were made: (i) upon IPO/Sale/Merger/SPAC or maturity, the convertible notes may be converted to Ordinary Shares or put at 125% of principal and accrued interest; and (ii) upon financing event, the convertible notes may be converted to Ordinary Shares. We remeasure the fair value of the debt instrument and record a change as a gain or loss from in the statements of operations and comprehensive loss for each reporting period. We issued liability classified warrants in conjunction with the issuance of the 8.00% Convertible Notes. The fair value of these warrants is embedded within the fair value of the 8.00% Convertible Notes presented in the table above. 2020 Term Facility Loan On September 29, 2020, we issued $35.0 million of convertible notes and elected the fair value option of accounting for this debt instrument (see Note 6, Long Term Debt for details). At June 30, 2021, the contractual outstanding principal of the 2020 Term Facility Loan was $33.9 million and the fair value was $40.0 million. As of June 30, 2021, we measured fair value using a binomial lattice model and discounted cash flow approach for various exit event scenario, with the following significant inputs:
Fair Value per share of Ordinary Shares $ 24.70
Risk-free interest rate 0.03 %
Expected volatility 55 %
Expected term, in years 0.10
Discount yield 35 % We recorded a loss of $1.2 million and $14.9 million for the three and six months ended June 30, 2021, respectively from a change in fair value of debt in connection with the subsequent fair value remeasurement of 2020 Term Facility Loan, as follows (in thousands):
Fair value at December 31, 2020 $ 25,049
Plus: Loss from change in fair value $ 14,921
Fair value at June 30, 2021 $ 39,970 A binomial lattice model was used to determine the fair value of the 2020 Term Facility Loan based on assumptions as to when these would be converted upon IPO/Sale/Merger/SPAC. Upon such event, the convertible notes will be paid off as following: (i) if par value exit, repayment of base multiple times principal plus unpaid interest; (ii) if greater value exit, repayment of base multiple plus add-on 5.00% – $50.0 Million Convertible Notes On January 11, 2021, we issued $50.0 million of 5.00% – $50.0 Million Convertible Notes and elected the fair value option of accounting for this debt instrument (see Note 6, Long Term Debt for details). At June 30, 2021, the contractual outstanding principal of the 5.00% – $50.0 Million Convertible Notes Due 2026 was $10.3 million and the fair value was $11.2 million. As of June 30, 2021, we measured fair value using a binomial lattice model (which is discussed in further detail below) with the following significant inputs:
Fair Value per share of Ordinary Shares $ 24.70
Risk-free interest rate 0.03 %
Expected volatility 55 %
Expected term, in years 0.10
Discount yield 48.4 % We recorded a loss of $0.3 million and $0.9 million for the three and six months ended June 30, 2021, respectively from a change in fair value of debt in connection with the subsequent fair value remeasurement of 5.00% – $50.0 Million Convertible Note, as follows (in thousands):
Fair value at January 11, 2021 $ 10,274
Plus: Loss from change in fair value $ 946
Fair value at June 30, 2021 $ 11,220 A binomial lattice model was used to determine the fair value of the 5.00% – $50.0 Million Convertible Notes Due 2026 based on assumptions as to when these would be converted or redeemed at each decision point. Within the lattice model, the following assumptions are made: (i) upon IPO/Sale/Merger/SPAC, the convertible notes may be converted to Ordinary Shares or put at principal and accrued interest; and (ii) upon qualified financing event or maturity, the convertible notes will automatically convert to Ordinary Shares at base price. The lattice model uses the stock price, conversion price, maturity date, risk-free rate, estimated stock volatility and estimated credit spread. We remeasure the fair value of the debt instrument and record the change as a gain or loss from a change as a gain or loss in the statements of operations and comprehensive loss for each reporting period. 5.00% – $25.0 Million Convertible Notes On December 31, 2020, we issued $25.0 million of 5.00% – $25.0 Million Convertible Notes and elected the fair value option of accounting for this debt instrument (see Note 6, Long Term Debt for details). At June 30, 2021, the contractual outstanding principal of the 5.00% – $25.0 Million Convertible Notes Due 2025 was $25.0 million and the fair value was $43.1 million (including embedded warrants). As of June 30, 2021, we measured fair value using a binomial lattice model (which is discussed in further detail below) with the following significant inputs:
Fair Value per share of Ordinary Shares $ 24.70
Risk-free interest rate 0.03 %
Expected volatility 55 %
Expected term, in years 0.10
Discount yield 48.4 % We recorded a loss of $1.3 million and $5.5 million for the three and six months ended June 30, 2021, respectively from a change in fair value of debt in connection with subsequent fair value remeasurement of the 5.00% – $25.0 Million Convertible Notes, as follows (in thousands):
Fair value at December 31, 2020 $ 37,592
Plus: Loss from change in fair value $ 5,478
Fair value at June 30, 2021 $ 43,070 A binomial lattice model was used to determine the fair value of the 5.00% – $25.0 Million Convertible Notes Due 2025 based on assumptions as to when these would be converted or redeemed at each decision point. Within the lattice model, the following assumptions were made: (i) upon SPAC, the convertible notes may be converted to Ordinary Shares or put at principal and accrued interest; (ii) upon qualified financing event, the convertible notes may be converted to Ordinary Shares with discount any time after financing date; and (iii) upon maturity, the convertible notes may convert to Ordinary Shares at $675.0 million divided by the number of fully diluted shares. We remeasure the fair value of the debt instrument and record a change as a gain or loss in the statements of operations and comprehensive loss for each reporting period. We issued liability classified warrants in conjunction with the issuance of the 5.00% – $25.0 Million Convertible Notes. We evaluated the terms of these warrants and noted that under ASC 480, our potential obligation to settle the warrants only when the exercise of contingencies is met. Due to this provision, ASC 480 requires that the warrants are classified as liabilities and combined within the 5.00% – $25.0 Million Convertible Notes. The fair value of these warrants is embedded within the fair value of the 5.00% – $25.0 Million Convertible Notes presented in the table above. 5.00% – $30.0 Million Convertible Notes On January 11, 2021, we issued $30.0 million of 5.00% Convertible Notes and elected the fair value option of accounting for this debt instrument (see Note 6, Long Term Debt for details). At June 30, 2021, the contractual outstanding principal of the 5.00% – $30.0 Million Convertible Notes Due 2026 was $30.0 million and the fair value was $46.8 million. As of June 30, 2021 we measured fair value using a binomial lattice model (which is discussed in further detail below) with the following significant inputs:
Fair Value per share of Ordinary Shares $ 24.70
Risk-free interest rate 0.03 %
Expected volatility 55 %
Expected term, in years 0.10
Discount yield 48.4 % We recorded a loss of $1.4 million and $8.4 million for the three and six months ended June 30, 2021, respectively from a change in fair value of debt in connection with the subsequent fair value remeasurement of the 5.00% – $30.0 Million Convertible Notes, as follows (in thousands):
Fair value at January 11, 2021 $ 38,403
Plus: Loss from change in fair value $ 8,413
Fair value at June 30, 2021 $ 46,816 A binomial lattice model was used to determine the fair value of the 5.00% Convertible Notes Due 2026 based on assumptions as to when these would be converted or redeemed at each decision point. Within the lattice model, the following assumptions were made: (i) upon SPAC, the convertible notes may be converted to Ordinary Shares or put at principal and accrued interest; and (ii) upon qualified financing event or maturity, the convertible notes will automatically convert to Ordinary Shares at base price. The lattice model uses the stock price, conversion price, maturity date, risk-free rate, estimated stock volatility and estimated credit spread. We remeasure the fair value of the debt instrument and record a change as a gain or loss in the statements of operations and comprehensive loss for each reporting period. At June 30, 2021 and December 31, 2020, the carrying value of certain financial instruments, such as cash, accounts receivable, other receivable, prepaid expenses and other current assets, trade payable and other current accrued liabilities, approximate fair value due to their relatively short maturities and low market interest rates, if applicable. </t>
        </is>
      </c>
      <c r="C4" s="4" t="inlineStr">
        <is>
          <t xml:space="preserve">5. Fair Value Measurements Our financial assets as of December 31, 2020 and 2019 are considered Level 1 in the fair value hierarchy and measured at fair value as follows:
December 31,
2020 2019
Assets
Money market funds $ 11,516 $ 12,343 All of our financial liabilities as of December 31, 2020, and 2019, are considered Level 3 in the fair value hierarchy, where inputs to the valuation techniques used to measure fair value were considered unobservable. The fair value of our liabilities are as follows (in thousands):
December 31,
2020 2019
Liabilities
3.0% – 2020 Convertible Notes $ 32,106 —
8.00% – 2020 Convertible Notes 14,789 —
2020 Term Facility Loan 25,049 —
2017 Term Loan — 1,952
Total financial liabilities $ 71,944 $ 1,952
The fair value of the 2017 Term Loan approximates the carrying value, as of December 31, 2019, due to the rate of interest of the Term Loan being variable. The Company’s assessment of the significance of a particular input to the fair value measurement in its entirety requires management to make judgments and consider factors specific to the asset or liability. At December 31, 2020 and December 31, 2019, the carrying value of certain financial instruments, such as cash equivalents, accounts receivable, other receivable, prepaid expenses and other current assets, trade payable and other current accrued liabilities, approximate fair value due to their relatively short maturities and low market interest rates, if applicable. Changes in the fair value of debt that is accounted for at fair value are presented as gains or losses in the consolidated statements of operations and comprehensive loss under Change in Fair Value of Debt Instruments. 3.0% – 2020 Convertible Notes On March 9, 2020, we issued $21.3 million of 3.0% Convertible Notes and elected the fair value option of accounting for this debt instrument (see Note 7, Long Term Debt for details). At December 31, 2020, the contractual outstanding principal of the 3.0% Convertible Notes Due 2025 was $21.3 million and the fair value was $32.1 million. As of December 31, 2020, we measured fair value using a binominal lattice model (which is discussed in further detail below) with the following significant inputs:
Fair Value per share of Ordinary Shares $20.28
Risk-free interest rate 0.08% - 0.10 %
Expected volatility 55 %
Expected term, in years 0.14 - 4.19
Discount yield 48.4 %
Conversion price discount 25% - 40 % For the year ended December 31, 2020, we recorded a $10.8 million loss from change in fair value of debt in connection with the initial issuance and subsequent fair value remeasurement of the 3.0% Convertible Notes, as follows (in thousands):
Fair value at March 9, 2020 $ 21,281
Plus: Loss from change in fair value 10,825
Fair value at December 31, 2020 $ 32,106
A binomial lattice model was used to determine the fair value of the 3.0% Convertible Notes Due 2025 based on assumptions as to when these would be converted or redeemed at each decision point. Within the lattice model, the following assumptions are made: (i) upon IPO/Sale/Merger/SPAC or maturity, the convertible notes may be converted to Ordinary Shares or redeemed at principal and accrued interest; and (ii) upon qualified financing event, the convertible notes will automatically convert to Ordinary Shares. The lattice model uses the stock price, conversion price, maturity date, risk-free rate, estimated stock volatility and estimated credit spread. We remeasure the fair value of the debt instrument and record the change as a gain or loss from change in fair value of debt in the statements of operations and comprehensive loss for each reporting period. 8.00% – 2020 Convertible Notes On February 19, 2020, we issued $8.0 million of 8.0% Convertible Notes and elected the fair value option of accounting for this debt instrument (see Note 7, Long Term Debt for details). At December 31, 2020, the contractual outstanding principal of the 8.0% Convertible Notes Due 2027 was $8.0 million and the fair value was $14.8 million (including embedded warrants). As of December 31, 2020, we measured fair value using a binominal lattice model (which is discussed in further detail below) with the following significant inputs:
Fair Value per share of Ordinary Shares $20.28
Risk-free interest rate 0.08% - 0.52 %
Expected volatility 55 %
Expected term, in years 0.14 - 6.14
Discount yield 35 %
Conversion price discount 25% - 40 % For the year ended December 31, 2020, we recorded a $ 4.4
Fair value at February 19, 2020 $ 10,415
Plus: Loss from change in fair value 4,374
Fair value at December 31, 2020 $ 14,789
A binomial lattice model was used to determine the fair value of the 8.0% Convertible Notes Due 2025 based on assumptions as to when these would be converted or redeemed at each decision point. Within the lattice model, the following assumptions are made: (i) upon IPO/Sale/Merger/SPAC or maturity, the convertible notes may be converted to Ordinary Shares or put at 125% of principal and accrued interest; and (ii) upon financing event, the convertible notes may be converted to Ordinary Shares. We remeasure the fair value of the debt instrument and record the change as a gain or loss from change in fair value of debt in the statements of operations and comprehensive loss for each reporting period. We issued liability classified warrants in conjunction with the issuance of the 8.0% Convertible Notes. We evaluated the terms of these warrants and noted that under ASC 480, our potential obligation to settle the warrants only when the exercise of contingencies is met. Due to this provision, ASC 480 requires that these warrants be classified as liabilities and combined within the 8.0% Convertible Notes. The fair value of these warrants is embedded within the fair value of the 8.0% Convertible Notes presented in the table above. 2020 Term Facility Loan On September 29, 2020, we issued $35.0 million of convertible notes and elected the fair value option of accounting for this debt instrument (see Note 7, Long Term Debt for details). At December 31, 2020, the contractual outstanding principal of the 2020 Term Facility Loan was $22.5 million and the fair value was $25.1 million. As of December 31, 2020, we measured fair value using a binominal lattice model and discounted cash flow approach for various exit event scenario, with the following significant inputs:
Fair Value per share of Ordinary Shares $20.28
Risk-free interest rate 0.21 %
Expected volatility 55 %
Expected term, in years 0.14 - 4.13
Discount yield 35 % For the year ended December 31, 2020, we recorded a $1.7 million loss from change in fair value of debt in connection with the initial issuance and subsequent fair value remeasurement of 2020 Term Facility Loan, as follows (in thousands):
Fair value at September 29, 2020 $ 23,320
Plus: Loss from change in fair value 1,729
Fair value at December 31, 2020 $ 25,049
A binomial lattice model was used to determine the fair value of the 2020 Term Facility Loan based on assumptions as to when these would be converted upon IPO/Sale/Merger/SPAC. Upon such event, the convertible notes will be paid off as following: (i) if par value exit, repayment of base multiple times principal plus unpaid interest; (ii) if greater value exit, repayment of base multiple plus add-on We used the probability weighted discounted cash flow approach to determine if the 2020 Term Facility Loan would be converted upon qualified financing or maturity. Upon the qualified financing, the convertible notes will not be converted and will remain outstanding until maturity and put at 280% principal plus unpaid interest. Upon maturity, the convertible notes will be repaid at a full principal balance. We remeasure the fair value of the debt instrument and record the change as a gain or loss from change in fair value of debt in the statements of operations and comprehensive loss for each reporting period. 2019 Convertible Notes During 2019, we issued convertible loan notes in an aggregate principal amount of $15.0 million (see Note 7, “Long Term Debt” for details). We elected to account for the 2019 Convertible Notes at fair val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Component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Balance Sheet Components</t>
        </is>
      </c>
      <c r="B4" s="4" t="inlineStr">
        <is>
          <t>5. Balance Sheet Components Cash and cash equivalents Cash and cash equivalents balances were concentrated by location as follows:
As of
June 30, December 31,
(Unaudited)
United Kingdom 92 % 96 %
United States 7 % 3 %
Other 1 % 1 % Other receivables (in thousands):
As of
June 30, December 31,
(Unaudited)
R&amp;D tax credit receivable $ 21,911 $ 17,412
Grants receivable 573 —
VAT receivable 549 607
Other receivable 4 5
Total other receivables $ 23,037 $ 18,024
Property and equipment, net (in thousands):
As of
June 30, December 31,
(Unaudited)
Computer equipment $ 1,744 $ 1,218
Lab equipment 10,081 7,607
Motor vehicles 31 31
Furniture and fixtures 265 265
Leasehold improvements 704 704
Assets under construction 561 27
Total property and equipment $ 13,386 $ 9,852
Less: accumulated depreciation (7,162 ) (5,802 )
Total property and equipment, net $ 6,224 $ 4,050
Total depreciation expense for the three months ended June 30, 2021 and 2020 was $1.0 million and $0.6 million, respectively. Total depreciation expense for the six months ended June 30, 2021 and 2020 was $1.8 million and $1.2 million, respectively. Finance lease right-of-use
As of
June 30, December 31,
(Unaudited)
Finance lease right-of-use $ 2,966 $ 2,966
Less: accumulated amortization (1,020 ) (834 )
Total finance lease right-of-use assets, net $ 1,946 $ 2,132
Amortization expense for the three months ended June 30, 2021 and 2020 was $0.1 million and $0.1 million, respectively. Amortization expense for the six months ended June 30, 2021 and 2020 was $0.2 million and $0.2 million, respectively. Intangible assets, net (in thousands):
As of
June 30, December 31,
(Unaudited)
In-process $ 3,048 $ 3,048
Total intangible assets, net $ 3,048 $ 3,048
The Company reviews its intangible assets for potential impairment whenever events or circumstances indicate that the carrying value of the intangible assets may not be recoverable. No impairment charges were recorded for the three and six months ended June 30, 2021 and 2020. Other non-current
As of
June 30, December 31,
(Unaudited)
Capitalized transaction costs $ 8,496 $ 121
Operating right of use assets 3,219 1,486
Total other non-current $ 11,715 $ 1,607
Capitalized transaction costs as of June 30, 2021 consist of capitalized professional fees related to accounting, legal and audit matters incurred by the Company, in connection with the Business Combination transaction. Accrued expenses (in thousands):
As of
June 30, December 31,
(Unaudited)
Accrued bonus $ 2,926 $ 3,349
Accrued payroll and benefits 2,191 1,524
Accrued taxes 75 332
Accrued fabrication costs 2,304 2,321
Share appreciation rights 741 706
Other accrued expenses 3,867 2,163
Total accrued expenses $ 12,104 $ 10,395</t>
        </is>
      </c>
      <c r="C4" s="4" t="inlineStr">
        <is>
          <t>6. Balance Sheet Components Cash and cash equivalents Our cash and cash equivalents balances as of December 31, 2020 and 2019 were concentrated by location as follows:
December 31,
2020 2019
United Kingdom 96 % 95 %
United States 3 % 4 %
Other 1 % 1 % We have not experienced any losses on cash and cash equivalents to date. Other receivables Other receivables consist of the following (in thousands):
As of December 31,
2020 2019
R&amp;D tax credit receivable $ 17,412 $ 14,731
Grants receivable — 239
VAT receivable 607 886
Other receivable 5 93
Total other receivables $ 18,024 $ 15,949
The research and development tax credit receivable consists of research and development expenses that have been claimed as research and development tax credits in accordance with the relevant U.K. tax legislation. These refundable tax credits are payable to the Company in cash and are carried on the consolidated balance sheet at the amount claimed and expected to be received from the U.K. government within the next 12 months. The amount of the R&amp;D tax credit has been recorded as a reduction to cost of revenue and operating expenses (based on the nature of the underlying expenditure) on the accompanying consolidated statements of operations and comprehensive loss. Property, equipment and finance lease right-of-use Property and equipment, net consisted of the following (in thousands):
As of December 31,
2020 2019
Computer equipment $ 1,218 $ 1,020
Lab equipment 7,607 5,614
Motor vehicles 31 31
Furnitures and fixtures 265 265
Leasehold improvements 704 704
Assets under construction 27 587
Total property and equipment $ 9,852 $ 8,221
Less: accumulated depreciation (5,802 ) (3,561 )
Total property and equipment, net $ 4,050 $ 4,660
Depreciation expense was $2.4 million and $1.5 million for the years ended December 31, 2020, and 2019, respectively. Finance lease right-of-use
As of December 31,
2020 2019
Finance lease right-of-use $ 2,966 $ 3,105
Less: accumulated amortization (834 ) (485 )
Total finance lease right-of-use assets, net $ 2,132 $ 2,620
Amortization expense was $0.4 million and $0.4 million for the years ended December 31, 2020, and 2019, respectively. Intangible asset Intangible asset consisted of the following (in thousands):
As of
2020 2019
In-process $ 3,048 $ —
Total intangible asset $ 3,048 $ —
Accrued expenses Accrued expenses consist of the following (in thousands):
As of
2020 2019
Accrued bonus $ 3,349 $ 2,501
Accrued payroll and benefits 1,524 602
Accrued taxes 332 75
Accrued fabrication costs 2,321 1,884
Share appreciation rights 706 435
Other accrued expenses 2,163 1,355
Total accrued expenses $ 10,395 $ 6,8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 Term Debt</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Long Term Debt</t>
        </is>
      </c>
      <c r="B4" s="4" t="inlineStr">
        <is>
          <t xml:space="preserve">6. Long Term Debt The following table summarizes information relating to our long-term debt, (in thousands):
June 30, 2021
(Unaudited)
Principal Fair Value Net
3.00% – 2020 Convertible Notes $ 21,281 $ 14,933 $ 36,214
8.00% – 2020 Convertible Notes 8,000 9,038 17,038
2020 Term Facility Loan 33,949 6,021 39,970
5.00% – $50.0 Million Convertible Notes 10,274 946 11,220
5.00% – $25.0 Million Convertible Notes 25,000 18,070 43,070
5.00% – $30.0 Million Convertible Notes 30,000 16,816 46,816
Total long-term debt $ 128,504 $ 65,824 $ 194,328
Less: current portion of long-term debt — — —
Long-term debt, net of current portion $ 128,504 $ 65,824 $ 194,328
December 31, 2020
Principal Fair Value Net
3.00% – 2020 Convertible Notes $ 21,281 $ 10,825 $ 32,106
8.00% – 2020 Convertible Notes 8,000 6,789 14,789
2020 Term Facility Loan 22,500 2,549 25,049
Paycheck Protection Program 2,860 — 2,860
Total long-term debt $ 54,641 $ 20,163 $ 74,804
Less: current portion of long-term debt — — —
Long-term debt, net of current portion $ 54,641 $ 20,163 $ 74,804
Future minimum payments under the debt agreements as of June 30, 2021 are as follows (in thousands):
Convertible Notes
2021 (for the remaining period) $ —
2022 —
2023 —
2024 —
2025 114,179
Thereafter 50,274
Total future minimum payments $ 164,453
Less: current portion of debt principal —
Non-current $ 164,453
3.00% – 2020 Convertible Notes The discussion on the 3.00% – 2020 Convertible Notes is fully described in Note 7 of the “Notes to Consolidated Financial Statements” included in the Rockley Photonics Holdings Limited’s Registration Statement on Form S-4 No. 333-255019), We accrued unpaid interest of $0.1 million and $0.3 million in the three and six months ended June 30, 2021, respectively. The accrued unpaid interest for the three and six months ended June 30, 2020 was immaterial. For the three and six months ended June 30, 2021, we recorded a loss of $1.1 million and $4.1 million, respectively in the condensed consolidated statements of operations and comprehensive loss under Change in Fair Value of Debt Instruments. See Note 4, Fair Value Measurements for information about the assumptions used to measure the fair value of the 3.00% Convertible Notes as of June 30, 2021. 8.00% – 2020 Convertible Notes The discussion on the 8.00% Convertible Notes is fully described in Note 7 of the “Notes to Consolidated Financial Statements” included in the Rockley Photonics Holdings Limited’s Registration Statement on Form S-4 No. 333-255019), We accrued unpaid interest of $0.2 million and $0.3 million in the thr e For the three and six months ended June 30, 2021, we recorded a loss of $0.5 million and $2.2 million, respectively in the condensed consolidated statements of operations and comprehensive loss under Change in Fair Value of Debt Instruments. See Note 4, Fair Value Measurements for information about the assumptions used to measure the fair value of 8.00% Convertible Notes as of June 30, 2021. 2020 Term Facility Loan The discussion on the 2020 Term Facility Loan is fully described in Note 7 of the “Notes to Consolidated Financial Statements” included in the Rockley Photonics Holdings Limited’s Registration Statement on Form S-4 No. 333-255019), The Company paid interest of $0.2 million and $0.3 million in the three and six months ended June 30, 2021, respectively. As of June 30, 2021, the total amount borrowed was $33.9 million. For the three and six months ended June 30, 2021, we recorded a loss of $1.2 million and $14.9 million, respectively in the condensed consolidated statements of operations and comprehensive loss under Change in Fair Value of Debt Instruments. See Note 4, Fair Value Measurements for information about the assumptions used to measure the fair value of 2020 Term Facility Loan as of June 30, 2021. On May 25, 2021, we entered into an amendment to the 2020 Term Facility Loan which modified the payment and maturity terms such that 30 5.00% – $50.0 Million Convertible Notes On January 11, 2021, we issued convertible loan notes for an aggregate principal amount of $50.0 million. The 5.00% – $50.0 Million Convertible Notes mature on the fifth anniversary date of the instrument and bear interest at a rate of 5.0% per annum. The 5.00% – $50.0 Million Convertible Notes contain no financial covenants. We accrued unpaid interest of $0.1 million and $0.3 million in the three and six months ended June 30, 2021, respectively. As of June 30, 2021, the total amount borrowed was $10.3 million. The 5.00% – $50.0 Million Convertible Notes are convertible as follows: (a) In the event of a qualified financing even with total proceeds raised not less than $25.0 million, the outstanding principal amount and any unpaid accrued interest shall automatically convert into the most senior class of share at a conversion price being lower of 15% discount to the per share subscription price of the equity shares or the price obtained by diving $1,500.0 million by fully diluted share capital of the Company at the date of conversion; (b) At an exit event, redeem the outstanding principal amount and any unpaid accrued interest on the original principal or convert the outstanding principal amount of all notes and any unpaid accrued interest into the most senior class of share of the Company at a conversion price equal to the lower of 15% discount to the price per share and the price obtained by dividing $1,500.0 million by fully diluted share capital of the Company at the date of conversion; (c) At the maturity date, convert into the most senior class of shares at a conversion price by dividing $1,500.0 million by fully diluted share capital of the Company at the date of conversion. We elected to account for the 5.00% – $50.0 Million Convertible Notes at fair value as of the issuance date. Management believes that the fair value option better reflects the underlying economics of the 5.0% – $50.0 Million Convertible Notes. Under the fair value election, changes in fair value are reported in the condensed consolidated statements of operations and comprehensive loss under Change in Fair Value of Debt Instruments. For the three and six months ended June 30, 2021, we recorded a loss of $0.3 million and $0.9 million, respectively. See Note 4, Fair Value Measurements for information about the assumptions we used to measure the fair value of the 5.00% – $50.0 Million Convertible Notes. 5.00% – $25.0 Million Convertible Notes On December 31, 2020, we issued convertible loan notes in an aggregate principal amount of $25.0 million. The 5.00% – $25.0 Million Convertible Notes mature on the fifth anniversary date of the instrument and bear interest at a rate of 5.0% per annum. The 5.00% – $25.0 Million Convertible Notes contain no financial covenants. We accrued unpaid interest of $0.3 million and $0.6 million in the three and six months ended June 30, 2021. The 5.00% – $25.0 Million Convertible Notes were convertible as follows: (a) In an equity qualified financing event with total proceeds raised not less than $25.0 million, the outstanding principal amount and any unpaid accrued interest shall automatically convert into the most senior class of share at a conversion price being lower of 25% discount to the per share subscription price of the equity shares or the price obtained by diving $800.0 million by fully diluted share capital of the Company at the date of conversion; (b) At an exit event, redeem the outstanding notes for an amount equal to 100% of the outstanding principal plus accrued interest or convert the outstanding principal amount into the most senior class of share of the Company, at a conversion price equal to the lower of 25% discount to the price per share and the price obtained by dividing $800.0 million by fully diluted share capital of the Company at the date of conversion; or (c) At the maturity date, convert into the most senior class of shares at a conversion price by dividing $675.0 million by the number of issued shares in the capital of the Company on a fully diluted basis or repay the amount equal to 100% of the outstanding principal amount plus any accrued interest. We elected to account for the 5.00% – $25.0 Million Convertible Notes at fair value as of the issuance date. Management believes that the fair value option better reflects the underlying economics of the 5.00% – $25.0 Million Convertible Notes. Under the fair value election, changes in fair value are reported in the condensed consolidated statements of operations and comprehensive loss under Change in Fair Value of Debt Instruments. For the three and six months ended June 30, 2021, we recorded a loss of $1.3 million and $5.5 million, respectively. See Note 4, Fair Value Measurements for information about the assumptions we used to measure the fair value of 5.00% – $25.0 Million Convertible Notes. In conjunction with the 5.00% – $25.0 Million Convertible Notes, we also issued the holder 278,775 warrants (“5.0% Investor Warrants”) which are convertible into Ordinary Shares of the Company. The warrants have an exercise price of $0.00001 per share and will only become exercisable upon the specified conversion event. The number of shares that the warrants will convert into varies depending on the type of conversion event. The value of the warrants is embedded within the 5.00% – $25.0 Million Convertible Notes. 5.00% – $30.0 Million Convertible Notes On January 11, 2021, we issued convertible loan notes in an aggregate principal amount of $30.0 million (the “5.00% – $30.0 Million Convertible Notes”). The 5.00% – $30.0 Million Convertible Notes mature on the fifth anniversary date of the instrument and bear interest at a rate of 5.0% per annum. The 5.00% – $30.0 Million Convertible Notes contain no financial covenants. We accrued unpaid interest of $0.4 million and $0.7 million in the three and six months ended June 30, 2021, respectively. The 5.00% – $30.0 Million Convertible Notes were convertible as follows: (a) In an equity qualified financing event with total proceeds raised not less than $25.0 million, the outstanding principal amount and any unpaid accrued interest shall automatically convert into the most senior class of share at a conversion price being lower of 25% discount to the per share subscription price of the equity shares or the price obtained by diving $800.0 million by fully diluted share capital of the Company at the date of conversion; (b) At an exit event, redeem the outstanding notes for an amount equal to the outstanding principal plus any unpaid accrued interest or convert the outstanding principal amount of all notes and any unpaid accrued interest into the most senior class of share of the Company, at a conversion price equal to the lower of a 25% discount to the price per share and the price obtained by dividing $800.0 million by fully diluted share capital of the Company at the date of conversion; or (c) At the maturity date, convert into the most senior class of shares at a conversion price by dividing $800.0 million by fully diluted share capital of the Company at the date of conversion. We elected to account for the 5.00% – $30.0 Million Convertible Notes at fair value as of the issuance date. Management believes that the fair value option better reflects the underlying economics of the 5.00% – $30.0 Million Convertible Notes. Under the fair value election, changes in fair value are reported in the condensed consolidated statements of operations and comprehensive loss under Change in Fair Value of Debt Instruments. For the three and six months ended June 30, 2021, we recorded a loss of $1.4 million and $8.4 million, respective. See Note 4, Fair Value Measurements for information about the assumptions we used to measure the fair value of the 5.00% – $30.0 Million Convertible Notes. Paycheck Protection Program The discussion on paycheck protection program is fully described in Note 7 of the “Notes to Consolidated Financial Statements” included in the Rockley Photonics Holdings Limited’s Registration Statement on Form S-4 No. 333-255019), During June 2021, the $2.9 million of borrowings outstanding under the Paycheck Protection Program (“PPP”) Loan was forgiven in full. Forgiveness income is recorded as a component of other income, net in the condensed consolidated statements of operations and comprehensive loss. </t>
        </is>
      </c>
      <c r="C4" s="4" t="inlineStr">
        <is>
          <t xml:space="preserve">7. Long Term Debt The following table summarizes information relating to our long-term debt, (in thousands):
December 31, 2020
Principal Fair Value Net
3.0% – 2020 Convertible Notes $ 21,281 $ 10,825 $ 32,106
8.00% – 2020 Convertible Notes 8,000 6,789 14,789
2020 Term Facility Loan 22,500 2,549 25,049
Paycheck Protection Program 2,860 — 2,860
Total long-term debt $ 54,641 $ 20,163 $ 74,804
Less: current portion of long-term debt — — —
Long-term debt, net of current portion $ 54,641 $ 20,163 $ 74,804
Future minimum payments under the debt agreements as of December 31, 2020 are as follows (in thousands):
Convertible
Year Ending December 31:
2021 $ —
2022 —
2023 —
2024 —
2025 66,281
Thereafter 10,000
Total future minimum payments $ 76,281
Less: current portion of debt principal —
Non-current $ 76,281
January 2017 Term Loan and May 2017 Term Loan On January 27, 2017, we secured a term loan of $5.0 million from Silicon Valley Bank (“January 2017 Term Loan”). The January 2017 Term Loan matured on March 31, 2020, with an interest only period through March 31, 2017 preceding the 36-month On May 26, 2017, we secured a new term loan for $10.0 million of which $5.0 million was provided by Silicon Valley Bank and €4.5 million was provided by Kreos Capital (“May 2017 Term Loan”). The May 2017 Term Loan had a thirty The $5.0 million received from Silicon Valley Bank under the May 2017 Term Loan was used to repay the January 2017 Term Loan and we received a waiver of the prepayment fee. The repayment of the January 2017 Term Loan was treated as a modification of debt. Therefore, additional fees paid to the creditor was reflected as additional debt discount and amortized over the remaining term using the interest method and has been fully amortized as of December 31, 2020 and was immaterial as of December 31, 2019. Under the January 2017 Term Loan, Silicon Valley Bank and under the May 2017 Term Loan, Kreos Capital each received 52,050 warrants to purchase Ordinary Shares of the Company at an exercise price of $8.646 per warrant (“Bank Warrants”). The Silicon Valley Bank and Kreos Capital warrants expire on January 27, 2027 and May 26, 2027, respectively. See Note 11 for further discussion regarding warrants. 2019 Convertible Notes During 2019, we issued convertible loan notes in an aggregate principal amount of $15.0 million (“2019 Convertible Notes”). The 2019 Convertible Notes mature on the second
(a) if in an equity financing raised total proceeds for the Company of not less than $10.0 million then the outstanding principal amount of all notes and any unpaid accrued interest shall automatically convert into the most senior class of share at a conversion price of $11.4384, equal to a 20% discount to the Series E issuance price of $14.298 per share; or
(b) At an exit event, convert the outstanding principal amount of all notes and any unpaid accrued interest thereon into the most senior class of share of the Company, at a conversion price equal to the Series E issuance price of $14.298 per share.
(c) At the maturity date, convert into the most senior class of share at a conversion price equal to the Series E issuance price of $14.298. We elected to account for the 2019 Convertible Notes at fair value as of the issuance date. Management believes that the fair value option better reflects the underlying economics of the 2019 Convertible Notes, which contains embedded derivatives. Under the fair value election, changes in fair value are reported in the consolidated statements of operations and comprehensive loss under Change in Fair Value of Debt Instruments. On June 12, 2019, we received equity financing of $24.0 million, resulting in the automatic conversion of the 2019 Convertible Notes. Upon settlement, we recorded interest expense in the amount of $0.3 million for the amount that would have been accrued from the issuance date to the settlement date at annual rate of 8%, on the $15.0 million of principal under the terms of the 2019 Convertible Notes. To extinguish the 2019 Convertible Notes, 1,336,344 Ordinary Shares were issued. A loss of $3.0 million was generated on the extinguishment of the liability during the conversion based on the difference between the fair value of the shares at $13.65 and the conversion price of $11.44 and was recorded in statements of operations and comprehensive loss under change in fair value of debt instruments. 3.0% – 2020 Convertible Notes On March 9, 2020, we issued convertible loan notes in an aggregate principal amount of $21.3 million (the “3.0% Convertible Notes”). The 3.0% Convertible Notes mature on the fifth and bear interest at a rate of 3.0% per annum. The 3.0% Convertible Notes contain no financial covenants. We accrued but unpaid interest of $0.3 million for the year ended December 31, 2020. The 3.0% Convertible Notes were issued in two tranches – $20.0 million on March 9, 2020 and $1.3 million on October 20, 2020. The 3.0% Convertible Notes were convertible as follows:
(a) If in an equity financing raised total proceeds for the Company of not less than $10.0 million then the outstanding principal amount of all notes and any unpaid accrued interest shall automatically convert into the most senior class of equity share at a conversion price of $14.298 per share; or
(b) if an equity financing is not raised for the Company, then the outstanding principal amount of all notes and any unpaid accrued interest may convert into the most senior class of share at a conversion price of $14.298 per share.
(c) At an exit event, redeem the outstanding notes for an amount equal to the outstanding principal plus accrued interests or convert the outstanding principal amount of all notes and any unpaid accrued interest thereon into the most senior class of share of the Company, at a conversion price equal to the issuance price of $14.298 per share.
(d) At the maturity date, convert into the most senior class of shares at a conversion price equal to the issuance price of $14.298 per share. We elected to account for the 3.0% Convertible Notes at fair value as of the issuance date. Management believes that the fair value option better reflects the underlying economics of the 3.0% Convertible Notes. Under the fair value election, changes in fair value are reported in the consolidated statements of operations and comprehensive loss under Change in Fair Value of Debt Instruments. For the year ended December 31, 2020, we recorded a loss of $10.8 million which is shown as Fair Value Adjustment in the table at the beginning of this Note 7. See Note 5, Fair Value Measurements for information about the assumptions we used to measure the fair value of the 3.0% Convertible Notes. 8.00% – 2020 Convertible Notes On February 19, 2020, we issued convertible loan notes to our board member in an aggregate principal amount of $8.0 million (the “8.0% Convertible Notes”). The 8.0% Convertible Notes mature on the seventh
(a) In the event of an equity financing, the outstanding principal amount of all notes and any unpaid accrued interest shall automatically convert into the most senior class of share at a conversion price being the lower of 14.298 per share or a discounted subscription price of the equity shares; or
(b) At an exit event, convert the outstanding principal amount of all notes and any unpaid accrued interest thereon into the most senior class of share of the Company, at a conversion price, equal to a 25% discount to the Series E issuance price of $14.298 per share.
(c) At the maturity date, convert into the most senior class of equity share at a conversion price of $14.298. We elected to account for the 8.0% Convertible Notes at fair value as of the issuance date. Management believes that the fair value option better reflects the underlying economics of the 8.0% Convertible Notes. Under the fair value election, changes in fair value are reported in the consolidated statements of operations and comprehensive loss under Change in Fair Value of Debt Instruments. For the year ended December 31, 2020, we recorded a loss of $6.8 million which is shown as Fair Value Adjustment in the table at the beginning of this Note 7. See Note 5, Fair Value Measurements for information about the assumptions we used to measure the fair value of 8.0% Convertible Notes. In conjunction with the 8.0% Convertible Notes, we also issued the holder warrants (“Investor Warrants”) which are convertible into Ordinary Shares of the Company. The warrants have an exercise price of $0.00001 per share and will only become exercisable if we fail to achieve certain revenue and contribution margin targets in 2021 and 2022. The number of shares that the warrants will convert into varies according to the proportion of the revenue and contribution targets ultimately achieved. The value of the warrants is embedded within the 8.0% Convertible Notes. 2020 Term Facility Loan On September 29, 2020, we secured a term facility loan of $35.0 million from Argentum (“2020 Term Facility Loan”). The 2020 Term Facility Loan matures on March 29, 2025 and bears interest at a rate of 2.0% per annum. The 2020 Term Facility Loan has no financial covenants. We may extend the maturity date through the filing of an extension request up to an additional one year. The 2020 Term Facility Loan may be voluntarily prepaid in full (no partial repayments), plus the applicable repayment premium payable. The Company paid interest of $0.1 million for the year ended December 31, 2020. The Company shall repay the aggregate amount of the loans utilized in full on the maturity date, subject to no Qualified Exit occurring at the time plus the applicable repayment premium payable. The Qualified Exit means: 1) qualified listing—a flotation or a public offering, the value of which is equal to or exceeds the free float value of $350.0 million; 2) non-qualified Upon any occurrence of a non-qualified We elected to account for the 2020 Term Facility Loan at fair value as of the issuance date. Management believes that the fair value option better reflects the underlying economics of the 2020 Term Facility Loan. Under the fair value election, changes in fair value are reported in the consolidated statements of operations and comprehensive loss under Change in Fair Value of Debt Instruments. For the year ended December 31, 2020, we recorded a loss of $2.5 million which is shown as Fair Value Adjustment in the table at the beginning of this Note 7. See Note 5, Fair Value Measurements for information about the assumptions we used to measure the fair value of 2020 Term Facility Loan. Paycheck Protection Program On April 21, 2020, we received loan proceeds of approximately $2.9 million (“PPP Loan”) under the Paycheck Protection Program (“PPP”). The PPP, established as part of the Coronavirus Aid, Relief and Economic Security Act, provides for loans to qualifying businesses for amounts up to 2.5 times the average monthly payroll expenses of the qualifying business. The PPP Loan and accrued interest are forgivable after twenty-four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PPP Loan is evidenced by a promissory note, dated as of April 21, 2020 (the “Note”), between the Company, as Borrower, and Silicon Valley Bank, as Lender (the “Lender”). The interest rate on the Note is 1.0% per annum, with interest accruing on the unpaid principal balance computed on the basis of the actual number of days elapsed in a year of 360 days. No payments of principal or interest are due during the six-month Beginning one month following expiration of the Deferral Period and continuing monthly until 24 months from the date of the Note (the “Maturity Date”), we are obligated to make monthly payments of principal and interest to the Lender with respect to any unforgiven portion of the Note, in such equal amounts required to ful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Loss) from Continuing Operations before Equity Method Investments, Income Taxes, Noncontrolling Interest [Abstract]</t>
        </is>
      </c>
    </row>
    <row r="4">
      <c r="A4" s="4" t="inlineStr">
        <is>
          <t>Income Taxes</t>
        </is>
      </c>
      <c r="B4" s="4" t="inlineStr">
        <is>
          <t xml:space="preserve">7. Income Taxes Income tax expense was $0.1 million in both the three months ended June 30, 2021 and 2020. Income tax expense was $0.2 million in both the six months ended June 30, 2021 and 2020. The effective income tax rate was less than 1.0% in the three and six months ended June 30, 2021 and 2020. Our effective tax rate differs from the U.K. statutory rate primarily due to a substantially full valuation allowance against our net deferred tax assets where it is more likely than not that some or all of the deferred tax assets will not be realized. The income tax expense is primarily related to corporate income taxes in the United States, which operates on a cost–plus arrangements and minimum filing fees in the foreign jurisdictions where we have operations. </t>
        </is>
      </c>
      <c r="C4" s="4" t="inlineStr">
        <is>
          <t xml:space="preserve">8. Income Taxes For the years ended December 31, 2020 and 2019, loss before income taxes were as follows (in thousands):
Years Ended December 31,
2020 2019
U.K. Operations $ (82,705 ) $ (53,291 )
Foreign operations 2,997 2,752
Loss before income taxes $ (79,708 ) $ (50,539 )
The components of provision for income tax for the years ended December 31, 2020 and 2019 are as follows (in thousands):
Current Deferred Total
Year ended December 31, 2020
U.K. operations $ — $ — $ —
Foreign jurisdictions 569 — 569
$ 569 $ — $ 569
Current Deferred Total
Year ended December 31, 2019
U.K. operations $ — $ — $ —
Foreign jurisdictions 311 — 311
$ 311 $ — $ 311
The effective tax rate of the Company’s provision for income taxes differs from the 19% statutory rate of the Company’s U.K. headquarters entity (in thousands, except percentages):
Years Ended December 31,
2020 2019
U.K. Statutory Rate $ (15,145 ) 19.0 % $ (9,602 ) 19.0 %
Foreign income tax 308 (0.4 )% 96 (0.2 )%
Research &amp; Development credit (628 ) 0.8 % (1,086 ) 2.1 %
Stock-based compensation 1,293 (1.6 )% 758 (1.5 )%
Permanent differences 3,325 (4.2 )% (681 ) 1.3 %
Change in valuation allowance 7,480 (9.4 )% 2,636 (5.2 )%
Losses not benefited 3,999 (5.0 )% 8,169 (16.1 )%
Others, net (63 ) 0.1 % 21 — %
Total $ 569 (0.7 )% $ 311 (0.6 )%
Deferred Tax Assets and Liabilities Deferred income taxes reflect the net effects of (a) temporary differences between the carrying amounts of assets and liabilities for financial reporting purposes and the amounts used for income tax purposes, and (b) operating losses and tax credit carryforwards. We record income tax expense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ax rates that are expected to apply to taxable income for the years in which those tax assets and liabilities are expected to be realized or settled. The Company records valuation allowances to reduce its deferred tax assets to the net amount that it believes is more likely than not to be realized. Its assessment considers the realization of deferred tax assets on a jurisdictional basis. The significant components of the Company’s deferred taxes are as follows (in thousands):
December 31,
2020 2019
Deferred tax assets:
Net operating loss carryforwards $ 15,066 $ 7,494
Research and development credits — 1,217
Stock-based compensation 1,476 1,057
Lease liabilities 482 916
Accrued liabilities 788 633
Other 2 —
Total gross deferred tax assets 17,814 11,317
Less valuation allowance (16,377 ) (9,520 )
Net deferred tax assets $ 1,437 $ 1,797
Deferred tax liabilities:
Right-of-use $ (821 ) $ (1,064 )
Property and equipment, principally due to differences in depreciation (592 ) (733 )
Other (24 ) —
Total gross deferred tax liabilities (1,437 ) (1,797 )
Net deferred tax assets $ — $ —
ASC 740 requires that the tax benefit of net operating losses (“NOLs”), temporary differences and credit carryforwards be recorded as an asset to the extent that management assesses that realization is “more likely than not.” Realization of our future tax benefits is dependent on our ability to generate sufficient taxable income within the carryforward period. The changes in valuation allowance related to operating activity was an increase in the amount of $6.9 million and $2.8 million during the years ended December 31, 2020 and 2019, respectively. NOLs and tax credit gross carryforwards as of December 31, 2020 are as follows (in thousands):
Amount Expiration Years
NOLs, U.K. (gross) $ 79,293 See notes below
Tax credits, Federal $ — See notes below
Tax credits, State $ — See notes below Net Operating Losses As of December 31, 2020, the Company has U.K. NOL of approximately $79.3 million that can be carried forward indefinitely. The U.S. R&amp;D tax credit for the year ended December 31, 2020 has been fully utilized. Uncertain Tax Positions The Company recognizes tax benefits from uncertain tax positions only if it believes that it is more likely than not that the tax position will be sustained on examination by the taxing authorities based on the technical merits of the position. As the Company expands, it will face increased complexity in determining the appropriate tax jurisdictions for revenue and expense items. The Company’s policy is to adjust these reserves when facts and circumstances change. To the extent that the final tax outcome of these matters is different than the amounts recorded, such differences will affect the income tax expense in the period in which such determination is made and could have a material impact on its financial condition and operating results. The income tax expense includes the effects of any accruals that the Company believes are appropriate, as well as the related net interest and penalties. As of December 31, 2020 and 2019, the Company had total uncertain tax positions of $2.2 million and $0.4 million. No interest or penalties have been recorded related to the uncertain tax positions. None of the unrecognized tax benefits, if recognized, would affect the effective tax rate. A reconciliation of the beginning and ending balances of unrecognized tax benefits is as follows (in thousands):​​​​​​​
Years Ended December 31,
2020 2019
Balance at beginning of the year $ 405 $ 271
Increases based on tax positions related to current year 733 134
Increases based on tax positions related to prior years 1,199 —
Decreases based on tax positions related to prior years (101 ) —
Balance at end of year $ 2,236 $ 405
It is not expected that there will be a significant change in uncertain tax position in the next 12 months. We are subject to income tax in the U.K., U.S. federal and various states and three other foreign jurisdictions. Our U.S. income tax filings are currently under audit for the tax year ended December 31, 2018. The statute of limitations for U.K. and foreign tax jurisdictions other than the U.S. are no longer subject to audit for tax years before December 31, 2018. We are no longer subject to U.S. federal income tax audit for the tax years before the year ended December 31, 2017 and are no longer subject to state income tax audit for tax years before December 31, 20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Ordinary Shares</t>
        </is>
      </c>
      <c r="B1" s="2" t="inlineStr">
        <is>
          <t>6 Months Ended</t>
        </is>
      </c>
      <c r="C1" s="2" t="inlineStr">
        <is>
          <t>12 Months Ended</t>
        </is>
      </c>
    </row>
    <row r="2">
      <c r="B2" s="2" t="inlineStr">
        <is>
          <t>Jun. 30, 2021</t>
        </is>
      </c>
      <c r="C2" s="2" t="inlineStr">
        <is>
          <t>Dec. 31, 2020</t>
        </is>
      </c>
    </row>
    <row r="3">
      <c r="A3" s="4" t="inlineStr">
        <is>
          <t>Ordinary Shares</t>
        </is>
      </c>
      <c r="B3" s="4" t="inlineStr">
        <is>
          <t>8. Ordinary Shares Ordinary Shares have no liquidation preferences and entitle holders to one vote per share. Ordinary shareholders are entitled to receive non-cumulative</t>
        </is>
      </c>
      <c r="C3" s="4" t="inlineStr">
        <is>
          <t>9. Ordinary Shares Ordinary Shares have no liquidation preferences and entitle holders to one vote per share. Ordinary shareholders are entitled to receive non-cumula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Earnings Per Share</t>
        </is>
      </c>
      <c r="B4" s="4" t="inlineStr">
        <is>
          <t>9. Earnings per Share The following is a calculation of basic and diluted net loss per share (in thousands, except for share and per share amounts):
Three Months Ended June 30 Six Months Ended June 30,
2021 2020 2021 2020
(Unaudited) (Unaudited)
Basic and diluted
Net loss $ (30,557 ) $ (10,003 ) $ (95,334 ) $ (26,429 )
Weighted average Ordinary Shares outstanding 33,922,973 33,625,899 33,850,070 33,554,441
Basic and diluted net loss per share $ (0.90 ) $ (0.30 ) $ (2.82 ) $ (0.79 ) Basic net loss per share is calculated by dividing net loss for the period by the weighted average number of the Ordinary Shares outstanding plus 108,821 and 132,099 outstanding warrants for the three months ended June 30, 2021 and 2020 with a $0.01 exercise price. For the three and six months ended June 30, 2021 and 2020, we excluded the potential effect of the following in the calculation of the diluted loss per share, as the effect would be anti-dilutive due to losses incurred:
Three Months Ended Six Months Ended
2021 2020 2021 2020
(Unaudited) (Unaudited)
Outstanding warrants, less outstanding warrants with a $0.01 exercise price $ 899,698 $ 842,717 $ 899,698 $ 842,717
Outstanding options (including performance options) $ 6,700,277 $ 6,412,668 $ 6,700,277 $ 6,412,668
$ 7,599,975 $ 7,255,385 $ 7,599,975 $ 7,255,385</t>
        </is>
      </c>
      <c r="C4" s="4" t="inlineStr">
        <is>
          <t>10. Earnings Per Share A reconciliation of net loss available to ordinary shareholders and the number of shares in the calculation of basic and diluted net loss per share follows (in thousands, except for share and per share data):
Years Ended December 31,
2020 2019
Basic and diluted:
Net loss $ (80,277 ) $ (50,850 )
Weighted average Ordinary Shares outstanding 33,604,752 31,406,127
Basic and diluted net loss per share $ (2.39 ) $ (1.62 )
Basic net loss per share is calculated by dividing net loss for the period by the weighted average number of the Ordinary Shares outstanding plus 132,099 outstanding warrants outstanding with a $0.01 exercise price during the period. As of December 31, 2020 and 2019, we excluded the potential effect of the following in the calculation of the diluted loss per share, as the effect would be anti-dilutive due to losses incurred.
As of December 31,
2020 2019
Outstanding warrants, less 132,099 outstanding warrants with a $0.01 exercise price 881,004 848,240
Outstanding options 7,207,044 5,904,413
Outstanding performance awards 249,605 249,605
8,337,653 7,002,25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tock-Based Compensation</t>
        </is>
      </c>
      <c r="B4" s="4" t="inlineStr">
        <is>
          <t xml:space="preserve">10. Stock-Based Compensation The Company has established a number of share-based incentive plans for current employees, directors and others, which include Share Appreciation Rights (“SARs”), 2013 Share Option Plan and Warrants. Share Appreciation Rights As of June 30, 2021 and December 31, 2020, the Company had recorded liabilities of $0.7 million and $0.7 million related to these SARs based on their fair value of $24.70 and $20.28 per share as of June 30, 2021 and December 31, 2020, respectively. The total expense that we recognized for the SARs in the condensed consolidated statements of operations and comprehensive loss under selling, general and administrative was immaterial for the three and six months ended June 30, 2021 and 2020, respectively. 2013 Share Option Plan As of June 30, 2021, there were 11,458,989 shares authorized for issuance under the Plan, of which 3,088,276 shares were available for grant. The following table summarizes the stock option activity related to the 2013 Share Option Plan:
Number of Average Remaining Intrinsic
(In thousands)
Balances as of December 31, 2020 7,207,044 $ 4.94 6.75 $ 110,552
Options granted — $ —
Options exercised (164,580 ) $ 1.72
Options forfeited (331,068 ) $ 10.30
Options expired (11,119 ) $ 6.66
Balances as of June 30, 2021 6,700,277 $ 4.75 6.16 $ 133,661
Options exercisable – June 30, 2021 $ 4,989,774 $ 3.56 5.31 $ 105,483
The aggregated intrinsic value represents the difference between the exercise price and the fair value of Ordinary Shares. The weighted-average grant-date fair value of options granted during the six months ended June 30, 2021 was nil since no options were granted during the period. Stock-based compensation expense for all equity arrangements is included in the condensed consolidated statements of operations and comprehensive loss as follows (in thousands):
Three Months Ended Six Months Ended
2021 2020 2021 2020
(Unaudited) (Unaudited)
Cost of revenue $ 363 $ 870 $ 631 $ 1,341
Research and development 1,171 1,330 2,219 2,081
Selling, general and administrative 442 345 851 767
Total stock-based compensation expense $ 1,976 $ 2,545 $ 3,701 $ 4,189
As of June 30, 2021, total unrecognized compensation expense related to unvested options granted to employees under the Company’s stock option plan was $11.9 million, which is expected to be recognized over a weighted average period of 1.2 years. Performance Options For the three months ended June 30, 2021 and 2020, we recognized a total expense of $0.1 million and $0.02 million in relation to the performance-based options. For the six months ended June 30, 2021 and 2020, we recognized a total expense of $0.2 million and $0.1 million. As of June 30, 2021 and December 31, 2020, there were approximately $1.0 million and $1.2 million of unrecognized stock-based compensation expense related to the performance-based options. During the six months ended June 30, 2021, no additional performance-based options were granted. Warrants The following table summarizes information related to our out s
Number of Weighted Weighted
Balances as of December 31, 2020 1,013,103 $ 7.33 6.45
Warrants issued 18,694 $ 18.16
Warrants exercised (23,278 ) $ 0.00
Balances as of June 30, 2021 1,008,519 $ 7.70 5.78 </t>
        </is>
      </c>
      <c r="C4" s="4" t="inlineStr">
        <is>
          <t>11. Stock-Based Compensation The Company has established a number of share-based incentive plans for current employees, directors and others, which include Share Appreciation Rights, 2013 Share Option Plan and Warrants. Share Appreciation Rights On November 12, 2013, the Company issued to certain employees Share Appreciation Rights (“SARs”) that require us to pay the intrinsic value of the SARs to the employee at the date of exercise. These SARs vest over a period of four years, provided the employee remains in the employment of the Company and recorded as liabilities at fair value as of the respective period end. As of December 31, 2020 and 2019, there were 30,000 SARs outstanding at an exercise price per share of $0.00001. As of December 31, 2020 and 2019, the Company had recorded liabilities of $0.7 million and $0.4 million related to these SARs based on their fair value of $20.28 and $12.98 per share as of December 31, 2020 and 2019, respectively. The Company recognized expense for the SARs in the consolidated statements of operations and comprehensive loss under selling, general and administrative of $0.3 million and $0.02 million during the years ended December 31, 2020 and 2019. 2013 Share Option Plan In 2013, we adopted the 2013 Equity Incentive Plan (the “Plan”), which provides for grants of stock options to attract and retain employees, directors, officers, and consultants. As of December 31, 2020, there were 11,458,989 shares authorized for issuance under the Plan, of which 2,746,089 shares were available for grant. Share options can be granted with an exercise price less than, equal to or greater than the shares’ fair market value at the date of grant. All options vest over the earlier of 4 years of service from grant or start of service, with typically 25% becoming exercisable on the first anniversary of the grant or start of service and the balance becoming exercisable in equal monthly portions over the following 36 months. The following table summarizes stock option activity related to the plans during the years ended December 31, 2020 and 2019:
Number of Average Remaining Intrinsic
(Years) (In thousands)
Balances as of December 31, 2018 5,565,292 $ 2.88 6.68 $ 59,146
Options granted 1,135,148 9.29
Options exercised (24,750 ) 1.33
Options forfeited (120,001 ) 6.65
Options expired (651,276 ) 2.78
Balances as of December 31, 2019 5,904,413 $ 4.05 6.94 $ 54,100
Options granted 2,328,385 8.67
Options exercised (7,813 ) 5.36
Options forfeited (826,488 ) 8.62
Options expired (191,453 ) 6.92
Balances as of December 31, 2020 7,207,044 $ 4.94 6.75 $ 110,552
Options exercisable—December 31, 2020 4,693,313 $ 3.16 5.51 $ 80,334
The aggregated intrinsic value represents the difference between the exercise price and the fair value of Ordinary Shares. The total aggregate intrinsic value of options exercised during the years ended December 31, 2020 and 2019 was $0.1 million and $0.3 million, respectively. The weighted-average grant-date fair value of options granted during the years ended December 31, 2020 and 2019 was $8.32 and $7.92 per share, respectively. Stock-based compensation expense for all equity arrangements for the years ended December 31, 2020 and 2019 was as follows (in thousands):
Years Ended December 31,
2020 2019
Cost of revenue $ 2,271 $ 2,230
Research and development 4,313 2,835
Sales and marketing 639 475
General and administrative 820 689
Total stock-based compensation expense $ 8,043 $ 6,229
As of December 31, 2020 and 2019, there was approximately $19.5 million and $13.8 million of total unrecognized stock based compensation expense, related to unvested options granted to employees under the Company’s stock option plan that is expected to be recognized over a weighted average period of 1.4 years and 1.3 years, respectively. Performance Awards During the year ended December 31, 2019, 249,605 performance-based awards at a weighted average grant date fair value of $7.84 were granted to certain individuals with conditions that include specific sales and fundrai sing targets. As of December 31, 2020, it was determined that all of these awards met their performance conditions, and the Company recognized a total ex unrecognized stock-based compensation expense related to these performance-based awards. During the year ended December 31, 2020, no additiona Fair Value of Options The fair values of options granted during the period wer e determined using a Black-Scholes model. The following principal assumptions were used in the valuation: Fair Value of Ordinary Shares erlying the stock option awards was determined by the Board of Directors (“the Board”). Given the absence of a public trading market, the Board considered numerous objective and subjective factors to determine the fair value of the Company’s Ordinary Shares at each meeting at which awards were approved. These factors included, but were not limited to (i) contemporaneous third party valuations of Ordinary Shares; (ii) the lack of marketability of Ordinary Shares; (iii) stage and development of the Company’s business; (iv) general economic conditions; and (vi) the likelihood of achieving a liquidity event, such as an IPO or sale of the Company, given prevailing market conditions. To evaluate the fair value of the underlying shares for grants between two independent valuations and after the last independent valuation, a linear interpolation framework was used to evaluate the Volatility d on the historical and implied volatilities of comparable publicly traded companies as the Company does not have sufficient history of trading its Risk-free Interest Rate e based on US Treasury yields in effect at the grant date for notes with comparable terms as the awards. Expected Term nt historical information to develop reasonable expectations about future exercise patterns and post-vesting employment termination behavior, the Company determines the expected term based on the average period the stock options are expected to remain outstanding. For stock options, expected ter Dividend Yield d dividend rate is zero as the Company has not declared or paid any cash dividends and does not anticipate to do so in the foreseeable future.
Years Ended December 31,
2020 2019
Expected term (in years) 4.86 – 6.25 5.61
Expected volatility (%) 50.29 – 52.45 50.40 – 51.37
Risk-free interest rate (%) 0.30 – 1.75 1.42 – 1.88
Fair value of Ordinary Shares $ 10.58 – 19.96 $ 13.21 – 13.52
Dividend yield — — Warrants We issued warrant certificates to certain counterparties to subscribe in its Ordinary Shares. During the years ended December 31, 2020 and 2019, 51,859 paid-in The 2019 Convertible Loan Notes were co nverted into Ordinary Shares during 2019 at a lower price than was paid by certain shareholders who had invested prior to the issuance of the 2019 Conv non-cash During the year ended December 31, 2019, the Company issued 5,246 warran ts for goods and services, which were recognized as an expense in selling, general and administrative expense on the consolidated statements of oper paid-in The below warrants are equity classified and exercisable as of December 31, 2020 and 2019. Investor Warrants in connection with the 8.0% Convertible Notes were excluded from the below table as they were classified as liabilities. A summary of the Company’s outstanding warrants as of December 31, 2020 and 2019 are presented below
Number of Weighted- Weighted-
Balances as of December 31, 2018 678,232 $ 7.05 7.60
Warrants issued 304,864 7.44
Warrants exercised (2,757 ) 0.00
Warrants cancelled — —
Balances as of December 31, 2019 980,339 $ 7.19 7.29
Warrants issued 51,859 10.30
Warrants exercised (5,523 ) 1.26
Warrants cancelled (13,572 ) 11.44
Balances as of December 31, 2020 1,013,103 $ 7.33 6.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Jun. 30, 2021</t>
        </is>
      </c>
      <c r="C2" s="2" t="inlineStr">
        <is>
          <t>Dec. 31, 2020</t>
        </is>
      </c>
    </row>
    <row r="3">
      <c r="A3" s="4" t="inlineStr">
        <is>
          <t>Shareholder's Equity</t>
        </is>
      </c>
      <c r="B3" s="4" t="inlineStr">
        <is>
          <t>8. Ordinary Shares Ordinary Shares have no liquidation preferences and entitle holders to one vote per share. Ordinary shareholders are entitled to receive non-cumulative</t>
        </is>
      </c>
      <c r="C3" s="4" t="inlineStr">
        <is>
          <t>9. Ordinary Shares Ordinary Shares have no liquidation preferences and entitle holders to one vote per share. Ordinary shareholders are entitled to receive non-cumulative</t>
        </is>
      </c>
    </row>
    <row r="4">
      <c r="A4" s="4" t="inlineStr">
        <is>
          <t>Rockley Photonics Holdings Limited</t>
        </is>
      </c>
    </row>
    <row r="5">
      <c r="A5" s="4" t="inlineStr">
        <is>
          <t>Shareholder's Equity</t>
        </is>
      </c>
      <c r="B5" s="4" t="inlineStr">
        <is>
          <t>2. Shareholder’s Equity On March 11, 2021, upon formation of HoldCo, our board of directors (the Rockley Photonics Holdings Limited Board) authorized the issuance of 1 ordinary share with an initial par value of $0.00001 per share, to Dr. Andrew Rickman, OBE. Rockley contributed additional paid-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 USD ($) $ in Thousands</t>
        </is>
      </c>
      <c r="B1" s="2" t="inlineStr">
        <is>
          <t>Jun. 30, 2021</t>
        </is>
      </c>
      <c r="C1" s="2" t="inlineStr">
        <is>
          <t>Mar. 11, 2021</t>
        </is>
      </c>
      <c r="D1" s="2" t="inlineStr">
        <is>
          <t>Dec. 31, 2020</t>
        </is>
      </c>
      <c r="E1" s="2" t="inlineStr">
        <is>
          <t>Dec. 31, 2019</t>
        </is>
      </c>
    </row>
    <row r="2">
      <c r="A2" s="3" t="inlineStr">
        <is>
          <t>Current assets</t>
        </is>
      </c>
    </row>
    <row r="3">
      <c r="A3" s="4" t="inlineStr">
        <is>
          <t>Cash and cash equivalents</t>
        </is>
      </c>
      <c r="B3" s="5" t="n">
        <v>35395</v>
      </c>
      <c r="D3" s="5" t="n">
        <v>19228</v>
      </c>
      <c r="E3" s="5" t="n">
        <v>20904</v>
      </c>
    </row>
    <row r="4">
      <c r="A4" s="4" t="inlineStr">
        <is>
          <t>Accounts receivable</t>
        </is>
      </c>
      <c r="B4" s="6" t="n">
        <v>2411</v>
      </c>
      <c r="D4" s="6" t="n">
        <v>4925</v>
      </c>
      <c r="E4" s="6" t="n">
        <v>6383</v>
      </c>
    </row>
    <row r="5">
      <c r="A5" s="4" t="inlineStr">
        <is>
          <t>Other receivables</t>
        </is>
      </c>
      <c r="B5" s="6" t="n">
        <v>23037</v>
      </c>
      <c r="D5" s="6" t="n">
        <v>18024</v>
      </c>
      <c r="E5" s="6" t="n">
        <v>15949</v>
      </c>
    </row>
    <row r="6">
      <c r="A6" s="4" t="inlineStr">
        <is>
          <t>Prepaid expenses</t>
        </is>
      </c>
      <c r="B6" s="6" t="n">
        <v>7724</v>
      </c>
      <c r="D6" s="6" t="n">
        <v>1605</v>
      </c>
      <c r="E6" s="6" t="n">
        <v>1763</v>
      </c>
    </row>
    <row r="7">
      <c r="A7" s="4" t="inlineStr">
        <is>
          <t>Other current assets</t>
        </is>
      </c>
      <c r="B7" s="6" t="n">
        <v>258</v>
      </c>
      <c r="D7" s="6" t="n">
        <v>609</v>
      </c>
      <c r="E7" s="6" t="n">
        <v>1757</v>
      </c>
    </row>
    <row r="8">
      <c r="A8" s="4" t="inlineStr">
        <is>
          <t>Total current assets</t>
        </is>
      </c>
      <c r="B8" s="6" t="n">
        <v>68825</v>
      </c>
      <c r="D8" s="6" t="n">
        <v>44391</v>
      </c>
      <c r="E8" s="6" t="n">
        <v>46756</v>
      </c>
    </row>
    <row r="9">
      <c r="A9" s="4" t="inlineStr">
        <is>
          <t>Property, equipment, and finance lease right-of-use assets, net</t>
        </is>
      </c>
      <c r="B9" s="6" t="n">
        <v>8170</v>
      </c>
      <c r="D9" s="6" t="n">
        <v>6182</v>
      </c>
      <c r="E9" s="6" t="n">
        <v>7280</v>
      </c>
    </row>
    <row r="10">
      <c r="A10" s="4" t="inlineStr">
        <is>
          <t>Equity method investment</t>
        </is>
      </c>
      <c r="B10" s="6" t="n">
        <v>4711</v>
      </c>
      <c r="D10" s="6" t="n">
        <v>5202</v>
      </c>
      <c r="E10" s="6" t="n">
        <v>1486</v>
      </c>
    </row>
    <row r="11">
      <c r="A11" s="4" t="inlineStr">
        <is>
          <t>Intangible assets, net</t>
        </is>
      </c>
      <c r="B11" s="6" t="n">
        <v>3048</v>
      </c>
      <c r="D11" s="6" t="n">
        <v>3048</v>
      </c>
      <c r="E11" s="6" t="n">
        <v>0</v>
      </c>
    </row>
    <row r="12">
      <c r="A12" s="4" t="inlineStr">
        <is>
          <t>Other non-current assets</t>
        </is>
      </c>
      <c r="B12" s="6" t="n">
        <v>11715</v>
      </c>
      <c r="D12" s="6" t="n">
        <v>1607</v>
      </c>
      <c r="E12" s="6" t="n">
        <v>2212</v>
      </c>
    </row>
    <row r="13">
      <c r="A13" s="4" t="inlineStr">
        <is>
          <t>Total assets</t>
        </is>
      </c>
      <c r="B13" s="6" t="n">
        <v>96469</v>
      </c>
      <c r="D13" s="6" t="n">
        <v>60430</v>
      </c>
      <c r="E13" s="6" t="n">
        <v>57734</v>
      </c>
    </row>
    <row r="14">
      <c r="A14" s="3" t="inlineStr">
        <is>
          <t>Current liabilities</t>
        </is>
      </c>
    </row>
    <row r="15">
      <c r="A15" s="4" t="inlineStr">
        <is>
          <t>Trade payables</t>
        </is>
      </c>
      <c r="B15" s="6" t="n">
        <v>8692</v>
      </c>
      <c r="D15" s="6" t="n">
        <v>4413</v>
      </c>
      <c r="E15" s="6" t="n">
        <v>7373</v>
      </c>
    </row>
    <row r="16">
      <c r="A16" s="4" t="inlineStr">
        <is>
          <t>Accrued expenses</t>
        </is>
      </c>
      <c r="B16" s="6" t="n">
        <v>12104</v>
      </c>
      <c r="D16" s="6" t="n">
        <v>10395</v>
      </c>
      <c r="E16" s="6" t="n">
        <v>6852</v>
      </c>
    </row>
    <row r="17">
      <c r="A17" s="4" t="inlineStr">
        <is>
          <t>Long term debt, current portion</t>
        </is>
      </c>
      <c r="B17" s="6" t="n">
        <v>0</v>
      </c>
      <c r="D17" s="6" t="n">
        <v>0</v>
      </c>
      <c r="E17" s="6" t="n">
        <v>1952</v>
      </c>
    </row>
    <row r="18">
      <c r="A18" s="4" t="inlineStr">
        <is>
          <t>Other current liabilities</t>
        </is>
      </c>
      <c r="B18" s="6" t="n">
        <v>1020</v>
      </c>
      <c r="D18" s="6" t="n">
        <v>998</v>
      </c>
      <c r="E18" s="6" t="n">
        <v>3569</v>
      </c>
    </row>
    <row r="19">
      <c r="A19" s="4" t="inlineStr">
        <is>
          <t>Total current liabilities</t>
        </is>
      </c>
      <c r="B19" s="6" t="n">
        <v>21816</v>
      </c>
      <c r="D19" s="6" t="n">
        <v>15806</v>
      </c>
      <c r="E19" s="6" t="n">
        <v>19746</v>
      </c>
    </row>
    <row r="20">
      <c r="A20" s="4" t="inlineStr">
        <is>
          <t>Long-term debt</t>
        </is>
      </c>
      <c r="B20" s="6" t="n">
        <v>194328</v>
      </c>
      <c r="D20" s="6" t="n">
        <v>74804</v>
      </c>
      <c r="E20" s="6" t="n">
        <v>0</v>
      </c>
    </row>
    <row r="21">
      <c r="A21" s="4" t="inlineStr">
        <is>
          <t>Other long-term liabilities</t>
        </is>
      </c>
      <c r="B21" s="6" t="n">
        <v>2719</v>
      </c>
      <c r="D21" s="6" t="n">
        <v>1127</v>
      </c>
      <c r="E21" s="6" t="n">
        <v>1729</v>
      </c>
    </row>
    <row r="22">
      <c r="A22" s="4" t="inlineStr">
        <is>
          <t>Total liabilities</t>
        </is>
      </c>
      <c r="B22" s="6" t="n">
        <v>218863</v>
      </c>
      <c r="D22" s="6" t="n">
        <v>91737</v>
      </c>
      <c r="E22" s="6" t="n">
        <v>21475</v>
      </c>
    </row>
    <row r="23">
      <c r="A23" s="4" t="inlineStr">
        <is>
          <t>Commitments and contingencies (Note 13)</t>
        </is>
      </c>
      <c r="B23" s="4" t="inlineStr">
        <is>
          <t xml:space="preserve"> </t>
        </is>
      </c>
      <c r="D23" s="4" t="inlineStr">
        <is>
          <t xml:space="preserve"> </t>
        </is>
      </c>
      <c r="E23" s="4" t="inlineStr">
        <is>
          <t xml:space="preserve"> </t>
        </is>
      </c>
    </row>
    <row r="24">
      <c r="A24" s="3" t="inlineStr">
        <is>
          <t>Shareholders' deficit</t>
        </is>
      </c>
    </row>
    <row r="25">
      <c r="A25" s="4" t="inlineStr">
        <is>
          <t>Ordinary Shares, $0.00001 par value; 55,982,833 and 38,312,233 authorized as of December 31, 2020 and 2019, respectively; 33,637,762 and 33,337,115 issued and outstanding as of December 31, 2020 and 2019, respectively</t>
        </is>
      </c>
      <c r="D25" s="6" t="n">
        <v>0</v>
      </c>
      <c r="E25" s="6" t="n">
        <v>0</v>
      </c>
    </row>
    <row r="26">
      <c r="A26" s="4" t="inlineStr">
        <is>
          <t>Additional paid-in-capital</t>
        </is>
      </c>
      <c r="B26" s="6" t="n">
        <v>205823</v>
      </c>
      <c r="D26" s="6" t="n">
        <v>201576</v>
      </c>
      <c r="E26" s="6" t="n">
        <v>188865</v>
      </c>
    </row>
    <row r="27">
      <c r="A27" s="4" t="inlineStr">
        <is>
          <t>Accumulated deficit</t>
        </is>
      </c>
      <c r="B27" s="6" t="n">
        <v>-328217</v>
      </c>
      <c r="D27" s="6" t="n">
        <v>-232883</v>
      </c>
      <c r="E27" s="6" t="n">
        <v>-152606</v>
      </c>
    </row>
    <row r="28">
      <c r="A28" s="4" t="inlineStr">
        <is>
          <t>Total shareholders' deficit</t>
        </is>
      </c>
      <c r="B28" s="6" t="n">
        <v>-122394</v>
      </c>
      <c r="D28" s="6" t="n">
        <v>-31307</v>
      </c>
      <c r="E28" s="6" t="n">
        <v>36259</v>
      </c>
    </row>
    <row r="29">
      <c r="A29" s="4" t="inlineStr">
        <is>
          <t>Total liabilities and Shareholders' deficit</t>
        </is>
      </c>
      <c r="B29" s="6" t="n">
        <v>96469</v>
      </c>
      <c r="D29" s="5" t="n">
        <v>60430</v>
      </c>
      <c r="E29" s="5" t="n">
        <v>57734</v>
      </c>
    </row>
    <row r="30">
      <c r="A30" s="4" t="inlineStr">
        <is>
          <t>Rockley Photonics Holdings Limited</t>
        </is>
      </c>
    </row>
    <row r="31">
      <c r="A31" s="3" t="inlineStr">
        <is>
          <t>Current assets</t>
        </is>
      </c>
    </row>
    <row r="32">
      <c r="A32" s="4" t="inlineStr">
        <is>
          <t>Receivable from affiliate</t>
        </is>
      </c>
      <c r="B32" s="6" t="n">
        <v>50</v>
      </c>
      <c r="C32" s="5" t="n">
        <v>50</v>
      </c>
    </row>
    <row r="33">
      <c r="A33" s="4" t="inlineStr">
        <is>
          <t>Total current assets</t>
        </is>
      </c>
      <c r="B33" s="6" t="n">
        <v>50</v>
      </c>
      <c r="C33" s="6" t="n">
        <v>50</v>
      </c>
    </row>
    <row r="34">
      <c r="A34" s="4" t="inlineStr">
        <is>
          <t>Total assets</t>
        </is>
      </c>
      <c r="B34" s="6" t="n">
        <v>50</v>
      </c>
      <c r="C34" s="6" t="n">
        <v>50</v>
      </c>
    </row>
    <row r="35">
      <c r="A35" s="3" t="inlineStr">
        <is>
          <t>Shareholders' deficit</t>
        </is>
      </c>
    </row>
    <row r="36">
      <c r="A36" s="4" t="inlineStr">
        <is>
          <t>Ordinary shares and additional paid-in capital (Note 2)</t>
        </is>
      </c>
      <c r="B36" s="6" t="n">
        <v>50</v>
      </c>
      <c r="C36" s="6" t="n">
        <v>50</v>
      </c>
    </row>
    <row r="37">
      <c r="A37" s="4" t="inlineStr">
        <is>
          <t>Total shareholders' deficit</t>
        </is>
      </c>
      <c r="B37" s="5" t="n">
        <v>50</v>
      </c>
      <c r="C37" s="5" t="n">
        <v>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y Transactions</t>
        </is>
      </c>
      <c r="B4" s="4" t="inlineStr">
        <is>
          <t xml:space="preserve">11. Related Party Transactions The Company formed HRT, a joint venture with Hengtong Optic-Electric Co., Ltd. in 2017, which was recognized by the Company as an equity method investment. During the three and six months ended June 30, 2021, we made no sales to HRT. During the three and six months ended June 30, 2020, we made sales to HRT of $2.5 million. As of June 30, 2021 and December 31, 2020, the balance owed by the joint venture amounted to $0.4 million and $3.3 million, respectively, and is included in accounts receivable in the accompanying balance sheets. As of June 30, 2021, there was no balance owed to the joint venture. The Company engages two affiliate entities of the Company’s directors for consulting and administrative services. The fees incurred for these services were immaterial for the three and six months ended June 30, 2021 and 2020. As of June 30, 2020 and December 31, 2020, the amounts included in accounts payable and accrued expenses in the accompanying condensed consolidated balance sheets were not considered material. </t>
        </is>
      </c>
      <c r="C4" s="4" t="inlineStr">
        <is>
          <t>12. Related Party Transactions The Company formed HRT, a joint venture with Hengtong Optic-Electric Co., Ltd. in 2017, which was recognized by the Company as an equity method investment. During the years ended December 31, 2020 and 2019, we made sales to HRT of llion, respectively, and is included in accounts receivable in the accompanying balance sheets. The Company engages two affiliate entities of the Company’s directors for consulting and administrative services. For the years ended December 31, 2020 and 2019, the Company incurred $0.8 million and $1.9 million in fees for these services, respectively. As of December 31, 2020 and 2019, the amounts included in accounts payable and accrued expenses in the accompanying balance sh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1</t>
        </is>
      </c>
      <c r="C2" s="2" t="inlineStr">
        <is>
          <t>Dec. 31, 2020</t>
        </is>
      </c>
    </row>
    <row r="3">
      <c r="A3" s="3" t="inlineStr">
        <is>
          <t>Leases [Abstract]</t>
        </is>
      </c>
    </row>
    <row r="4">
      <c r="A4" s="4" t="inlineStr">
        <is>
          <t>Leases</t>
        </is>
      </c>
      <c r="B4" s="4" t="inlineStr">
        <is>
          <t>12. Leases The weighted average remaining lease term was 3 years for operating leases as of June 30, 2021. The weighted average discount rate was 6% for operating leases as of June 30, 2021. Finance lease costs were immaterial for the three and six months ended June 30, 2021 and 2020. The components of operating lease cost for the three and six months ended June 30, 2021 and 2020, were as follows (in thousands):​​​​​​​
Three Months Ended Six Months Ended
2021 2020 2021 2020
(Unaudited) (Unaudited)
Operating Lease Cost:
Fixed lease cost $ 292 $ 213 $ 505 $ 426
Variable lease cost 36 81 119 121
Total operating lease cost $ 328 $ 294 $ 624 $ 547
Six Months Ended
2021 2020
Supplemental Cash Flow Information :
Cash paid for amounts included in the measurement of lease liabilities:
Operating cash flows for operating leases $ 462 $ 454
Operating cash flows for finance leases $ — $ 12
Financing cash flows for finance leases $ — $ 933
Right-of-use
Right-of-use $ 2,187 $ —
There are no finance lease liabilities as of June 30, 2021. Maturities of operating lease liabilities as of June 30, 2021, are as follows (in thousands):
Operating Leases
2021 (for the remaining period) $ 582
2022 1,239
2023 931
2024 437
2025 327
Thereafter 394
Total lease obligation $ 3,910
Less: Imputed interest (408 )
Total lease liabilities $ 3,502
Less: Current lease liabilities (1,020 )
Total non-current $ 2,482</t>
        </is>
      </c>
      <c r="C4" s="4" t="inlineStr">
        <is>
          <t>13. Leases We have operating leases for office space and finance leases for manufacturing equipment. These leases have remaining lease terms of 1 years to 4 years. Some leases include extension options for up to 5 years. These options are included in the lease term when it is reasonably certain that the option will be exercised. The weighted average remaining lease term was 3 years for operating leases as of December 31, 2020. The weighted average discount rate was 6% for operating leases as of December 31, 2020. The components of lease cost for the year e n
Years Ended December 31,
2020 2019
Operating Lease Cost:
Fixed lease cost $ 851 777
Variable lease cost 154 253
Total operating cost $ 1,005 $ 1,030
Total lease cost $ 1,391 $ 1,533
Other information related to leases was as follows (in thousands):
Years Ended December 31,
2020 2019
Supplemental Cash Flow Information:
Cash paid for amounts included in the measurement of lease liabilities:
Operating cash flows for operating leases $ 916 $ 756
Operating cash flows for finance leases $ 15 $ 115
Financing cash flows for finance leases $ 1,192 $ 1,215
Right-of-use
Right-of-use $ — $ 1,158
There are no finance lease liabilities as of December 31, 2020. Maturities of operating lease liabilities as of December 31, 2020, were as follows (in thousands):
Operating Leases
Year Ending December 31:
2021 $ 682
2022 613
2023 456
2024 121
Total lease obligation $ 1,872
Less: Imputed interest (149 )
Total lease liabilities $ 1,723
Less: Current lease liabilities (596 )
Total non-current $ 1,1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 xml:space="preserve">13. Commitments and Contingencies Legal Contingencies From time to time, we are a party to various lawsuits, claims and other legal proceedings that arise in the ordinary course of business. We apply accounting for contingencies to determine when and how much to accrue for and disclose related to legal and other contingencies. Accordingly, we disclose contingencies deemed to be reasonably possible and accrue loss contingencies when, in consultation with legal advisors, it is concluded that a loss is probable and reasonably estimable. Although the ultimate aggregate amount of monetary liability or financial impact with respect to these matters is subject to many uncertainties and is therefore not predictable with assurance, management believes that as of June 30, 2021 there are no litigations pending that could have, individually and in the aggregate, a material adverse effect on our financial position, results of operations or cash flows. Financial Commitments In the ordinary course of business, we make commitments to third-party suppliers for various research and development activities. As of June 30, 2021 and December 31, 2020, we had $8.1 million and $3.0 million, respectively, in contractual obligations for which we have not yet received the services. </t>
        </is>
      </c>
      <c r="C4" s="4" t="inlineStr">
        <is>
          <t xml:space="preserve">14. Commitments and Contingencies Legal Contingencies From time to time, we are a party to various lawsuits, claims and other legal proceedings that arise in the ordinary course of business. We apply accounting for contingencies to determine when and how much to accrue for and disclose related to legal and other contingencies. Accordingly, we disclose contingencies deemed to be reasonably possible and accrue loss contingencies when, in consultation with legal advisors, it is concluded that a loss is probable and reasonably estimable. Although the ultimate aggregate amount of monetary liability or financial impact with respect to these matters is subject to many uncertainties and is therefore not predictable with assurance, management believes that as of December 31, 2020 there are no litigations pending that could have, individually and in the aggregate, a material adverse effect on our financial position, results of operations or cash flows. Financial Commitments In the ordinary course of business, we make commitments to third-party suppliers for various research and development activities. As of December 31, 2020 and 2019, we had $3.0 million and $3.3 million, respectively, in contractual obligations for which we have not yet received the servi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fined Contribution Plan</t>
        </is>
      </c>
      <c r="B1" s="2" t="inlineStr">
        <is>
          <t>6 Months Ended</t>
        </is>
      </c>
      <c r="C1" s="2" t="inlineStr">
        <is>
          <t>12 Months Ended</t>
        </is>
      </c>
    </row>
    <row r="2">
      <c r="B2" s="2" t="inlineStr">
        <is>
          <t>Jun. 30, 2021</t>
        </is>
      </c>
      <c r="C2" s="2" t="inlineStr">
        <is>
          <t>Dec. 31, 2020</t>
        </is>
      </c>
    </row>
    <row r="3">
      <c r="A3" s="3" t="inlineStr">
        <is>
          <t>Retirement Benefits [Abstract]</t>
        </is>
      </c>
    </row>
    <row r="4">
      <c r="A4" s="4" t="inlineStr">
        <is>
          <t>Defined Contribution Plan</t>
        </is>
      </c>
      <c r="B4" s="4" t="inlineStr">
        <is>
          <t>14. Defined Contribution Plan We have defined contribution plans, under which we contribute b a</t>
        </is>
      </c>
      <c r="C4" s="4" t="inlineStr">
        <is>
          <t xml:space="preserve">15. Defined Contribution Plan We have defined contribution plans, under which we contribute based on a percentage of the employees’ elected contributions. We will have no legal or constructive obligation to pay further amounts. The contributions made by us for the years ended December 31, 2020 and 2019 was $0.5 million and $0.4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pplemental Cash Flow Information</t>
        </is>
      </c>
      <c r="B1" s="2" t="inlineStr">
        <is>
          <t>6 Months Ended</t>
        </is>
      </c>
      <c r="C1" s="2" t="inlineStr">
        <is>
          <t>12 Months Ended</t>
        </is>
      </c>
    </row>
    <row r="2">
      <c r="B2" s="2" t="inlineStr">
        <is>
          <t>Jun. 30, 2021</t>
        </is>
      </c>
      <c r="C2" s="2" t="inlineStr">
        <is>
          <t>Dec. 31, 2020</t>
        </is>
      </c>
    </row>
    <row r="3">
      <c r="A3" s="3" t="inlineStr">
        <is>
          <t>Supplemental Cash Flow Elements [Abstract]</t>
        </is>
      </c>
    </row>
    <row r="4">
      <c r="A4" s="4" t="inlineStr">
        <is>
          <t>Supplemental Cash Flow Information</t>
        </is>
      </c>
      <c r="B4" s="4" t="inlineStr">
        <is>
          <t>15. Supplemental Cash Flow Information Non-cash
Six Months Ended
2021 2020
(Unaudited)
Supplemental Cash Flow Information:
Interest paid $ 271 $ 45
Income tax paid $ 210 $ 80
Non-cash
Right-of-use $ 2,187 $ —
$ 2,187 $ 0
Non-cash
Unpaid property and equipment receive d $ 1,163 $ 295
Non-cash
Unpaid deferred transaction cost s $ 5,201 $ —
Forgiveness of Paycheck Protection Program loan $ (2,860 ) $ —
$ 2,341 $ —</t>
        </is>
      </c>
      <c r="C4" s="4" t="inlineStr">
        <is>
          <t>16. Supplemental Cash Flow Information Non-cash
Years Ended
2020 2019
Supplemental disclosure
Cash payments for:
Interest paid $ 47 $ 506
Income tax paid $ 313 $ 352
Schedule for noncash operating activities
Right-of-use $ — $ 1,158
$ — $ 1,158
Schedule for noncash investing activities
Unpaid property and equipment received $ 166 $ 397
Unpaid balance related to the Trutouch Asset Acquisition 500 —
$ 666 $ 397
Schedule for noncash financing activities
Conversion of note payable to Ordinary Shares $ — $ 18,244
Issuance of Ordinary Shares related to the Trutouch Asset Acquisition 2,298 —
Non-cash — 995
Non-cash — 1,838
$ 2,298 $ 21,0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4" t="inlineStr">
        <is>
          <t>Subsequent Events</t>
        </is>
      </c>
      <c r="B3" s="4" t="inlineStr">
        <is>
          <t xml:space="preserve">16. Subsequent Events Subsequent events have been evaluated through the date that these financial statements were issued. Rockley Photonics Holdings Limited (“HoldCo”) was formed on March 11, 2021 for the purpose of effecting a merger or other similar business combination with one or more operating businesses. HoldCo had neither engaged in any operations nor generated significant revenue through June 30, 2021. On March 19, 2021, the Company entered into a definitive agreement to combine with SC Health Corporation (“SC Health”), a publicly traded special purpose acquisition company. The transaction resulted in Rockley becoming a publicly traded company. On July 22, 2021, Rockley Photonics Holdings Limited’s Form S-4 Notice of Effectiveness from the Securities On August 9, 2021, among other things, we proposed to the High Court of the United Kingdom a transfer scheme of arrangement under Part 26 of the Companies Act pursuant to which our shareholders exchanged all of Rockley Photonics Limited shares for Rockley Photonics Holdings Limited Ordinary Shares, at a conversion price of $10.00 per share. The transfer is conditional upon the approval of the Business Combination Agreement, the Business Combination and the Plan of Merger by SC Health shareholders. The Business Combination was consummated on August 11, 2021 and Rockley Photonics Holdings Limited became a publicly traded company listed on the NYSE under the symbol “RKLY”. Subsequent to the consummation of the Business Combination, the Rockley Photonics Limited and its subsidiary entities became a wholly owned subsidiary of Rockley Photonics Holdings Limited. Immediately following the completion of the Business Combination and the related organizational transactions on August 11, 2021, the following took place: Rockley Photonics Holdings Limited received $126.9 million in proceeds, net of underwriting discounts and commissions. The shareholders of SC Health and Rockley Photonics Limited hold 12,339,650 and 103,916,607 shares, or approximately 9.8% and 82.3% ownership interest in Rockley Photonics Holdings Limited, respectively. The Company’s issued and outstanding convertible loan notes (other than certain convertible notes issued in connection with the 2020 Term Facility Loan, of which 30% were converted to Ordinary Shares of HoldCo and 70% were converted to convertible notes of HoldCo that mature on August 31, 2022), inclusive of interest accrued thereon, converted into Ordinary Shares of HoldCo at a conversion price of $10.00 per share. The Company’s issued and outstanding warrants were converted to Ordinary Shares of HoldCo. In connection with the transaction, we incurred legal, accounting, and other professional fees in connection with the completion of the Business Combination. Through August 12, 2021, we have paid approximately $29.3 million of these expenses. As of August 12, 2021, approximately $14.8 million of these expenses remained unpaid. </t>
        </is>
      </c>
      <c r="C3" s="4" t="inlineStr">
        <is>
          <t xml:space="preserve">17. Subsequent Events Subsequent events have been evaluated through April 2, 2021, which is the date that the financial statements were issued. During the year ended December 31, 2020, 250,000 restricted stock units (“RSUs”) were offered to our three executives. Each RSU has a performance-based grant criteria that the Company completes a SPAC transaction. As of December 31, 2020, it was determined that none of these awards meet the performance condition and no expense was recognized in relation to these awards. In 2021, the Company issued convertible notes bearing interest at a rate of 5.0% per annum. The terms of the notes are similar to the 2020 Convertible Notes. We received $25.0 million on January 5, 2021, $10.0 million on January 13, 2021, and $30.0 million on January 18, 2021. We also received $11.4 million in connection with the 2020 Term Facility Loan on February 19, 2021. On March 19, 2021, the Company entered into a definitive agreement to combine with SC Health Corporation, a publicly traded special purpose acquisition company. The transaction will result in Rockley becoming a publicly traded company on the NYSE under the symbol “RKLY” and values the Company at a pro forma enterprise value of $1.2 billion. </t>
        </is>
      </c>
    </row>
    <row r="4">
      <c r="A4" s="4" t="inlineStr">
        <is>
          <t>Rockley Photonics Holdings Limited</t>
        </is>
      </c>
    </row>
    <row r="5">
      <c r="A5" s="4" t="inlineStr">
        <is>
          <t>Subsequent Events</t>
        </is>
      </c>
      <c r="B5" s="4" t="inlineStr">
        <is>
          <t xml:space="preserve">3. Subsequent Events Subsequent events have been evaluated through the date that these financial statements were issued. In relation to the Business Combination, on July 22, 2021, HoldCo’s Form S-4 The Business Combination was consummated on August 11, 2021 and HoldCo became a publicly traded company listed on the New York Stock Exchange (“NYSE”) under the symbol “RKLY.” Subsequent to the consummation of the Business Combination, Rockley and its subsidiary entities became a wholly owned subsidiary of HoldC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ignificant Accounting Policies (Policie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Basis of Presentation and Preparation</t>
        </is>
      </c>
      <c r="B4" s="4" t="inlineStr">
        <is>
          <t xml:space="preserve">Basis of Presentation and Preparation The accompanying unaudited condensed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cash flows and shareholders’ equity for the interim periods presented. The statements have been prepared in accordance with GAAP for interim financial information. Accordingly, these statements do not include all information and footnotes required by GAAP for annual consolidated financial statements, and should be read in conjunction with our audited consolidated financial statements and notes thereto in the Company’s audited consolidated financial statements as of and for the year ended December 31, 2020 included in the Rockley Photonics Holdings Limited’s Registration Statement on Form S-4 (File No. 333-255019), which was declared effective by the SEC on July 22, 2021. The results of operations for the three and six months ended June 30, 2021 are not necessarily indicative of the operating results to be expected for the full fiscal year or future operating period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reserves and allowances; valuation of intangibles; product warranties; employee compensation and benefit accruals; stock-based compensation; loss contingencies; income taxes and fair value measurements. Actual results could differ materially from those estimates. Management’s estimates include, as applicable, the anticipated impacts of the COVID-19 pandemic. </t>
        </is>
      </c>
      <c r="C4" s="4" t="inlineStr">
        <is>
          <t xml:space="preserve">Basis of Presentation The consolidated financial statements and accompanying notes were prepared in accordance with accounting principles generally accepted in the United States (“U.S. GAAP”). </t>
        </is>
      </c>
    </row>
    <row r="5">
      <c r="A5" s="4" t="inlineStr">
        <is>
          <t>Going Concern</t>
        </is>
      </c>
      <c r="B5" s="4" t="inlineStr">
        <is>
          <t xml:space="preserve">Going Concern The Company has incurred net losses since inception, has an accumulated deficit of $328.2 million as of June 30, 2021 and negative cash flow from operations of $54.5 million for the six months ended June 30, 2021 and expects to incur losses from operations for the foreseeable future. As of June 30, 2021, the Company had cash and cash equivalents of approximately $35.4 million. The Company’s ability to meet its obligations in the ordinary course of business is dependent on its ability to obtain additional financing. As a result, there is substantial doubt about our ability to continue as a going concern. The condensed consolidated financial statements have been prepared on a going concern basis, which contemplates the realization of assets and satisfaction of liabilities in the normal course of business. The condensed consolidated financial statements do not include any adjustments relating to the recoverability and classification of recorded asset amounts or the amounts and classification of liabilities that might result from the outcome of this uncertainty. Our future liquidity needs, and ability to address those needs, will largely be determined by our ability to obtain additional financing on terms acceptable to us. We will continue to seek additional capital through the sale </t>
        </is>
      </c>
    </row>
    <row r="6">
      <c r="A6" s="4" t="inlineStr">
        <is>
          <t>Global Pandemic</t>
        </is>
      </c>
      <c r="B6" s="4" t="inlineStr">
        <is>
          <t>Global Pandemic The COVID-19 COVID-19 The COVID–19 pandemic has adversely impacted our operational efficiency and caused delays in operational activities. During the second quarter of 2021, we continue to take cautious steps to protect our workforce, support community efforts, and follow local government guidelines. Certain key laboratory employees and facilities have continued internal testing and laboratory work to the extent necessary to service customer commitments. The remaining non-essential</t>
        </is>
      </c>
    </row>
    <row r="7">
      <c r="A7" s="4" t="inlineStr">
        <is>
          <t>Recently Adopted Accounting Pronouncements and Accounting Pronouncements Issued but Not Yet Adopted</t>
        </is>
      </c>
      <c r="B7" s="4" t="inlineStr">
        <is>
          <t>Recently Adopted Accounting Pronouncements In August 2018, the FASB issued ASU 2018-13, On June 16, 2016, the FASB issued ASU No. 2016-13, available-for-sale In August 2020, the FASB issued ASU 2020-06, 470-20) 815-40): Accounting Pronouncements Issued but Not Yet Adopted In December 2019, the FASB issued ASU 2019-12,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 e 2019-12</t>
        </is>
      </c>
      <c r="C7" s="4" t="inlineStr">
        <is>
          <t>Recently Adopted Accounting Pronouncements In January 2016, the FASB issued ASU 2016-01, Financial Instruments – Overall (Subtopic 825-10): In February 2018, the FASB issued ASU No. 2018-02, Reclassification of Certain Tax Effects from Accumulated Other Comprehensive Income (Topic 815) 2018-02 In August 2018, the FASB issued ASU 2018-13, Fair Value Measurement (“Topic 820”): Disclosure Framework – Changes to the Disclosure Requirements for Fair Value Measurement Accounting Pronouncements Issued but Not Yet Adopted In December 2019, the FASB issued ASU 2019-12, Income Taxes (Topic 740): Simplifying the Accounting for Income Taxes, 2019-12 On June 16, 2016, the FASB issued ASU No. 2016-13, available-for-sale non-public</t>
        </is>
      </c>
    </row>
    <row r="8">
      <c r="A8" s="4" t="inlineStr">
        <is>
          <t>Principles of Consolidation</t>
        </is>
      </c>
      <c r="C8" s="4" t="inlineStr">
        <is>
          <t xml:space="preserve">Principles of Consolidation The consolidated financial statements include Rockley Photonics Limited and its wholly-owned subsidiaries. All intercompany balances and transactions have been eliminated in consolidation. </t>
        </is>
      </c>
    </row>
    <row r="9">
      <c r="A9" s="4" t="inlineStr">
        <is>
          <t>Use of Estimates</t>
        </is>
      </c>
      <c r="C9" s="4" t="inlineStr">
        <is>
          <t>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we evaluate our estimates and assumptions, including those related to (i) revenue recognition including variable consideration, (ii) useful lives and recoverability of property and equipment and long-lived assets, (iii) incremental borrowing rates on the Company’s finance and operating leases, (iv) valuation of our convertible loan notes, (v) valuation allowances for income taxes, (vi) stock-based compensation including the valuation of Ordinary Shares, (vii) valuation of warrants and (viii) contingencies. We base our estimates on historical experience and on various other assumptions that are believed to be reasonable under the circumstances. Actual results could materially differ from these estimates, including impacts from the COVID-19</t>
        </is>
      </c>
    </row>
    <row r="10">
      <c r="A10" s="4" t="inlineStr">
        <is>
          <t>Cash and Cash Equivalents</t>
        </is>
      </c>
      <c r="C10" s="4" t="inlineStr">
        <is>
          <t xml:space="preserve">Cash and Cash Equivalents Cash and cash equivalents include short-term, highly liquid investments with an original maturity of three months or less. </t>
        </is>
      </c>
    </row>
    <row r="11">
      <c r="A11" s="4" t="inlineStr">
        <is>
          <t>Property and Equipment, Net</t>
        </is>
      </c>
      <c r="C11" s="4" t="inlineStr">
        <is>
          <t xml:space="preserve">Property and Equipment, Net Property and equipment are recorded at cost and presented net of accumulated depreciation and amortization. Significant additions or improvements extending the useful life of an asset are capitalized, while repairs and maintenance costs are expensed as incurred. Leasehold improvements are amortized on a straight-line basis over the shorter of the term of the lease or the useful life of the assets. Depreciation and amortization are computed using the straight-line method over the estimated useful lives of the related assets.
Computer equipment 3 years
Lab equipment 3 years
Furnitures and fixtures 4 years
Leasehold improvements Shorter of the lease term and the useful life </t>
        </is>
      </c>
    </row>
    <row r="12">
      <c r="A12" s="4" t="inlineStr">
        <is>
          <t>Impairment of Long-Lived Assets</t>
        </is>
      </c>
      <c r="C12" s="4" t="inlineStr">
        <is>
          <t xml:space="preserve">Impairment of Long-Lived Assets We evaluate our long-lived assets, such as property and equipment, and right-of-use The Company tests other intangible assets not subject to amortization for impairment annually and more frequently if events or changes in circumstances between annual tests indicate that it is more likely than not that the asset is impaired. For the purposes of assessing impairment, assets are grouped at the lowest levels for which there are separately identifiable cash inflows which are largely independent of the cash inflows from other assets or groups of assets. To date, no such impairment losses have been recorded. </t>
        </is>
      </c>
    </row>
    <row r="13">
      <c r="A13" s="4" t="inlineStr">
        <is>
          <t>Revenue Recognition</t>
        </is>
      </c>
      <c r="C13" s="4" t="inlineStr">
        <is>
          <t xml:space="preserve">Revenue Recognition We generate our revenue principally from development services, which entails developing the customer-specific designs of photonics chips. Revenue is recognized when control of promised goods and services are transferred to customers in an amount that reflects the expected consideration in exchange for those products and services. This principle is achieved by applying the following five-step approach:
• Identification of the contract with a customer –
• Identification of the performance obligations in the contract
• Determination of the transaction price
• Allocation of the transaction price to the performance obligations in the contract
• Recognition of revenue when or as performance obligations are satisfied Contract balances 30-45 Costs to obtain and fulfill a contract – </t>
        </is>
      </c>
    </row>
    <row r="14">
      <c r="A14" s="4" t="inlineStr">
        <is>
          <t>Foreign Currency Transactions</t>
        </is>
      </c>
      <c r="C14" s="4" t="inlineStr">
        <is>
          <t xml:space="preserve">Foreign Currency Transactions The Company’s reporting currency is the U.S. dollar and the functional currency of the Company’s foreign subsidiaries is the U.S. dollar. Assets and liabilities that are not denominated in the functional currency are remeasured into the functional currency with any related gain or loss recorded in earnings. Transaction gains and losses that arise from exchange rate fluctuations on transactions denominated in a currency other than the functional currency are included in realized and unrealized losses/(gains) on foreign currency in the accompanying consolidated statements of operations and comprehensive loss. </t>
        </is>
      </c>
    </row>
    <row r="15">
      <c r="A15" s="4" t="inlineStr">
        <is>
          <t>Segment Information</t>
        </is>
      </c>
      <c r="C15" s="4" t="inlineStr">
        <is>
          <t xml:space="preserve">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the CODM. The CODM reviews financial information presented on a consolidated basis for purposes of making operating decisions, allocating resources, and evaluating financial performance. As such, the Company determined that it has one operating and reportable segment. </t>
        </is>
      </c>
    </row>
    <row r="16">
      <c r="A16" s="4" t="inlineStr">
        <is>
          <t>Net Loss Per Share</t>
        </is>
      </c>
      <c r="C16" s="4" t="inlineStr">
        <is>
          <t xml:space="preserve">Net Loss Per Share Basic earnings per share is calculated using our weighted-average outstanding Ordinary Shares. Diluted earnings per share is calculated using our weighted-average outstanding Ordinary Shares including the dilutive effect of outstanding equity instruments as determined under the treasury stock method. For periods in which we report net losses, diluted net loss per ordinary share attributable to ordinary stockholders is the same as basic net loss per ordinary share attributable to ordinary stockholders, because all potentially dilutive Ordinary Shares are anti-dilutive.​​​​​​​ </t>
        </is>
      </c>
    </row>
    <row r="17">
      <c r="A17" s="4" t="inlineStr">
        <is>
          <t>Concentration of Risk</t>
        </is>
      </c>
      <c r="C17" s="4" t="inlineStr">
        <is>
          <t xml:space="preserve">Concentration of Risk Financial instruments that potentially subject us to significant concentrations of credit risk consist principally of cash and cash equivalents and accounts receivable. We maintain cash balances at financial institutions that management believes are high-credit, quality financial institutions, where deposits, at times, exceed the Federal Deposit Insurance Corporation limits. </t>
        </is>
      </c>
    </row>
    <row r="18">
      <c r="A18" s="4" t="inlineStr">
        <is>
          <t>Accounts Receivable</t>
        </is>
      </c>
      <c r="C18" s="4" t="inlineStr">
        <is>
          <t xml:space="preserve">Accounts Receivable Accounts receivable is recorded at the invoiced amount and do not bear interest. We assess the need for an allowance for doubtful accounts based upon an analysis of past credit history and the current financial condition of its customers, as well as the consideration of expected trends based upon characteristics of the accounts and general economic conditions. Account balances are written off against the allowance after all means of collection have been exhausted and the potential for recovery is considered remote. The allowance for doubtful accounts is insignificant as of December 31, 2020 and 2019. </t>
        </is>
      </c>
    </row>
    <row r="19">
      <c r="A19" s="4" t="inlineStr">
        <is>
          <t>Equity Method Investments</t>
        </is>
      </c>
      <c r="C19" s="4" t="inlineStr">
        <is>
          <t xml:space="preserve">Equity Method Investments Equity method investments are all entities over which we have significant influence but not control or joint control. Under the equity method of accounting, the investments are initially recognized at cost and adjusted thereafter to recognize the Company’s share of the post-acquisition profits or losses of the investee in the consolidated statement of operations and comprehensive loss. Earnings and losses of equity method investments are based on the most recently available financial statements of the investee. Basis differences between the cost of an equity method investment and the underlying equity in the long-lived assets are amortized over the estimated economic useful life of the underlying long-lived asset. We periodically review our equity method investments for impairment and record a reduction in the carrying value, if and when necessary. To date, no such impairment losses have been recorded. </t>
        </is>
      </c>
    </row>
    <row r="20">
      <c r="A20" s="4" t="inlineStr">
        <is>
          <t>Stock-Based Compensation</t>
        </is>
      </c>
      <c r="C20" s="4" t="inlineStr">
        <is>
          <t xml:space="preserve">Stock-Based Compensation We measure compensation expense for all stock-based awards based on the estimated fair value of the awards on the date of grant. Compensation expense is generally recognized as expense on a straight-line basis over the service period based on the vesting requirements. We recognize forfeitures as they occur. We estimate the fair value of stock options granted to employees using the Black-Scholes option pricing model, which requires the input of subjective assumptions, including (i) the fair value of Ordinary Shares, (ii) the expected stock price volatility, (iii) the expected term of the award, (iv) the risk-free interest rate and (v) expected dividends. We measure nonemployee awards at their fair value on the adoption date of ASU No. 2018-07. No. 2018-07 We granted options and restricted stock units which vest on the satisfaction of both a specific performance condition and a service-based condition. </t>
        </is>
      </c>
    </row>
    <row r="21">
      <c r="A21" s="4" t="inlineStr">
        <is>
          <t>Warrants</t>
        </is>
      </c>
      <c r="C21" s="4" t="inlineStr">
        <is>
          <t xml:space="preserve">Warrants We determine the accounting classification of warrants, as either liability or equity classified, by first assessing whether the warrants meet liability classification in accordance with ASC 480-10, Certain Financial Instruments with Characteristics of both Liabilities and Equity, then in accordance with ASC 815-40, 480-10, 815-40, 815-40, 815-40 We issue warrants to purchase Ordinary Shares for goods and services received and these warrants are measured at their fair values upon issuance. Where vendors are issued warrants, the fair value of the services are determined by the fair value of the warrants issued. This fair value is measured at the grant date and excludes the impact of non-market paid-in We may also issue warrants to purchase Ordinary Shares in conjunction with equity financing rounds. Such warrant issuances are recognized as equity issuance costs, with a corresponding credit in additional paid-in paid-in We issued the liability classified warrants during the year ended December 31, 2020 that are embedded with the 8.0% Convertible Notes. Refer to Note 7, Long Term Debt for details. </t>
        </is>
      </c>
    </row>
    <row r="22">
      <c r="A22" s="4" t="inlineStr">
        <is>
          <t>Leases</t>
        </is>
      </c>
      <c r="C22" s="4" t="inlineStr">
        <is>
          <t xml:space="preserve">Leases Our lease portfolio is comprised of two major classes: real estate leases, which are the majority of our leased assets, are accounted for as operating leases and a manufacturing equipment lease accounted for as a finance lease on the consolidated balance sheet. We classify leases as either operating or financing. We determine if an arrangement is a lease at inception by evaluating whether the arrangement conveys the right to use an identified asset and whether we obtain substantially all the economic benefits from and have the ability to direct the use of the asset. Operating lease assets are included under other non-current right-of-use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an incremental borrowing rate based on the information available at the commencement date in determining the present value of lease payments is used. The operating lease ROU asset includes any lease payments made and excludes lease incentives. Lease terms may include options to extend or terminate the lease when it is reasonably certain that the option will be exercised. Lease expense for lease payments is recognized on a straight-line basis over the lease term. The Company has lease agreements with lease and non-lease We elected, as an accounting policy for leases of real estate, to account for lease and non-lease Variable payments, such as common area charges, maintenance, insurance and taxes, are primarily based on the amount of space occupied. These payments in the Company’s leases are not dependent on an index or a rate and are excluded from the measurement of the lease liabilities and recognized in the consolidated statements of operations and comprehensive loss in the period in which the obligation for those payments is incurred. The Company remeasures lease payments when the contingency underlying such variable payments is resolved such that some or all of the remaining payments become fixed. </t>
        </is>
      </c>
    </row>
    <row r="23">
      <c r="A23" s="4" t="inlineStr">
        <is>
          <t>Cost of Revenue</t>
        </is>
      </c>
      <c r="C23" s="4" t="inlineStr">
        <is>
          <t xml:space="preserve">Cost of Revenue Our cost of revenue consists of costs related to the Company’s development services which includes cost of materials, cost associated with packaging and assembly, testing and shipping, cost of personnel, including stock-based compensation, and equipment associated with manufacturing support, logistics and quality assurance, overhead and occupancy costs. </t>
        </is>
      </c>
    </row>
    <row r="24">
      <c r="A24" s="4" t="inlineStr">
        <is>
          <t>Research and Development Expenses</t>
        </is>
      </c>
      <c r="C24" s="4" t="inlineStr">
        <is>
          <t>Research and Development Expenses Research and development expense consists primarily of personnel costs for engineers and third parties engaged in the design and development of products, software and technologies, including salary, bonus and share-based compensation expense, project material costs, services and depreciation. The Company expenses research and development costs as they are incurred .</t>
        </is>
      </c>
    </row>
    <row r="25">
      <c r="A25" s="4" t="inlineStr">
        <is>
          <t>Selling, General and Administrative Expenses</t>
        </is>
      </c>
      <c r="C25" s="4" t="inlineStr">
        <is>
          <t xml:space="preserve">Selling, General and Administrative Expenses Selling, general and administrative expenses consist of human capital related expenses for employees involved in general corporate functions, including executive management and administration, accounting, finance, tax, legal, information technology, marketing, and human resources; depreciation expense and rent relating to facilities; travel costs; professional fees; and other general corporate costs. Human capital expenses primarily include salaries, benefits, bonuses and stock-based compensation. As we continue to grow as a company, we expect that our selling, general and administrative costs will increase on an absolute dollar basis. </t>
        </is>
      </c>
    </row>
    <row r="26">
      <c r="A26" s="4" t="inlineStr">
        <is>
          <t>Fair Value of Financial Instruments and Fair Value Measurements</t>
        </is>
      </c>
      <c r="C26" s="4" t="inlineStr">
        <is>
          <t xml:space="preserve">Fair Value of Financial Instruments and Fair Value Measure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As permitted under the FASB, ASC 825, Financial Instruments (“ASC 825”) Fair value is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techniques are applied. These valuation techniques involve some level of management estimation and judgment, the degree of which is dependent on the price transparency for the instruments or market and the instruments’ complexity. For debt instruments for which we have not elected fair value accounting (i.e. paycheck protection program), fair value is based on the present value of expected future cash flows and assumptions about the then-current market interest rates as of the reporting period and the creditworthiness of the Company. The carrying value of these debt instruments approximates fair value as the stated interest rate approximates market rates currently available to us. For all debt instruments, including any for which we have elected fair value accounting, the Company classifies interest that has been accrued during each period as Interest expense on the consolidated statements of operations and comprehensive loss. The recorded amounts of cash, accounts receivable, trade payable, and accrued expenses and other liabilities approximate the fair values principally because of their short-term nature. </t>
        </is>
      </c>
    </row>
    <row r="27">
      <c r="A27" s="4" t="inlineStr">
        <is>
          <t>Income Taxes</t>
        </is>
      </c>
      <c r="C27" s="4" t="inlineStr">
        <is>
          <t xml:space="preserve">Income Taxes Deferred income taxes are provided on a liability method, whereby deferred income tax assets are recognized for deductible temporary differences, operating losses, and tax loss carryforwards, and deferred income tax liabilities are recognized for taxable temporary differences. Deferred income tax balances reflect the effects of temporary differences between the carrying amounts of assets and liabilities and their tax bases and are stated at enacted tax rates expected to be in effect when taxes are actually paid or recovered. Deferred income tax assets are reduced by a valuation allowance when, considering all sources of taxable income, in the opinion of management, it is more likely than not that some portion or all of the deferred income tax assets will not be realized. Deferred income tax assets and liabilities are adjusted for the effects of changes in tax laws and rates on the date of enactment. The Company recognizes the income tax benefit from an uncertain tax position only if it is more likely than not that the tax position will be sustained upon examination by taxing authorities, based on the technical merits of the position. The income tax benefits recognized in the financial statements from such a position are measured based on the largest benefit that has a greater than 50% likelihood of being realized upon ultimate settl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Disclosure Of Useful Lives Of Property Plant And Equipment</t>
        </is>
      </c>
      <c r="B4" s="4" t="inlineStr">
        <is>
          <t>Depreciation and amortization are computed using the straight-line method over the estimated useful lives of the related assets.
Computer equipment 3 years
Lab equipment 3 years
Furnitures and fixtures 4 years
Leasehold improvements Shorter of the lease term and the useful lif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venue Recognition (Tables)</t>
        </is>
      </c>
      <c r="B1" s="2" t="inlineStr">
        <is>
          <t>6 Months Ended</t>
        </is>
      </c>
      <c r="C1" s="2" t="inlineStr">
        <is>
          <t>12 Months Ended</t>
        </is>
      </c>
    </row>
    <row r="2">
      <c r="B2" s="2" t="inlineStr">
        <is>
          <t>Jun. 30, 2021</t>
        </is>
      </c>
      <c r="C2" s="2" t="inlineStr">
        <is>
          <t>Dec. 31, 2020</t>
        </is>
      </c>
    </row>
    <row r="3">
      <c r="A3" s="3" t="inlineStr">
        <is>
          <t>Revenue from Contract with Customer [Abstract]</t>
        </is>
      </c>
    </row>
    <row r="4">
      <c r="A4" s="4" t="inlineStr">
        <is>
          <t>Disaggregation of Revenue</t>
        </is>
      </c>
      <c r="B4" s="4" t="inlineStr">
        <is>
          <t>The following table depicts the disaggregation of revenue by geography, consistent with how we evaluate its financial performance (in thousands):
Three Months Ended June 30 Six Months Ended June 30,
2021 2020 2021 2020
United States $ 2,195 $ 5,423 $ 3,966 $ 12,086
Rest of World $ — $ 2,458 $ — $ 2,458
Total revenue $ (2,195 ) $ 7,881 $ 3,966 $ 14,544</t>
        </is>
      </c>
      <c r="C4" s="4" t="inlineStr">
        <is>
          <t>The following table depicts the disaggregation of revenue by geography, consistent with how we evaluate its financial performance (in thousands):
December 31,
2020 2019
United States $ 17,037 $ 13,783
Rest of World 5,306 6,709
Total revenue $ 22,343 $ 20,492</t>
        </is>
      </c>
    </row>
    <row r="5">
      <c r="A5" s="4" t="inlineStr">
        <is>
          <t>Schedules of Concentration of Risk, by Customer</t>
        </is>
      </c>
      <c r="B5" s="4" t="inlineStr">
        <is>
          <t xml:space="preserve">The following tables summarize our significant customers as of June 30, 2021 and December 31, 2020 and for the three and six months ended June 30, 2021 and 2020:
Revenue
Three Months Ended June 30 Six Months Ended June 30,
2021 2020 2021 2020
(Unaudited) (Unaudited)
Customer A 100 % 69 % 100 % 83 %
Customer B — % 31 % — % 17 %
Accounts Receivable
As of
June 30, 2021 December 31, 2020
Customer A 81 % 33 %
Customer B 17 % 67 % </t>
        </is>
      </c>
      <c r="C5" s="4" t="inlineStr">
        <is>
          <t xml:space="preserve">The following is our significant customers as of and for the years ended December 31, 2020 and 2019:
Revenue Accounts
December 31, December 31,
2020 2019 2021 2020
Customer A 76 % 67 % 33 % 55 %
Customer B 24 % 33 % 67 % 4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Equity Method Investment (Tables)</t>
        </is>
      </c>
      <c r="B1" s="2" t="inlineStr">
        <is>
          <t>6 Months Ended</t>
        </is>
      </c>
      <c r="C1" s="2" t="inlineStr">
        <is>
          <t>12 Months Ended</t>
        </is>
      </c>
    </row>
    <row r="2">
      <c r="B2" s="2" t="inlineStr">
        <is>
          <t>Jun. 30, 2021</t>
        </is>
      </c>
      <c r="C2" s="2" t="inlineStr">
        <is>
          <t>Dec. 31, 2020</t>
        </is>
      </c>
    </row>
    <row r="3">
      <c r="A3" s="3" t="inlineStr">
        <is>
          <t>Equity Method Investments and Joint Ventures [Abstract]</t>
        </is>
      </c>
    </row>
    <row r="4">
      <c r="A4" s="4" t="inlineStr">
        <is>
          <t>Summary of Investments</t>
        </is>
      </c>
      <c r="B4" s="4" t="inlineStr">
        <is>
          <t>The following table summarizes our investment in HRT for the six months ended June 30, 2021 (in thousands):
June 30, 2021
(Unaudited)
Beginning balance $ 5,202
Investment in HRT —
Remeasurement gain on HRT 269
Share of loss of HRT (760 )
Ending balance $ 4,711</t>
        </is>
      </c>
      <c r="C4" s="4" t="inlineStr">
        <is>
          <t>For the years ended December 31, 2020 and 2019, the accompanying consolidated balance sheets and statements of operations and comprehensive loss reflected the following (in thousands):
December 31,
2020 2019
As of January 1, $ 1,486 $ 2,767
Investment in HRT 4,990 —
Share of loss of HRT (1,274 ) (1,281 )
As of December 31, $ 5,202 $ 1,4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n. 30, 2021</t>
        </is>
      </c>
      <c r="C1" s="2" t="inlineStr">
        <is>
          <t>Dec. 31, 2020</t>
        </is>
      </c>
      <c r="D1" s="2" t="inlineStr">
        <is>
          <t>Dec. 31, 2019</t>
        </is>
      </c>
    </row>
    <row r="2">
      <c r="A2" s="3" t="inlineStr">
        <is>
          <t>Statement of Financial Position [Abstract]</t>
        </is>
      </c>
    </row>
    <row r="3">
      <c r="A3" s="4" t="inlineStr">
        <is>
          <t>Allowance for doubtful accounts</t>
        </is>
      </c>
      <c r="B3" s="5" t="n">
        <v>377</v>
      </c>
      <c r="C3" s="5" t="n">
        <v>0</v>
      </c>
    </row>
    <row r="4">
      <c r="A4" s="4" t="inlineStr">
        <is>
          <t>Ordinary shares, par value (in dollars per share)</t>
        </is>
      </c>
      <c r="C4" s="7" t="n">
        <v>1e-05</v>
      </c>
      <c r="D4" s="7" t="n">
        <v>1e-05</v>
      </c>
    </row>
    <row r="5">
      <c r="A5" s="4" t="inlineStr">
        <is>
          <t>Ordinary shares authorized (in shares)</t>
        </is>
      </c>
      <c r="B5" s="6" t="n">
        <v>55982833</v>
      </c>
      <c r="C5" s="6" t="n">
        <v>55982833</v>
      </c>
      <c r="D5" s="6" t="n">
        <v>38312233</v>
      </c>
    </row>
    <row r="6">
      <c r="A6" s="4" t="inlineStr">
        <is>
          <t>Ordinary shares issued (in shares)</t>
        </is>
      </c>
      <c r="B6" s="6" t="n">
        <v>33825620</v>
      </c>
      <c r="C6" s="6" t="n">
        <v>33637762</v>
      </c>
      <c r="D6" s="6" t="n">
        <v>33337115</v>
      </c>
    </row>
    <row r="7">
      <c r="A7" s="4" t="inlineStr">
        <is>
          <t>Ordinary shares outstanding (in shares)</t>
        </is>
      </c>
      <c r="B7" s="6" t="n">
        <v>33825620</v>
      </c>
      <c r="C7" s="6" t="n">
        <v>33637762</v>
      </c>
      <c r="D7" s="6" t="n">
        <v>33337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Fair Value, by Balance Sheet Grouping</t>
        </is>
      </c>
      <c r="B4" s="4" t="inlineStr">
        <is>
          <t>Our financial assets are considered Level 1 in the fair value hierarchy and measured at fair value, were as follows (in thousands):
As of
June 30, December 31,
(Unaudited)
Assets
Cash equivalents
Money market funds $ 11,316 $ 11,516
All of our financial liabilities are considered Level 3 in the fair value hierarchy, where inputs to the valuation techniques used to measure fair value were considered unobservable. The Company’s assessment of the significance of a particular input to the fair value measurement in its entirety requires management to make judgements and consider factors specific to the liability. The financial liabilities subject to fair value measurement on a recurring basis, were as follows (in thousands):
As of
June 30, December 31,
(Unaudited)
Financial Liabilities
3.00% – 2020 Convertible Notes $ 36,214 $ 32,106
8.00% – 2020 Convertible Notes 17,038 14,789
2020 Term Facility Loan 39,970 25,049
5.00% – $50.0 Million Convertible Notes 11,220 —
5.00% – $25.0 Million Convertible Notes 43,070 —
5.00% – $30.0 Million Convertible Notes 46,816 —
Total financial liabilities $ 194,328 $ 71,944</t>
        </is>
      </c>
      <c r="C4" s="4" t="inlineStr">
        <is>
          <t>Our financial assets as of December 31, 2020 and 2019 are considered Level 1 in the fair value hierarchy and measured at fair value as follows:
December 31,
2020 2019
Assets
Money market funds $ 11,516 $ 12,343 All of our financial liabilities as of December 31, 2020, and 2019, are considered Level 3 in the fair value hierarchy, where inputs to the valuation techniques used to measure fair value were considered unobservable. The fair value of our liabilities are as follows (in thousands):
December 31,
2020 2019
Liabilities
3.0% – 2020 Convertible Notes $ 32,106 —
8.00% – 2020 Convertible Notes 14,789 —
2020 Term Facility Loan 25,049 —
2017 Term Loan — 1,952
Total financial liabilities $ 71,944 $ 1,952</t>
        </is>
      </c>
    </row>
    <row r="5">
      <c r="A5" s="4" t="inlineStr">
        <is>
          <t>Fair Value Measurement Inputs and Valuation Techniques</t>
        </is>
      </c>
      <c r="B5" s="4" t="inlineStr">
        <is>
          <t xml:space="preserve">As of June 30, 2021, we measured fair value using a binomial lattice model (which is discussed in further detail below) with the following significant inputs:
Fair Value per share of Ordinary Shares $ 24.70
Risk-free interest rate 0.03 %
Expected volatility 55 %
Expected term, in years 0.10
Discount yield 48.45 %
Conversion price discount 25 %
Fair Value per share of Ordinary Shares $ 24.70
Risk-free interest rate 0.03 %
Expected volatility 55 %
Expected term, in years 0.10
Discount yield 35 %
Conversion price discount 40 %
Fair Value per share of Ordinary Shares $ 24.70
Risk-free interest rate 0.03 %
Expected volatility 55 %
Expected term, in years 0.10
Discount yield 35 %
Fair Value per share of Ordinary Shares $ 24.70
Risk-free interest rate 0.03 %
Expected volatility 55 %
Expected term, in years 0.10
Discount yield 48.4 %
Fair Value per share of Ordinary Shares $ 24.70
Risk-free interest rate 0.03 %
Expected volatility 55 %
Expected term, in years 0.10
Discount yield 48.4 %
Fair Value per share of Ordinary Shares $ 24.70
Risk-free interest rate 0.03 %
Expected volatility 55 %
Expected term, in years 0.10
Discount yield 48.4 % </t>
        </is>
      </c>
      <c r="C5" s="4" t="inlineStr">
        <is>
          <t xml:space="preserve">Fair Value per share of Ordinary Shares $20.28
Risk-free interest rate 0.08% - 0.10 %
Expected volatility 55 %
Expected term, in years 0.14 - 4.19
Discount yield 48.4 %
Conversion price discount 25% - 40 %
Fair Value per share of Ordinary Shares $20.28
Risk-free interest rate 0.08% - 0.52 %
Expected volatility 55 %
Expected term, in years 0.14 - 6.14
Discount yield 35 %
Conversion price discount 25% - 40 %
Fair Value per share of Ordinary Shares $20.28
Risk-free interest rate 0.21 %
Expected volatility 55 %
Expected term, in years 0.14 - 4.13
Discount yield 35 % </t>
        </is>
      </c>
    </row>
    <row r="6">
      <c r="A6" s="4" t="inlineStr">
        <is>
          <t>Fair Value, Liabilities Measured on Recurring and Nonrecurring Basis</t>
        </is>
      </c>
      <c r="B6" s="4" t="inlineStr">
        <is>
          <t xml:space="preserve">We recorded a loss of $1.1 million and $4.1 million for the three and six months ended June 30, 2021, respectively from a change in fair value of debt in connection with the subsequent fair value remeasurement of the 3.00% Convertible Notes, as follows (in thousands):
Fair value at December 31, 2020 $ 32,106
Plus: Loss from change in fair value $ 4,108
Fair value at June 30, 2021 $ 36,214 We recorded a loss of $0.5 million and $2.2 million for the three and six months ended June 30, 2021, respectively from a change in fair value of debt in connection with the subsequent fair value remeasurement of the 8.0% Convertible Notes, as follows (in thousands):
Fair value at December 31, 2020 $ 14,789
Plus: Loss from change in fair value $ 2,249
Fair value at June 30, 2021 $ 17,038 We recorded a loss of $1.2 million and $14.9 million for the three and six months ended June 30, 2021, respectively from a change in fair value of debt in connection with the subsequent fair value remeasurement of 2020 Term Facility Loan, as follows (in thousands):
Fair value at December 31, 2020 $ 25,049
Plus: Loss from change in fair value $ 14,921
Fair value at June 30, 2021 $ 39,970 We recorded a loss of $0.3 million and $0.9 million for the three and six months ended June 30, 2021, respectively from a change in fair value of debt in connection with the subsequent fair value remeasurement of 5.00% – $50.0 Million Convertible Note, as follows (in thousands):
Fair value at January 11, 2021 $ 10,274
Plus: Loss from change in fair value $ 946
Fair value at June 30, 2021 $ 11,220 We recorded a loss of $1.3 million and $5.5 million for the three and six months ended June 30, 2021, respectively from a change in fair value of debt in connection with subsequent fair value remeasurement of the 5.00% – $25.0 Million Convertible Notes, as follows (in thousands):
Fair value at December 31, 2020 $ 37,592
Plus: Loss from change in fair value $ 5,478
Fair value at June 30, 2021 $ 43,070 We recorded a loss of $1.4 million and $8.4 million for the three and six months ended June 30, 2021, respectively from a change in fair value of debt in connection with the subsequent fair value remeasurement of the 5.00% – $30.0 Million Convertible Notes, as follows (in thousands):
Fair value at January 11, 2021 $ 38,403
Plus: Loss from change in fair value $ 8,413
Fair value at June 30, 2021 $ 46,816 </t>
        </is>
      </c>
      <c r="C6" s="4" t="inlineStr">
        <is>
          <t>For the year ended December 31, 2020, we recorded a $10.8 million loss from change in fair value of debt in connection with the initial issuance and subsequent fair value remeasurement of the 3.0% Convertible Notes, as follows (in thousands):
Fair value at March 9, 2020 $ 21,281
Plus: Loss from change in fair value 10,825
Fair value at December 31, 2020 $ 32,106
For the year ended December 31, 2020, we recorded a $ 4.4
Fair value at February 19, 2020 $ 10,415
Plus: Loss from change in fair value 4,374
Fair value at December 31, 2020 $ 14,789
For the year ended December 31, 2020, we recorded a $1.7 million loss from change in fair value of debt in connection with the initial issuance and subsequent fair value remeasurement of 2020 Term Facility Loan, as follows (in thousands):
Fair value at September 29, 2020 $ 23,320
Plus: Loss from change in fair value 1,729
Fair value at December 31, 2020 $ 25,0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Components (Table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Schedule of Cash and Cash Equivalents</t>
        </is>
      </c>
      <c r="C4" s="4" t="inlineStr">
        <is>
          <t xml:space="preserve">Cash and cash equivalents Our cash and cash equivalents balances as of December 31, 2020 and 2019 were concentrated by location as follows:
December 31,
2020 2019
United Kingdom 96 % 95 %
United States 3 % 4 %
Other 1 % 1 % </t>
        </is>
      </c>
    </row>
    <row r="5">
      <c r="A5" s="4" t="inlineStr">
        <is>
          <t>Schedule of Other Receivables</t>
        </is>
      </c>
      <c r="B5" s="4" t="inlineStr">
        <is>
          <t>Other receivables (in thousands):
As of
June 30, December 31,
(Unaudited)
R&amp;D tax credit receivable $ 21,911 $ 17,412
Grants receivable 573 —
VAT receivable 549 607
Other receivable 4 5
Total other receivables $ 23,037 $ 18,024</t>
        </is>
      </c>
      <c r="C5" s="4" t="inlineStr">
        <is>
          <t>Other receivables Other receivables consist of the following (in thousands):
As of December 31,
2020 2019
R&amp;D tax credit receivable $ 17,412 $ 14,731
Grants receivable — 239
VAT receivable 607 886
Other receivable 5 93
Total other receivables $ 18,024 $ 15,949</t>
        </is>
      </c>
    </row>
    <row r="6">
      <c r="A6" s="4" t="inlineStr">
        <is>
          <t>Schedule of Property, Plant and Equipment</t>
        </is>
      </c>
      <c r="B6" s="4" t="inlineStr">
        <is>
          <t>Property and equipment, net (in thousands):
As of
June 30, December 31,
(Unaudited)
Computer equipment $ 1,744 $ 1,218
Lab equipment 10,081 7,607
Motor vehicles 31 31
Furniture and fixtures 265 265
Leasehold improvements 704 704
Assets under construction 561 27
Total property and equipment $ 13,386 $ 9,852
Less: accumulated depreciation (7,162 ) (5,802 )
Total property and equipment, net $ 6,224 $ 4,050</t>
        </is>
      </c>
      <c r="C6" s="4" t="inlineStr">
        <is>
          <t>Property and equipment, net consisted of the following (in thousands):
As of December 31,
2020 2019
Computer equipment $ 1,218 $ 1,020
Lab equipment 7,607 5,614
Motor vehicles 31 31
Furnitures and fixtures 265 265
Leasehold improvements 704 704
Assets under construction 27 587
Total property and equipment $ 9,852 $ 8,221
Less: accumulated depreciation (5,802 ) (3,561 )
Total property and equipment, net $ 4,050 $ 4,660</t>
        </is>
      </c>
    </row>
    <row r="7">
      <c r="A7" s="4" t="inlineStr">
        <is>
          <t>Finance Lease, Right-Of-Use Assets</t>
        </is>
      </c>
      <c r="B7" s="4" t="inlineStr">
        <is>
          <t>Finance lease right-of-use
As of
June 30, December 31,
(Unaudited)
Finance lease right-of-use $ 2,966 $ 2,966
Less: accumulated amortization (1,020 ) (834 )
Total finance lease right-of-use assets, net $ 1,946 $ 2,132</t>
        </is>
      </c>
      <c r="C7" s="4" t="inlineStr">
        <is>
          <t>Finance lease right-of-use
As of December 31,
2020 2019
Finance lease right-of-use $ 2,966 $ 3,105
Less: accumulated amortization (834 ) (485 )
Total finance lease right-of-use assets, net $ 2,132 $ 2,620</t>
        </is>
      </c>
    </row>
    <row r="8">
      <c r="A8" s="4" t="inlineStr">
        <is>
          <t>Schedule of Intangible Assets, Net</t>
        </is>
      </c>
      <c r="B8" s="4" t="inlineStr">
        <is>
          <t>Intangible assets, net (in thousands):
As of
June 30, December 31,
(Unaudited)
In-process $ 3,048 $ 3,048
Total intangible assets, net $ 3,048 $ 3,048</t>
        </is>
      </c>
      <c r="C8" s="4" t="inlineStr">
        <is>
          <t>Intangible asset consisted of the following (in thousands):
As of
2020 2019
In-process $ 3,048 $ —
Total intangible asset $ 3,048 $ —</t>
        </is>
      </c>
    </row>
    <row r="9">
      <c r="A9" s="4" t="inlineStr">
        <is>
          <t>Schedule of Other Non-current Assets</t>
        </is>
      </c>
      <c r="B9" s="4" t="inlineStr">
        <is>
          <t>Other non-current
As of
June 30, December 31,
(Unaudited)
Capitalized transaction costs $ 8,496 $ 121
Operating right of use assets 3,219 1,486
Total other non-current $ 11,715 $ 1,607</t>
        </is>
      </c>
    </row>
    <row r="10">
      <c r="A10" s="4" t="inlineStr">
        <is>
          <t>Schedule of Accrued Expenses</t>
        </is>
      </c>
      <c r="B10" s="4" t="inlineStr">
        <is>
          <t>Accrued expenses (in thousands):
As of
June 30, December 31,
(Unaudited)
Accrued bonus $ 2,926 $ 3,349
Accrued payroll and benefits 2,191 1,524
Accrued taxes 75 332
Accrued fabrication costs 2,304 2,321
Share appreciation rights 741 706
Other accrued expenses 3,867 2,163
Total accrued expenses $ 12,104 $ 10,395</t>
        </is>
      </c>
      <c r="C10" s="4" t="inlineStr">
        <is>
          <t>Accrued expenses consist of the following (in thousands):
As of
2020 2019
Accrued bonus $ 3,349 $ 2,501
Accrued payroll and benefits 1,524 602
Accrued taxes 332 75
Accrued fabrication costs 2,321 1,884
Share appreciation rights 706 435
Other accrued expenses 2,163 1,355
Total accrued expenses $ 10,395 $ 6,8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Long Term Debt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chedule of Long-term Debt</t>
        </is>
      </c>
      <c r="B4" s="4" t="inlineStr">
        <is>
          <t>The following table summarizes information relating to our long-term debt, (in thousands):
June 30, 2021
(Unaudited)
Principal Fair Value Net
3.00% – 2020 Convertible Notes $ 21,281 $ 14,933 $ 36,214
8.00% – 2020 Convertible Notes 8,000 9,038 17,038
2020 Term Facility Loan 33,949 6,021 39,970
5.00% – $50.0 Million Convertible Notes 10,274 946 11,220
5.00% – $25.0 Million Convertible Notes 25,000 18,070 43,070
5.00% – $30.0 Million Convertible Notes 30,000 16,816 46,816
Total long-term debt $ 128,504 $ 65,824 $ 194,328
Less: current portion of long-term debt — — —
Long-term debt, net of current portion $ 128,504 $ 65,824 $ 194,328
December 31, 2020
Principal Fair Value Net
3.00% – 2020 Convertible Notes $ 21,281 $ 10,825 $ 32,106
8.00% – 2020 Convertible Notes 8,000 6,789 14,789
2020 Term Facility Loan 22,500 2,549 25,049
Paycheck Protection Program 2,860 — 2,860
Total long-term debt $ 54,641 $ 20,163 $ 74,804
Less: current portion of long-term debt — — —
Long-term debt, net of current portion $ 54,641 $ 20,163 $ 74,804</t>
        </is>
      </c>
      <c r="C4" s="4" t="inlineStr">
        <is>
          <t>The following table summarizes information relating to our long-term debt, (in thousands):
December 31, 2020
Principal Fair Value Net
3.0% – 2020 Convertible Notes $ 21,281 $ 10,825 $ 32,106
8.00% – 2020 Convertible Notes 8,000 6,789 14,789
2020 Term Facility Loan 22,500 2,549 25,049
Paycheck Protection Program 2,860 — 2,860
Total long-term debt $ 54,641 $ 20,163 $ 74,804
Less: current portion of long-term debt — — —
Long-term debt, net of current portion $ 54,641 $ 20,163 $ 74,804</t>
        </is>
      </c>
    </row>
    <row r="5">
      <c r="A5" s="4" t="inlineStr">
        <is>
          <t>Schedule of Future Maturities of Debt Agreements</t>
        </is>
      </c>
      <c r="B5" s="4" t="inlineStr">
        <is>
          <t>Future minimum payments under the debt agreements as of June 30, 2021 are as follows (in thousands):
Convertible Notes
2021 (for the remaining period) $ —
2022 —
2023 —
2024 —
2025 114,179
Thereafter 50,274
Total future minimum payments $ 164,453
Less: current portion of debt principal —
Non-current $ 164,453</t>
        </is>
      </c>
      <c r="C5" s="4" t="inlineStr">
        <is>
          <t>Future minimum payments under the debt agreements as of December 31, 2020 are as follows (in thousands):
Convertible
Year Ending December 31:
2021 $ —
2022 —
2023 —
2024 —
2025 66,281
Thereafter 10,000
Total future minimum payments $ 76,281
Less: current portion of debt principal —
Non-current $ 76,2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Loss) from Continuing Operations before Equity Method Investments, Income Taxes, Noncontrolling Interest [Abstract]</t>
        </is>
      </c>
    </row>
    <row r="4">
      <c r="A4" s="4" t="inlineStr">
        <is>
          <t>Summary of Components of Provision for Income Tax</t>
        </is>
      </c>
      <c r="B4" s="4" t="inlineStr">
        <is>
          <t>The components of provision for income tax for the years ended December 31, 2020 and 2019 are as follows (in thousands):
Current Deferred Total
Year ended December 31, 2020
U.K. operations $ — $ — $ —
Foreign jurisdictions 569 — 569
$ 569 $ — $ 569
Current Deferred Total
Year ended December 31, 2019
U.K. operations $ — $ — $ —
Foreign jurisdictions 311 — 311
$ 311 $ — $ 311</t>
        </is>
      </c>
    </row>
    <row r="5">
      <c r="A5" s="4" t="inlineStr">
        <is>
          <t>Summary of Company's Deferred Taxes</t>
        </is>
      </c>
      <c r="B5" s="4" t="inlineStr">
        <is>
          <t>The significant components of the Company’s deferred taxes are as follows (in thousands):
December 31,
2020 2019
Deferred tax assets:
Net operating loss carryforwards $ 15,066 $ 7,494
Research and development credits — 1,217
Stock-based compensation 1,476 1,057
Lease liabilities 482 916
Accrued liabilities 788 633
Other 2 —
Total gross deferred tax assets 17,814 11,317
Less valuation allowance (16,377 ) (9,520 )
Net deferred tax assets $ 1,437 $ 1,797
Deferred tax liabilities:
Right-of-use $ (821 ) $ (1,064 )
Property and equipment, principally due to differences in depreciation (592 ) (733 )
Other (24 ) —
Total gross deferred tax liabilities (1,437 ) (1,797 )
Net deferred tax assets $ — $ —</t>
        </is>
      </c>
    </row>
    <row r="6">
      <c r="A6" s="4" t="inlineStr">
        <is>
          <t>Summary of NOLs amd Tax Credit Gross Carryforwards</t>
        </is>
      </c>
      <c r="B6" s="4" t="inlineStr">
        <is>
          <t xml:space="preserve">NOLs and tax credit gross carryforwards as of December 31, 2020 are as follows (in thousands):
Amount Expiration Years
NOLs, U.K. (gross) $ 79,293 See notes below
Tax credits, Federal $ — See notes below
Tax credits, State $ — See notes below </t>
        </is>
      </c>
    </row>
    <row r="7">
      <c r="A7" s="4" t="inlineStr">
        <is>
          <t>Summary of Unrecognized Tax Benefits</t>
        </is>
      </c>
      <c r="B7" s="4" t="inlineStr">
        <is>
          <t>A reconciliation of the beginning and ending balances of unrecognized tax benefits is as follows (in thousands):
Years Ended December 31,
2020 2019
Balance at beginning of the year $ 405 $ 271
Increases based on tax positions related to current year 733 134
Increases based on tax positions related to prior years 1,199 —
Decreases based on tax positions related to prior years (101 ) —
Balance at end of year $ 2,236 $ 4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per Share (Table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Schedule of Net Loss Per Share, Basic and Diluted</t>
        </is>
      </c>
      <c r="B4" s="4" t="inlineStr">
        <is>
          <t xml:space="preserve">The following is a calculation of basic and diluted net loss per share (in thousands, except for share and per share amounts):
Three Months Ended June 30 Six Months Ended June 30,
2021 2020 2021 2020
(Unaudited) (Unaudited)
Basic and diluted
Net loss $ (30,557 ) $ (10,003 ) $ (95,334 ) $ (26,429 )
Weighted average Ordinary Shares outstanding 33,922,973 33,625,899 33,850,070 33,554,441
Basic and diluted net loss per share $ (0.90 ) $ (0.30 ) $ (2.82 ) $ (0.79 ) </t>
        </is>
      </c>
      <c r="C4" s="4" t="inlineStr">
        <is>
          <t>A reconciliation of net loss available to ordinary shareholders and the number of shares in the calculation of basic and diluted net loss per share follows (in thousands, except for share and per share data):
Years Ended December 31,
2020 2019
Basic and diluted:
Net loss $ (80,277 ) $ (50,850 )
Weighted average Ordinary Shares outstanding 33,604,752 31,406,127
Basic and diluted net loss per share $ (2.39 ) $ (1.62 )</t>
        </is>
      </c>
    </row>
    <row r="5">
      <c r="A5" s="4" t="inlineStr">
        <is>
          <t>Schedule of Antidilutive Securities Excluded from Computation of Net Loss Per Share</t>
        </is>
      </c>
      <c r="B5" s="4" t="inlineStr">
        <is>
          <t>For the three and six months ended June 30, 2021 and 2020, we excluded the potential effect of the following in the calculation of the diluted loss per share, as the effect would be anti-dilutive due to losses incurred:
Three Months Ended Six Months Ended
2021 2020 2021 2020
(Unaudited) (Unaudited)
Outstanding warrants, less outstanding warrants with a $0.01 exercise price $ 899,698 $ 842,717 $ 899,698 $ 842,717
Outstanding options (including performance options) $ 6,700,277 $ 6,412,668 $ 6,700,277 $ 6,412,668
$ 7,599,975 $ 7,255,385 $ 7,599,975 $ 7,255,385</t>
        </is>
      </c>
      <c r="C5" s="4" t="inlineStr">
        <is>
          <t>As of December 31, 2020 and 2019, we excluded the potential effect of the following in the calculation of the diluted loss per share, as the effect would be anti-dilutive due to losses incurred.
As of December 31,
2020 2019
Outstanding warrants, less 132,099 outstanding warrants with a $0.01 exercise price 881,004 848,240
Outstanding options 7,207,044 5,904,413
Outstanding performance awards 249,605 249,605
8,337,653 7,002,2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ummary of Stock Option Activity</t>
        </is>
      </c>
      <c r="B4" s="4" t="inlineStr">
        <is>
          <t>The following table summarizes the stock option activity related to the 2013 Share Option Plan:
Number of Average Remaining Intrinsic
(In thousands)
Balances as of December 31, 2020 7,207,044 $ 4.94 6.75 $ 110,552
Options granted — $ —
Options exercised (164,580 ) $ 1.72
Options forfeited (331,068 ) $ 10.30
Options expired (11,119 ) $ 6.66
Balances as of June 30, 2021 6,700,277 $ 4.75 6.16 $ 133,661
Options exercisable – June 30, 2021 $ 4,989,774 $ 3.56 5.31 $ 105,483</t>
        </is>
      </c>
      <c r="C4" s="4" t="inlineStr">
        <is>
          <t>The following table summarizes stock option activity related to the plans during the years ended December 31, 2020 and 2019:
Number of Average Remaining Intrinsic
(Years) (In thousands)
Balances as of December 31, 2018 5,565,292 $ 2.88 6.68 $ 59,146
Options granted 1,135,148 9.29
Options exercised (24,750 ) 1.33
Options forfeited (120,001 ) 6.65
Options expired (651,276 ) 2.78
Balances as of December 31, 2019 5,904,413 $ 4.05 6.94 $ 54,100
Options granted 2,328,385 8.67
Options exercised (7,813 ) 5.36
Options forfeited (826,488 ) 8.62
Options expired (191,453 ) 6.92
Balances as of December 31, 2020 7,207,044 $ 4.94 6.75 $ 110,552
Options exercisable—December 31, 2020 4,693,313 $ 3.16 5.51 $ 80,334</t>
        </is>
      </c>
    </row>
    <row r="5">
      <c r="A5" s="4" t="inlineStr">
        <is>
          <t>Schedule of Stock-Based Compensation Expense</t>
        </is>
      </c>
      <c r="B5" s="4" t="inlineStr">
        <is>
          <t>Stock-based compensation expense for all equity arrangements is included in the condensed consolidated statements of operations and comprehensive loss as follows (in thousands):
Three Months Ended Six Months Ended
2021 2020 2021 2020
(Unaudited) (Unaudited)
Cost of revenue $ 363 $ 870 $ 631 $ 1,341
Research and development 1,171 1,330 2,219 2,081
Selling, general and administrative 442 345 851 767
Total stock-based compensation expense $ 1,976 $ 2,545 $ 3,701 $ 4,189</t>
        </is>
      </c>
      <c r="C5" s="4" t="inlineStr">
        <is>
          <t>Stock-based compensation expense for all equity arrangements for the years ended December 31, 2020 and 2019 was as follows (in thousands):
Years Ended December 31,
2020 2019
Cost of revenue $ 2,271 $ 2,230
Research and development 4,313 2,835
Sales and marketing 639 475
General and administrative 820 689
Total stock-based compensation expense $ 8,043 $ 6,229</t>
        </is>
      </c>
    </row>
    <row r="6">
      <c r="A6" s="4" t="inlineStr">
        <is>
          <t>Schedule of Fair Value Of Stock Options Valuation Assumptions And Methodology</t>
        </is>
      </c>
      <c r="C6" s="4" t="inlineStr">
        <is>
          <t xml:space="preserve">The expecte d dividend rate is zero as the Company has not declared or paid any cash dividends and does not anticipate to do so in the foreseeable future.
Years Ended December 31,
2020 2019
Expected term (in years) 4.86 – 6.25 5.61
Expected volatility (%) 50.29 – 52.45 50.40 – 51.37
Risk-free interest rate (%) 0.30 – 1.75 1.42 – 1.88
Fair value of Ordinary Shares $ 10.58 – 19.96 $ 13.21 – 13.52
Dividend yield — — </t>
        </is>
      </c>
    </row>
    <row r="7">
      <c r="A7" s="4" t="inlineStr">
        <is>
          <t>Summary of Warrant Information</t>
        </is>
      </c>
      <c r="B7" s="4" t="inlineStr">
        <is>
          <t xml:space="preserve">The following table summarizes information related to our out s
Number of Weighted Weighted
Balances as of December 31, 2020 1,013,103 $ 7.33 6.45
Warrants issued 18,694 $ 18.16
Warrants exercised (23,278 ) $ 0.00
Balances as of June 30, 2021 1,008,519 $ 7.70 5.78 </t>
        </is>
      </c>
      <c r="C7" s="4" t="inlineStr">
        <is>
          <t>The below warrants are equity classified and exercisable as of December 31, 2020 and 2019. Investor Warrants in connection with the 8.0% Convertible Notes were excluded from the below table as they were classified as liabilities. A summary of the Company’s outstanding warrants as of December 31, 2020 and 2019 are presented below
Number of Weighted- Weighted-
Balances as of December 31, 2018 678,232 $ 7.05 7.60
Warrants issued 304,864 7.44
Warrants exercised (2,757 ) 0.00
Warrants cancelled — —
Balances as of December 31, 2019 980,339 $ 7.19 7.29
Warrants issued 51,859 10.30
Warrants exercised (5,523 ) 1.26
Warrants cancelled (13,572 ) 11.44
Balances as of December 31, 2020 1,013,103 $ 7.33 6.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1</t>
        </is>
      </c>
      <c r="C2" s="2" t="inlineStr">
        <is>
          <t>Dec. 31, 2020</t>
        </is>
      </c>
    </row>
    <row r="3">
      <c r="A3" s="3" t="inlineStr">
        <is>
          <t>Leases [Abstract]</t>
        </is>
      </c>
    </row>
    <row r="4">
      <c r="A4" s="4" t="inlineStr">
        <is>
          <t>Summary of Operating Lease Information</t>
        </is>
      </c>
      <c r="B4" s="4" t="inlineStr">
        <is>
          <t>The components of operating lease cost for the three and six months ended June 30, 2021 and 2020, were as follows (in thousands):
Three Months Ended Six Months Ended
2021 2020 2021 2020
(Unaudited) (Unaudited)
Operating Lease Cost:
Fixed lease cost $ 292 $ 213 $ 505 $ 426
Variable lease cost 36 81 119 121
Total operating lease cost $ 328 $ 294 $ 624 $ 547
Six Months Ended
2021 2020
Supplemental Cash Flow Information :
Cash paid for amounts included in the measurement of lease liabilities:
Operating cash flows for operating leases $ 462 $ 454
Operating cash flows for finance leases $ — $ 12
Financing cash flows for finance leases $ — $ 933
Right-of-use
Right-of-use $ 2,187 $ —</t>
        </is>
      </c>
      <c r="C4" s="4" t="inlineStr">
        <is>
          <t>The components of lease cost for the year e n
Years Ended December 31,
2020 2019
Operating Lease Cost:
Fixed lease cost $ 851 777
Variable lease cost 154 253
Total operating cost $ 1,005 $ 1,030
Total lease cost $ 1,391 $ 1,533
Other information related to leases was as follows (in thousands):
Years Ended December 31,
2020 2019
Supplemental Cash Flow Information:
Cash paid for amounts included in the measurement of lease liabilities:
Operating cash flows for operating leases $ 916 $ 756
Operating cash flows for finance leases $ 15 $ 115
Financing cash flows for finance leases $ 1,192 $ 1,215
Right-of-use
Right-of-use $ — $ 1,158</t>
        </is>
      </c>
    </row>
    <row r="5">
      <c r="A5" s="4" t="inlineStr">
        <is>
          <t>Schedule of Maturity of Operating Lease Liabilities</t>
        </is>
      </c>
      <c r="B5" s="4" t="inlineStr">
        <is>
          <t>There are no finance lease liabilities as of June 30, 2021. Maturities of operating lease liabilities as of June 30, 2021, are as follows (in thousands):
Operating Leases
2021 (for the remaining period) $ 582
2022 1,239
2023 931
2024 437
2025 327
Thereafter 394
Total lease obligation $ 3,910
Less: Imputed interest (408 )
Total lease liabilities $ 3,502
Less: Current lease liabilities (1,020 )
Total non-current $ 2,482</t>
        </is>
      </c>
      <c r="C5" s="4" t="inlineStr">
        <is>
          <t>There are no finance lease liabilities as of December 31, 2020. Maturities of operating lease liabilities as of December 31, 2020, were as follows (in thousands):
Operating Leases
Year Ending December 31:
2021 $ 682
2022 613
2023 456
2024 121
Total lease obligation $ 1,872
Less: Imputed interest (149 )
Total lease liabilities $ 1,723
Less: Current lease liabilities (596 )
Total non-current $ 1,1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upplemental Cash Flow Information (Tables)</t>
        </is>
      </c>
      <c r="B1" s="2" t="inlineStr">
        <is>
          <t>6 Months Ended</t>
        </is>
      </c>
      <c r="C1" s="2" t="inlineStr">
        <is>
          <t>12 Months Ended</t>
        </is>
      </c>
    </row>
    <row r="2">
      <c r="B2" s="2" t="inlineStr">
        <is>
          <t>Jun. 30, 2021</t>
        </is>
      </c>
      <c r="C2" s="2" t="inlineStr">
        <is>
          <t>Dec. 31, 2020</t>
        </is>
      </c>
    </row>
    <row r="3">
      <c r="A3" s="3" t="inlineStr">
        <is>
          <t>Supplemental Cash Flow Elements [Abstract]</t>
        </is>
      </c>
    </row>
    <row r="4">
      <c r="A4" s="4" t="inlineStr">
        <is>
          <t>Schedule of Supplemental Cash Flow Information</t>
        </is>
      </c>
      <c r="B4" s="4" t="inlineStr">
        <is>
          <t>Non-cash
Six Months Ended
2021 2020
(Unaudited)
Supplemental Cash Flow Information:
Interest paid $ 271 $ 45
Income tax paid $ 210 $ 80
Non-cash
Right-of-use $ 2,187 $ —
$ 2,187 $ 0
Non-cash
Unpaid property and equipment receive d $ 1,163 $ 295
Non-cash
Unpaid deferred transaction cost s $ 5,201 $ —
Forgiveness of Paycheck Protection Program loan $ (2,860 ) $ —
$ 2,341 $ —</t>
        </is>
      </c>
      <c r="C4" s="4" t="inlineStr">
        <is>
          <t>Non-cash
Years Ended
2020 2019
Supplemental disclosure
Cash payments for:
Interest paid $ 47 $ 506
Income tax paid $ 313 $ 352
Schedule for noncash operating activities
Right-of-use $ — $ 1,158
$ — $ 1,158
Schedule for noncash investing activities
Unpaid property and equipment received $ 166 $ 397
Unpaid balance related to the Trutouch Asset Acquisition 500 —
$ 666 $ 397
Schedule for noncash financing activities
Conversion of note payable to Ordinary Shares $ — $ 18,244
Issuance of Ordinary Shares related to the Trutouch Asset Acquisition 2,298 —
Non-cash — 995
Non-cash — 1,838
$ 2,298 $ 21,0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6" customWidth="1" min="2" max="2"/>
  </cols>
  <sheetData>
    <row r="1">
      <c r="A1" s="1" t="inlineStr">
        <is>
          <t>Description of Business and Significant Accounting Policies - Disclosure Of Useful Lives Of Property Plant And Equipment (Details)</t>
        </is>
      </c>
      <c r="B1" s="2" t="inlineStr">
        <is>
          <t>12 Months Ended</t>
        </is>
      </c>
    </row>
    <row r="2">
      <c r="B2" s="2" t="inlineStr">
        <is>
          <t>Dec. 31, 2020</t>
        </is>
      </c>
    </row>
    <row r="3">
      <c r="A3" s="4" t="inlineStr">
        <is>
          <t>Computer Equipment [Member]</t>
        </is>
      </c>
    </row>
    <row r="4">
      <c r="A4" s="3" t="inlineStr">
        <is>
          <t>Property, Plant and Equipment [Line Items]</t>
        </is>
      </c>
    </row>
    <row r="5">
      <c r="A5" s="4" t="inlineStr">
        <is>
          <t>Property, Plant and Equipment, Useful Life</t>
        </is>
      </c>
      <c r="B5" s="4" t="inlineStr">
        <is>
          <t>3 years</t>
        </is>
      </c>
    </row>
    <row r="6">
      <c r="A6" s="4" t="inlineStr">
        <is>
          <t>Laboratory Equipment [Member]</t>
        </is>
      </c>
    </row>
    <row r="7">
      <c r="A7" s="3" t="inlineStr">
        <is>
          <t>Property, Plant and Equipment [Line Items]</t>
        </is>
      </c>
    </row>
    <row r="8">
      <c r="A8" s="4" t="inlineStr">
        <is>
          <t>Property, Plant and Equipment, Useful Life</t>
        </is>
      </c>
      <c r="B8" s="4" t="inlineStr">
        <is>
          <t>3 years</t>
        </is>
      </c>
    </row>
    <row r="9">
      <c r="A9" s="4" t="inlineStr">
        <is>
          <t>Furniture and Fixtures [Member]</t>
        </is>
      </c>
    </row>
    <row r="10">
      <c r="A10" s="3" t="inlineStr">
        <is>
          <t>Property, Plant and Equipment [Line Items]</t>
        </is>
      </c>
    </row>
    <row r="11">
      <c r="A11" s="4" t="inlineStr">
        <is>
          <t>Property, Plant and Equipment, Useful Life</t>
        </is>
      </c>
      <c r="B11" s="4" t="inlineStr">
        <is>
          <t>4 years</t>
        </is>
      </c>
    </row>
    <row r="12">
      <c r="A12" s="4" t="inlineStr">
        <is>
          <t>Leaseholds and Leasehold Improvements [Member]</t>
        </is>
      </c>
    </row>
    <row r="13">
      <c r="A13" s="3" t="inlineStr">
        <is>
          <t>Property, Plant and Equipment [Line Items]</t>
        </is>
      </c>
    </row>
    <row r="14">
      <c r="A14" s="4" t="inlineStr">
        <is>
          <t>Property, Plant and Equipment, Estimated Useful Lives</t>
        </is>
      </c>
      <c r="B14" s="4" t="inlineStr">
        <is>
          <t>Shorter of the lease term and the useful lif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14" customWidth="1" min="6" max="6"/>
  </cols>
  <sheetData>
    <row r="1">
      <c r="A1" s="1" t="inlineStr">
        <is>
          <t>Description of Business and Significant Accounting Policies (Details)</t>
        </is>
      </c>
      <c r="B1" s="2" t="inlineStr">
        <is>
          <t>6 Months Ended</t>
        </is>
      </c>
      <c r="D1" s="2" t="inlineStr">
        <is>
          <t>12 Months Ended</t>
        </is>
      </c>
    </row>
    <row r="2">
      <c r="B2" s="2" t="inlineStr">
        <is>
          <t>Jun. 30, 2021USD ($)</t>
        </is>
      </c>
      <c r="C2" s="2" t="inlineStr">
        <is>
          <t>Jun. 30, 2020USD ($)</t>
        </is>
      </c>
      <c r="D2" s="2" t="inlineStr">
        <is>
          <t>Dec. 31, 2020USD ($)Segment</t>
        </is>
      </c>
      <c r="E2" s="2" t="inlineStr">
        <is>
          <t>Dec. 31, 2019USD ($)</t>
        </is>
      </c>
      <c r="F2" s="2" t="inlineStr">
        <is>
          <t>Feb. 19, 2020</t>
        </is>
      </c>
    </row>
    <row r="3">
      <c r="A3" s="3" t="inlineStr">
        <is>
          <t>Business Acquisition [Line Items]</t>
        </is>
      </c>
    </row>
    <row r="4">
      <c r="A4" s="4" t="inlineStr">
        <is>
          <t>Accumulated deficit</t>
        </is>
      </c>
      <c r="B4" s="5" t="n">
        <v>328217000</v>
      </c>
      <c r="D4" s="5" t="n">
        <v>232883000</v>
      </c>
      <c r="E4" s="5" t="n">
        <v>152606000</v>
      </c>
    </row>
    <row r="5">
      <c r="A5" s="4" t="inlineStr">
        <is>
          <t>Net cash used in operating activities</t>
        </is>
      </c>
      <c r="B5" s="6" t="n">
        <v>54457000</v>
      </c>
      <c r="C5" s="5" t="n">
        <v>13106000</v>
      </c>
      <c r="D5" s="6" t="n">
        <v>48354000</v>
      </c>
      <c r="E5" s="6" t="n">
        <v>36556000</v>
      </c>
    </row>
    <row r="6">
      <c r="A6" s="4" t="inlineStr">
        <is>
          <t>Cash and cash equivalents</t>
        </is>
      </c>
      <c r="B6" s="5" t="n">
        <v>35395000</v>
      </c>
      <c r="D6" s="5" t="n">
        <v>19228000</v>
      </c>
      <c r="E6" s="6" t="n">
        <v>20904000</v>
      </c>
    </row>
    <row r="7">
      <c r="A7" s="4" t="inlineStr">
        <is>
          <t>Number of operating segments | Segment</t>
        </is>
      </c>
      <c r="D7" s="6" t="n">
        <v>1</v>
      </c>
    </row>
    <row r="8">
      <c r="A8" s="4" t="inlineStr">
        <is>
          <t>Number of reportable segments | Segment</t>
        </is>
      </c>
      <c r="D8" s="6" t="n">
        <v>1</v>
      </c>
    </row>
    <row r="9">
      <c r="A9" s="4" t="inlineStr">
        <is>
          <t>Impairment losses on equity method investments</t>
        </is>
      </c>
      <c r="D9" s="5" t="n">
        <v>0</v>
      </c>
      <c r="E9" s="5" t="n">
        <v>0</v>
      </c>
    </row>
    <row r="10">
      <c r="A10" s="4" t="inlineStr">
        <is>
          <t>Percentage of tax benefits to be realized for recognition in the income statement</t>
        </is>
      </c>
      <c r="D10" s="4" t="inlineStr">
        <is>
          <t>50.00%</t>
        </is>
      </c>
      <c r="E10" s="4" t="inlineStr">
        <is>
          <t>50.00%</t>
        </is>
      </c>
    </row>
    <row r="11">
      <c r="A11" s="4" t="inlineStr">
        <is>
          <t>8.00% Convertible Notes [Member] | Convertible Debt [Member]</t>
        </is>
      </c>
    </row>
    <row r="12">
      <c r="A12" s="3" t="inlineStr">
        <is>
          <t>Business Acquisition [Line Items]</t>
        </is>
      </c>
    </row>
    <row r="13">
      <c r="A13" s="4" t="inlineStr">
        <is>
          <t>Debt instrument, stated percentage</t>
        </is>
      </c>
      <c r="B13" s="4" t="inlineStr">
        <is>
          <t>8.00%</t>
        </is>
      </c>
      <c r="D13" s="4" t="inlineStr">
        <is>
          <t>8.00%</t>
        </is>
      </c>
      <c r="F13" s="4" t="inlineStr">
        <is>
          <t>8.00%</t>
        </is>
      </c>
    </row>
    <row r="14">
      <c r="A14" s="4" t="inlineStr">
        <is>
          <t>Minimum [Member]</t>
        </is>
      </c>
    </row>
    <row r="15">
      <c r="A15" s="3" t="inlineStr">
        <is>
          <t>Business Acquisition [Line Items]</t>
        </is>
      </c>
    </row>
    <row r="16">
      <c r="A16" s="4" t="inlineStr">
        <is>
          <t>Credit period given to the customers</t>
        </is>
      </c>
      <c r="D16" s="4" t="inlineStr">
        <is>
          <t>30 days</t>
        </is>
      </c>
    </row>
    <row r="17">
      <c r="A17" s="4" t="inlineStr">
        <is>
          <t>Maximum [Member]</t>
        </is>
      </c>
    </row>
    <row r="18">
      <c r="A18" s="3" t="inlineStr">
        <is>
          <t>Business Acquisition [Line Items]</t>
        </is>
      </c>
    </row>
    <row r="19">
      <c r="A19" s="4" t="inlineStr">
        <is>
          <t>Credit period given to the customers</t>
        </is>
      </c>
      <c r="D19" s="4" t="inlineStr">
        <is>
          <t>45 day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Statement [Abstract]</t>
        </is>
      </c>
    </row>
    <row r="4">
      <c r="A4" s="4" t="inlineStr">
        <is>
          <t>Revenue</t>
        </is>
      </c>
      <c r="B4" s="5" t="n">
        <v>2195</v>
      </c>
      <c r="C4" s="5" t="n">
        <v>7881</v>
      </c>
      <c r="D4" s="5" t="n">
        <v>3966</v>
      </c>
      <c r="E4" s="5" t="n">
        <v>14544</v>
      </c>
      <c r="F4" s="5" t="n">
        <v>22343</v>
      </c>
      <c r="G4" s="5" t="n">
        <v>20492</v>
      </c>
    </row>
    <row r="5">
      <c r="A5" s="4" t="inlineStr">
        <is>
          <t>Cost of revenue</t>
        </is>
      </c>
      <c r="B5" s="6" t="n">
        <v>4549</v>
      </c>
      <c r="C5" s="6" t="n">
        <v>6522</v>
      </c>
      <c r="D5" s="6" t="n">
        <v>8283</v>
      </c>
      <c r="E5" s="6" t="n">
        <v>13085</v>
      </c>
      <c r="F5" s="6" t="n">
        <v>24240</v>
      </c>
      <c r="G5" s="6" t="n">
        <v>30705</v>
      </c>
    </row>
    <row r="6">
      <c r="A6" s="4" t="inlineStr">
        <is>
          <t>Gross profit</t>
        </is>
      </c>
      <c r="B6" s="6" t="n">
        <v>-2354</v>
      </c>
      <c r="C6" s="6" t="n">
        <v>1359</v>
      </c>
      <c r="D6" s="6" t="n">
        <v>-4317</v>
      </c>
      <c r="E6" s="6" t="n">
        <v>1459</v>
      </c>
      <c r="F6" s="6" t="n">
        <v>-1897</v>
      </c>
      <c r="G6" s="6" t="n">
        <v>-10213</v>
      </c>
    </row>
    <row r="7">
      <c r="A7" s="3" t="inlineStr">
        <is>
          <t>Operating expenses:</t>
        </is>
      </c>
    </row>
    <row r="8">
      <c r="A8" s="4" t="inlineStr">
        <is>
          <t>Selling, general and administrative expenses</t>
        </is>
      </c>
      <c r="B8" s="6" t="n">
        <v>6715</v>
      </c>
      <c r="C8" s="6" t="n">
        <v>3604</v>
      </c>
      <c r="D8" s="6" t="n">
        <v>14020</v>
      </c>
      <c r="E8" s="6" t="n">
        <v>7249</v>
      </c>
      <c r="F8" s="6" t="n">
        <v>20260</v>
      </c>
      <c r="G8" s="6" t="n">
        <v>13306</v>
      </c>
    </row>
    <row r="9">
      <c r="A9" s="4" t="inlineStr">
        <is>
          <t>Research and development expenses</t>
        </is>
      </c>
      <c r="B9" s="6" t="n">
        <v>17551</v>
      </c>
      <c r="C9" s="6" t="n">
        <v>7746</v>
      </c>
      <c r="D9" s="6" t="n">
        <v>33531</v>
      </c>
      <c r="E9" s="6" t="n">
        <v>16217</v>
      </c>
      <c r="F9" s="6" t="n">
        <v>35900</v>
      </c>
      <c r="G9" s="6" t="n">
        <v>22303</v>
      </c>
    </row>
    <row r="10">
      <c r="A10" s="4" t="inlineStr">
        <is>
          <t>Total operating expenses</t>
        </is>
      </c>
      <c r="B10" s="6" t="n">
        <v>24266</v>
      </c>
      <c r="C10" s="6" t="n">
        <v>11350</v>
      </c>
      <c r="D10" s="6" t="n">
        <v>47551</v>
      </c>
      <c r="E10" s="6" t="n">
        <v>23466</v>
      </c>
      <c r="F10" s="6" t="n">
        <v>56160</v>
      </c>
      <c r="G10" s="6" t="n">
        <v>35609</v>
      </c>
    </row>
    <row r="11">
      <c r="A11" s="4" t="inlineStr">
        <is>
          <t>Loss from operations</t>
        </is>
      </c>
      <c r="B11" s="6" t="n">
        <v>-26620</v>
      </c>
      <c r="C11" s="6" t="n">
        <v>-9991</v>
      </c>
      <c r="D11" s="6" t="n">
        <v>-51868</v>
      </c>
      <c r="E11" s="6" t="n">
        <v>-22007</v>
      </c>
      <c r="F11" s="6" t="n">
        <v>-58057</v>
      </c>
      <c r="G11" s="6" t="n">
        <v>-45822</v>
      </c>
    </row>
    <row r="12">
      <c r="A12" s="3" t="inlineStr">
        <is>
          <t>Other income (expense):</t>
        </is>
      </c>
    </row>
    <row r="13">
      <c r="A13" s="4" t="inlineStr">
        <is>
          <t>Forgiveness of Paycheck Protection Program loan</t>
        </is>
      </c>
      <c r="B13" s="6" t="n">
        <v>2860</v>
      </c>
      <c r="D13" s="6" t="n">
        <v>2860</v>
      </c>
      <c r="E13" s="6" t="n">
        <v>0</v>
      </c>
    </row>
    <row r="14">
      <c r="A14" s="4" t="inlineStr">
        <is>
          <t>Interest expense, net</t>
        </is>
      </c>
      <c r="B14" s="6" t="n">
        <v>-179</v>
      </c>
      <c r="C14" s="6" t="n">
        <v>-34</v>
      </c>
      <c r="D14" s="6" t="n">
        <v>-326</v>
      </c>
      <c r="E14" s="6" t="n">
        <v>-74</v>
      </c>
      <c r="F14" s="6" t="n">
        <v>-189</v>
      </c>
      <c r="G14" s="6" t="n">
        <v>-747</v>
      </c>
    </row>
    <row r="15">
      <c r="A15" s="4" t="inlineStr">
        <is>
          <t>Equity method investment loss</t>
        </is>
      </c>
      <c r="B15" s="6" t="n">
        <v>-597</v>
      </c>
      <c r="C15" s="6" t="n">
        <v>-102</v>
      </c>
      <c r="D15" s="6" t="n">
        <v>-760</v>
      </c>
      <c r="E15" s="6" t="n">
        <v>-252</v>
      </c>
      <c r="F15" s="6" t="n">
        <v>-1274</v>
      </c>
      <c r="G15" s="6" t="n">
        <v>-1281</v>
      </c>
    </row>
    <row r="16">
      <c r="A16" s="4" t="inlineStr">
        <is>
          <t>Change in fair value of debt instruments</t>
        </is>
      </c>
      <c r="B16" s="6" t="n">
        <v>-6008</v>
      </c>
      <c r="C16" s="6" t="n">
        <v>312</v>
      </c>
      <c r="D16" s="6" t="n">
        <v>-45661</v>
      </c>
      <c r="E16" s="6" t="n">
        <v>-2222</v>
      </c>
      <c r="F16" s="6" t="n">
        <v>-20163</v>
      </c>
      <c r="G16" s="6" t="n">
        <v>-2969</v>
      </c>
    </row>
    <row r="17">
      <c r="A17" s="4" t="inlineStr">
        <is>
          <t>Gain (loss) on foreign currency</t>
        </is>
      </c>
      <c r="B17" s="6" t="n">
        <v>97</v>
      </c>
      <c r="C17" s="6" t="n">
        <v>-108</v>
      </c>
      <c r="D17" s="6" t="n">
        <v>631</v>
      </c>
      <c r="E17" s="6" t="n">
        <v>-1654</v>
      </c>
      <c r="F17" s="6" t="n">
        <v>-25</v>
      </c>
      <c r="G17" s="6" t="n">
        <v>280</v>
      </c>
    </row>
    <row r="18">
      <c r="A18" s="4" t="inlineStr">
        <is>
          <t>Total other income (expense)</t>
        </is>
      </c>
      <c r="B18" s="6" t="n">
        <v>-3827</v>
      </c>
      <c r="C18" s="6" t="n">
        <v>68</v>
      </c>
      <c r="D18" s="6" t="n">
        <v>-43256</v>
      </c>
      <c r="E18" s="6" t="n">
        <v>-4202</v>
      </c>
      <c r="F18" s="6" t="n">
        <v>-21651</v>
      </c>
      <c r="G18" s="6" t="n">
        <v>-4717</v>
      </c>
    </row>
    <row r="19">
      <c r="A19" s="4" t="inlineStr">
        <is>
          <t>Loss before income taxes</t>
        </is>
      </c>
      <c r="B19" s="6" t="n">
        <v>-30447</v>
      </c>
      <c r="C19" s="6" t="n">
        <v>-9923</v>
      </c>
      <c r="D19" s="6" t="n">
        <v>-95124</v>
      </c>
      <c r="E19" s="6" t="n">
        <v>-26209</v>
      </c>
      <c r="F19" s="6" t="n">
        <v>-79708</v>
      </c>
      <c r="G19" s="6" t="n">
        <v>-50539</v>
      </c>
    </row>
    <row r="20">
      <c r="A20" s="4" t="inlineStr">
        <is>
          <t>Provision for income tax</t>
        </is>
      </c>
      <c r="B20" s="6" t="n">
        <v>110</v>
      </c>
      <c r="C20" s="6" t="n">
        <v>80</v>
      </c>
      <c r="D20" s="6" t="n">
        <v>210</v>
      </c>
      <c r="E20" s="6" t="n">
        <v>220</v>
      </c>
      <c r="F20" s="6" t="n">
        <v>569</v>
      </c>
      <c r="G20" s="6" t="n">
        <v>311</v>
      </c>
    </row>
    <row r="21">
      <c r="A21" s="4" t="inlineStr">
        <is>
          <t>Net loss and comprehensive loss</t>
        </is>
      </c>
      <c r="B21" s="5" t="n">
        <v>-30557</v>
      </c>
      <c r="C21" s="5" t="n">
        <v>-10003</v>
      </c>
      <c r="D21" s="5" t="n">
        <v>-95334</v>
      </c>
      <c r="E21" s="5" t="n">
        <v>-26429</v>
      </c>
      <c r="F21" s="5" t="n">
        <v>-80277</v>
      </c>
      <c r="G21" s="5" t="n">
        <v>-50850</v>
      </c>
    </row>
    <row r="22">
      <c r="A22" s="3" t="inlineStr">
        <is>
          <t>Net loss per share:</t>
        </is>
      </c>
    </row>
    <row r="23">
      <c r="A23" s="4" t="inlineStr">
        <is>
          <t>Net loss per share, Basic and diluted</t>
        </is>
      </c>
      <c r="B23" s="8" t="n">
        <v>-0.9</v>
      </c>
      <c r="C23" s="8" t="n">
        <v>-0.3</v>
      </c>
      <c r="D23" s="8" t="n">
        <v>-2.82</v>
      </c>
      <c r="E23" s="8" t="n">
        <v>-0.79</v>
      </c>
      <c r="F23" s="8" t="n">
        <v>-2.39</v>
      </c>
      <c r="G23" s="8" t="n">
        <v>-1.62</v>
      </c>
    </row>
    <row r="24">
      <c r="A24" s="3" t="inlineStr">
        <is>
          <t>Weighted-average shares outstanding:</t>
        </is>
      </c>
    </row>
    <row r="25">
      <c r="A25" s="4" t="inlineStr">
        <is>
          <t>Weighted-average shares outstanding, Basic and diluted</t>
        </is>
      </c>
      <c r="B25" s="6" t="n">
        <v>33922973</v>
      </c>
      <c r="C25" s="6" t="n">
        <v>33625899</v>
      </c>
      <c r="D25" s="6" t="n">
        <v>33850070</v>
      </c>
      <c r="E25" s="6" t="n">
        <v>33554441</v>
      </c>
      <c r="F25" s="6" t="n">
        <v>33604752</v>
      </c>
      <c r="G25" s="6" t="n">
        <v>31406127</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rganization  and Background Additional information (Detail) - Rockley Photonics Holdings Limited [Member] $ in Millions</t>
        </is>
      </c>
      <c r="B1" s="2" t="inlineStr">
        <is>
          <t>6 Months Ended</t>
        </is>
      </c>
    </row>
    <row r="2">
      <c r="B2" s="2" t="inlineStr">
        <is>
          <t>Jun. 30, 2021USD ($)</t>
        </is>
      </c>
    </row>
    <row r="3">
      <c r="A3" s="4" t="inlineStr">
        <is>
          <t>Subsequent Event [Member] | The Business Combination [Member]</t>
        </is>
      </c>
    </row>
    <row r="4">
      <c r="A4" s="3" t="inlineStr">
        <is>
          <t>Business Acquisition [Line Items]</t>
        </is>
      </c>
    </row>
    <row r="5">
      <c r="A5" s="4" t="inlineStr">
        <is>
          <t>Cash Acquired in Excess of Payments to Acquire Business</t>
        </is>
      </c>
      <c r="B5" s="5" t="n">
        <v>168</v>
      </c>
    </row>
    <row r="6">
      <c r="A6" s="4" t="inlineStr">
        <is>
          <t>SC Health [Member]</t>
        </is>
      </c>
    </row>
    <row r="7">
      <c r="A7" s="3" t="inlineStr">
        <is>
          <t>Business Acquisition [Line Items]</t>
        </is>
      </c>
    </row>
    <row r="8">
      <c r="A8" s="4" t="inlineStr">
        <is>
          <t>Equity Method Investment, Ownership Percentage</t>
        </is>
      </c>
      <c r="B8" s="4" t="inlineStr">
        <is>
          <t>1.40%</t>
        </is>
      </c>
    </row>
    <row r="9">
      <c r="A9" s="4" t="inlineStr">
        <is>
          <t>Rockley Photonics Limited [Member]</t>
        </is>
      </c>
    </row>
    <row r="10">
      <c r="A10" s="3" t="inlineStr">
        <is>
          <t>Business Acquisition [Line Items]</t>
        </is>
      </c>
    </row>
    <row r="11">
      <c r="A11" s="4" t="inlineStr">
        <is>
          <t>Equity Method Investment, Ownership Percentage</t>
        </is>
      </c>
      <c r="B11" s="4" t="inlineStr">
        <is>
          <t>82.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scal 2020 Asset Acquisition (Details) - USD ($) $ / shares in Units, $ in Millions</t>
        </is>
      </c>
      <c r="B1" s="2" t="inlineStr">
        <is>
          <t>Apr. 30, 2021</t>
        </is>
      </c>
      <c r="C1" s="2" t="inlineStr">
        <is>
          <t>Nov. 25, 2020</t>
        </is>
      </c>
    </row>
    <row r="2">
      <c r="A2" s="3" t="inlineStr">
        <is>
          <t>Business Acquisition [Line Items]</t>
        </is>
      </c>
    </row>
    <row r="3">
      <c r="A3" s="4" t="inlineStr">
        <is>
          <t>Business Combination, Consideration Transferred, Equity Interests Issued and Issuable</t>
        </is>
      </c>
      <c r="C3" s="9" t="n">
        <v>3.1</v>
      </c>
    </row>
    <row r="4">
      <c r="A4" s="4" t="inlineStr">
        <is>
          <t>TruTouch Technologies, Inc. [Member]</t>
        </is>
      </c>
    </row>
    <row r="5">
      <c r="A5" s="3" t="inlineStr">
        <is>
          <t>Business Acquisition [Line Items]</t>
        </is>
      </c>
    </row>
    <row r="6">
      <c r="A6" s="4" t="inlineStr">
        <is>
          <t>Business Combination, Consideration Transferred</t>
        </is>
      </c>
      <c r="C6" s="10" t="n">
        <v>3.1</v>
      </c>
    </row>
    <row r="7">
      <c r="A7" s="4" t="inlineStr">
        <is>
          <t>Payments to Acquire Businesses, Gross</t>
        </is>
      </c>
      <c r="B7" s="9" t="n">
        <v>0.5</v>
      </c>
      <c r="C7" s="10" t="n">
        <v>0.3</v>
      </c>
    </row>
    <row r="8">
      <c r="A8" s="4" t="inlineStr">
        <is>
          <t>Business Combination, Consideration Transferred, Equity Interests Issued and Issuable</t>
        </is>
      </c>
      <c r="C8" s="10" t="n">
        <v>2.3</v>
      </c>
    </row>
    <row r="9">
      <c r="A9" s="4" t="inlineStr">
        <is>
          <t>Business Acquisition, Equity Interest Issued or Issuable, Number of Shares</t>
        </is>
      </c>
      <c r="B9" s="6" t="n">
        <v>139879</v>
      </c>
    </row>
    <row r="10">
      <c r="A10" s="4" t="inlineStr">
        <is>
          <t>Shares Issued, Price Per Share</t>
        </is>
      </c>
      <c r="B10" s="8" t="n">
        <v>16.43</v>
      </c>
    </row>
    <row r="11">
      <c r="A11" s="4" t="inlineStr">
        <is>
          <t>Business Acquisition, Equity Interest Issued or Issuable, Value Assigned</t>
        </is>
      </c>
      <c r="B11" s="9" t="n">
        <v>2.3</v>
      </c>
    </row>
    <row r="12">
      <c r="A12" s="4" t="inlineStr">
        <is>
          <t>TruTouch Technologies, Inc. [Member] | Maximum [Member]</t>
        </is>
      </c>
    </row>
    <row r="13">
      <c r="A13" s="3" t="inlineStr">
        <is>
          <t>Business Acquisition [Line Items]</t>
        </is>
      </c>
    </row>
    <row r="14">
      <c r="A14" s="4" t="inlineStr">
        <is>
          <t>Payments to Acquire Businesses, Gross</t>
        </is>
      </c>
      <c r="C14" s="9" t="n">
        <v>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oncentration Risk [Line Items]</t>
        </is>
      </c>
    </row>
    <row r="4">
      <c r="A4" s="4" t="inlineStr">
        <is>
          <t>Revenue</t>
        </is>
      </c>
      <c r="B4" s="5" t="n">
        <v>2195</v>
      </c>
      <c r="C4" s="5" t="n">
        <v>7881</v>
      </c>
      <c r="D4" s="5" t="n">
        <v>3966</v>
      </c>
      <c r="E4" s="5" t="n">
        <v>14544</v>
      </c>
      <c r="F4" s="5" t="n">
        <v>22343</v>
      </c>
      <c r="G4" s="5" t="n">
        <v>20492</v>
      </c>
    </row>
    <row r="5">
      <c r="A5" s="4" t="inlineStr">
        <is>
          <t>Revenue | Customer Concentration Risk | Customer A</t>
        </is>
      </c>
    </row>
    <row r="6">
      <c r="A6" s="3" t="inlineStr">
        <is>
          <t>Concentration Risk [Line Items]</t>
        </is>
      </c>
    </row>
    <row r="7">
      <c r="A7" s="4" t="inlineStr">
        <is>
          <t>Concentration risk</t>
        </is>
      </c>
      <c r="B7" s="4" t="inlineStr">
        <is>
          <t>100.00%</t>
        </is>
      </c>
      <c r="C7" s="4" t="inlineStr">
        <is>
          <t>69.00%</t>
        </is>
      </c>
      <c r="D7" s="4" t="inlineStr">
        <is>
          <t>100.00%</t>
        </is>
      </c>
      <c r="E7" s="4" t="inlineStr">
        <is>
          <t>83.00%</t>
        </is>
      </c>
      <c r="F7" s="4" t="inlineStr">
        <is>
          <t>76.00%</t>
        </is>
      </c>
      <c r="G7" s="4" t="inlineStr">
        <is>
          <t>67.00%</t>
        </is>
      </c>
    </row>
    <row r="8">
      <c r="A8" s="4" t="inlineStr">
        <is>
          <t>Revenue | Customer Concentration Risk | Customer B</t>
        </is>
      </c>
    </row>
    <row r="9">
      <c r="A9" s="3" t="inlineStr">
        <is>
          <t>Concentration Risk [Line Items]</t>
        </is>
      </c>
    </row>
    <row r="10">
      <c r="A10" s="4" t="inlineStr">
        <is>
          <t>Concentration risk</t>
        </is>
      </c>
      <c r="B10" s="4" t="inlineStr">
        <is>
          <t>0.00%</t>
        </is>
      </c>
      <c r="C10" s="4" t="inlineStr">
        <is>
          <t>31.00%</t>
        </is>
      </c>
      <c r="D10" s="4" t="inlineStr">
        <is>
          <t>0.00%</t>
        </is>
      </c>
      <c r="E10" s="4" t="inlineStr">
        <is>
          <t>17.00%</t>
        </is>
      </c>
      <c r="F10" s="4" t="inlineStr">
        <is>
          <t>24.00%</t>
        </is>
      </c>
      <c r="G10" s="4" t="inlineStr">
        <is>
          <t>33.00%</t>
        </is>
      </c>
    </row>
    <row r="11">
      <c r="A11" s="4" t="inlineStr">
        <is>
          <t>Accounts Receivable | Customer Concentration Risk | Customer A</t>
        </is>
      </c>
    </row>
    <row r="12">
      <c r="A12" s="3" t="inlineStr">
        <is>
          <t>Concentration Risk [Line Items]</t>
        </is>
      </c>
    </row>
    <row r="13">
      <c r="A13" s="4" t="inlineStr">
        <is>
          <t>Concentration risk</t>
        </is>
      </c>
      <c r="D13" s="4" t="inlineStr">
        <is>
          <t>81.00%</t>
        </is>
      </c>
      <c r="F13" s="4" t="inlineStr">
        <is>
          <t>33.00%</t>
        </is>
      </c>
      <c r="G13" s="4" t="inlineStr">
        <is>
          <t>55.00%</t>
        </is>
      </c>
    </row>
    <row r="14">
      <c r="A14" s="4" t="inlineStr">
        <is>
          <t>Accounts Receivable | Customer Concentration Risk | Customer B</t>
        </is>
      </c>
    </row>
    <row r="15">
      <c r="A15" s="3" t="inlineStr">
        <is>
          <t>Concentration Risk [Line Items]</t>
        </is>
      </c>
    </row>
    <row r="16">
      <c r="A16" s="4" t="inlineStr">
        <is>
          <t>Concentration risk</t>
        </is>
      </c>
      <c r="D16" s="4" t="inlineStr">
        <is>
          <t>17.00%</t>
        </is>
      </c>
      <c r="F16" s="4" t="inlineStr">
        <is>
          <t>67.00%</t>
        </is>
      </c>
      <c r="G16" s="4" t="inlineStr">
        <is>
          <t>45.00%</t>
        </is>
      </c>
    </row>
    <row r="17">
      <c r="A17" s="4" t="inlineStr">
        <is>
          <t>United States</t>
        </is>
      </c>
    </row>
    <row r="18">
      <c r="A18" s="3" t="inlineStr">
        <is>
          <t>Concentration Risk [Line Items]</t>
        </is>
      </c>
    </row>
    <row r="19">
      <c r="A19" s="4" t="inlineStr">
        <is>
          <t>Revenue</t>
        </is>
      </c>
      <c r="B19" s="5" t="n">
        <v>2195</v>
      </c>
      <c r="C19" s="5" t="n">
        <v>5423</v>
      </c>
      <c r="D19" s="5" t="n">
        <v>3966</v>
      </c>
      <c r="E19" s="5" t="n">
        <v>12086</v>
      </c>
      <c r="F19" s="5" t="n">
        <v>17037</v>
      </c>
      <c r="G19" s="5" t="n">
        <v>13783</v>
      </c>
    </row>
    <row r="20">
      <c r="A20" s="4" t="inlineStr">
        <is>
          <t>Rest of World</t>
        </is>
      </c>
    </row>
    <row r="21">
      <c r="A21" s="3" t="inlineStr">
        <is>
          <t>Concentration Risk [Line Items]</t>
        </is>
      </c>
    </row>
    <row r="22">
      <c r="A22" s="4" t="inlineStr">
        <is>
          <t>Revenue</t>
        </is>
      </c>
      <c r="C22" s="5" t="n">
        <v>2458</v>
      </c>
      <c r="E22" s="5" t="n">
        <v>2458</v>
      </c>
      <c r="F22" s="5" t="n">
        <v>5306</v>
      </c>
      <c r="G22" s="5" t="n">
        <v>6709</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Method Investment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Equity Method Investment</t>
        </is>
      </c>
    </row>
    <row r="4">
      <c r="A4" s="4" t="inlineStr">
        <is>
          <t>Beginning balance</t>
        </is>
      </c>
      <c r="D4" s="5" t="n">
        <v>5202</v>
      </c>
      <c r="E4" s="5" t="n">
        <v>1486</v>
      </c>
      <c r="F4" s="5" t="n">
        <v>1486</v>
      </c>
    </row>
    <row r="5">
      <c r="A5" s="4" t="inlineStr">
        <is>
          <t>Investment in equity method investee</t>
        </is>
      </c>
      <c r="E5" s="6" t="n">
        <v>2500</v>
      </c>
      <c r="F5" s="6" t="n">
        <v>4990</v>
      </c>
    </row>
    <row r="6">
      <c r="A6" s="4" t="inlineStr">
        <is>
          <t>Share of loss of HRT</t>
        </is>
      </c>
      <c r="B6" s="5" t="n">
        <v>-597</v>
      </c>
      <c r="C6" s="5" t="n">
        <v>-102</v>
      </c>
      <c r="D6" s="6" t="n">
        <v>-760</v>
      </c>
      <c r="E6" s="6" t="n">
        <v>-252</v>
      </c>
      <c r="F6" s="6" t="n">
        <v>-1274</v>
      </c>
      <c r="G6" s="5" t="n">
        <v>-1281</v>
      </c>
    </row>
    <row r="7">
      <c r="A7" s="4" t="inlineStr">
        <is>
          <t>Ending balance</t>
        </is>
      </c>
      <c r="B7" s="5" t="n">
        <v>4711</v>
      </c>
      <c r="D7" s="5" t="n">
        <v>4711</v>
      </c>
      <c r="F7" s="6" t="n">
        <v>5202</v>
      </c>
      <c r="G7" s="6" t="n">
        <v>1486</v>
      </c>
    </row>
    <row r="8">
      <c r="A8" s="4" t="inlineStr">
        <is>
          <t>HRT | Variable Interest Entity</t>
        </is>
      </c>
    </row>
    <row r="9">
      <c r="A9" s="3" t="inlineStr">
        <is>
          <t>Schedule of Equity Method Investments [Line Items]</t>
        </is>
      </c>
    </row>
    <row r="10">
      <c r="A10" s="4" t="inlineStr">
        <is>
          <t>Equity method investment, ownership percentage</t>
        </is>
      </c>
      <c r="B10" s="4" t="inlineStr">
        <is>
          <t>24.90%</t>
        </is>
      </c>
      <c r="D10" s="4" t="inlineStr">
        <is>
          <t>24.90%</t>
        </is>
      </c>
    </row>
    <row r="11">
      <c r="A11" s="3" t="inlineStr">
        <is>
          <t>Equity Method Investment</t>
        </is>
      </c>
    </row>
    <row r="12">
      <c r="A12" s="4" t="inlineStr">
        <is>
          <t>Beginning balance</t>
        </is>
      </c>
      <c r="D12" s="5" t="n">
        <v>5202</v>
      </c>
      <c r="E12" s="5" t="n">
        <v>1486</v>
      </c>
      <c r="F12" s="6" t="n">
        <v>1486</v>
      </c>
      <c r="G12" s="6" t="n">
        <v>2767</v>
      </c>
    </row>
    <row r="13">
      <c r="A13" s="4" t="inlineStr">
        <is>
          <t>Investment in equity method investee</t>
        </is>
      </c>
      <c r="D13" s="6" t="n">
        <v>0</v>
      </c>
      <c r="F13" s="6" t="n">
        <v>4990</v>
      </c>
    </row>
    <row r="14">
      <c r="A14" s="4" t="inlineStr">
        <is>
          <t>Remeasurement gain on HRT</t>
        </is>
      </c>
      <c r="D14" s="6" t="n">
        <v>269</v>
      </c>
    </row>
    <row r="15">
      <c r="A15" s="4" t="inlineStr">
        <is>
          <t>Share of loss of HRT</t>
        </is>
      </c>
      <c r="D15" s="6" t="n">
        <v>-760</v>
      </c>
      <c r="F15" s="6" t="n">
        <v>-1274</v>
      </c>
      <c r="G15" s="6" t="n">
        <v>-1281</v>
      </c>
    </row>
    <row r="16">
      <c r="A16" s="4" t="inlineStr">
        <is>
          <t>Ending balance</t>
        </is>
      </c>
      <c r="B16" s="5" t="n">
        <v>4711</v>
      </c>
      <c r="D16" s="5" t="n">
        <v>4711</v>
      </c>
      <c r="F16" s="5" t="n">
        <v>5202</v>
      </c>
      <c r="G16" s="5" t="n">
        <v>1486</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Fair Value Measurements - Financial Assets and Liabilities Measured at Fair Value (Details) - USD ($) $ in Thousands</t>
        </is>
      </c>
      <c r="B1" s="2" t="inlineStr">
        <is>
          <t>Jun. 30, 2021</t>
        </is>
      </c>
      <c r="C1" s="2" t="inlineStr">
        <is>
          <t>May 25, 2021</t>
        </is>
      </c>
      <c r="D1" s="2" t="inlineStr">
        <is>
          <t>Dec. 31, 2020</t>
        </is>
      </c>
      <c r="E1" s="2" t="inlineStr">
        <is>
          <t>Jun. 30, 2020</t>
        </is>
      </c>
      <c r="F1" s="2" t="inlineStr">
        <is>
          <t>Mar. 09, 2020</t>
        </is>
      </c>
      <c r="G1" s="2" t="inlineStr">
        <is>
          <t>Feb. 19, 2020</t>
        </is>
      </c>
      <c r="H1" s="2" t="inlineStr">
        <is>
          <t>Dec. 31, 2019</t>
        </is>
      </c>
    </row>
    <row r="2">
      <c r="A2" s="4" t="inlineStr">
        <is>
          <t>2017 Term Loan</t>
        </is>
      </c>
    </row>
    <row r="3">
      <c r="A3" s="3" t="inlineStr">
        <is>
          <t>Fair Value, Assets and Liabilities Measured on Recurring and Nonrecurring Basis [Line Items]</t>
        </is>
      </c>
    </row>
    <row r="4">
      <c r="A4" s="4" t="inlineStr">
        <is>
          <t>2017 Term Loan</t>
        </is>
      </c>
      <c r="H4" s="5" t="n">
        <v>1952</v>
      </c>
    </row>
    <row r="5">
      <c r="A5" s="4" t="inlineStr">
        <is>
          <t>3.00% – 2020 Convertible Notes</t>
        </is>
      </c>
    </row>
    <row r="6">
      <c r="A6" s="3" t="inlineStr">
        <is>
          <t>Fair Value, Assets and Liabilities Measured on Recurring and Nonrecurring Basis [Line Items]</t>
        </is>
      </c>
    </row>
    <row r="7">
      <c r="A7" s="4" t="inlineStr">
        <is>
          <t>Convertible notes</t>
        </is>
      </c>
      <c r="B7" s="5" t="n">
        <v>36200</v>
      </c>
      <c r="D7" s="5" t="n">
        <v>32100</v>
      </c>
    </row>
    <row r="8">
      <c r="A8" s="4" t="inlineStr">
        <is>
          <t>Debt instrument, stated percentage</t>
        </is>
      </c>
      <c r="D8" s="4" t="inlineStr">
        <is>
          <t>3.00%</t>
        </is>
      </c>
    </row>
    <row r="9">
      <c r="A9" s="4" t="inlineStr">
        <is>
          <t>3.00% – 2020 Convertible Notes | Convertible Notes</t>
        </is>
      </c>
    </row>
    <row r="10">
      <c r="A10" s="3" t="inlineStr">
        <is>
          <t>Fair Value, Assets and Liabilities Measured on Recurring and Nonrecurring Basis [Line Items]</t>
        </is>
      </c>
    </row>
    <row r="11">
      <c r="A11" s="4" t="inlineStr">
        <is>
          <t>Debt instrument, stated percentage</t>
        </is>
      </c>
      <c r="B11" s="4" t="inlineStr">
        <is>
          <t>3.00%</t>
        </is>
      </c>
      <c r="C11" s="4" t="inlineStr">
        <is>
          <t>3.00%</t>
        </is>
      </c>
      <c r="D11" s="4" t="inlineStr">
        <is>
          <t>3.00%</t>
        </is>
      </c>
      <c r="E11" s="4" t="inlineStr">
        <is>
          <t>3.00%</t>
        </is>
      </c>
      <c r="F11" s="4" t="inlineStr">
        <is>
          <t>3.00%</t>
        </is>
      </c>
    </row>
    <row r="12">
      <c r="A12" s="4" t="inlineStr">
        <is>
          <t>Debt instrument, principal amount</t>
        </is>
      </c>
      <c r="B12" s="5" t="n">
        <v>21300</v>
      </c>
      <c r="D12" s="5" t="n">
        <v>21300</v>
      </c>
      <c r="F12" s="5" t="n">
        <v>21300</v>
      </c>
    </row>
    <row r="13">
      <c r="A13" s="4" t="inlineStr">
        <is>
          <t>8.00% – 2020 Convertible Notes</t>
        </is>
      </c>
    </row>
    <row r="14">
      <c r="A14" s="3" t="inlineStr">
        <is>
          <t>Fair Value, Assets and Liabilities Measured on Recurring and Nonrecurring Basis [Line Items]</t>
        </is>
      </c>
    </row>
    <row r="15">
      <c r="A15" s="4" t="inlineStr">
        <is>
          <t>Convertible notes</t>
        </is>
      </c>
      <c r="B15" s="5" t="n">
        <v>17000</v>
      </c>
      <c r="D15" s="5" t="n">
        <v>14800</v>
      </c>
    </row>
    <row r="16">
      <c r="A16" s="4" t="inlineStr">
        <is>
          <t>8.00% – 2020 Convertible Notes | Convertible Notes</t>
        </is>
      </c>
    </row>
    <row r="17">
      <c r="A17" s="3" t="inlineStr">
        <is>
          <t>Fair Value, Assets and Liabilities Measured on Recurring and Nonrecurring Basis [Line Items]</t>
        </is>
      </c>
    </row>
    <row r="18">
      <c r="A18" s="4" t="inlineStr">
        <is>
          <t>Debt instrument, stated percentage</t>
        </is>
      </c>
      <c r="B18" s="4" t="inlineStr">
        <is>
          <t>8.00%</t>
        </is>
      </c>
      <c r="D18" s="4" t="inlineStr">
        <is>
          <t>8.00%</t>
        </is>
      </c>
      <c r="G18" s="4" t="inlineStr">
        <is>
          <t>8.00%</t>
        </is>
      </c>
    </row>
    <row r="19">
      <c r="A19" s="4" t="inlineStr">
        <is>
          <t>Debt instrument, principal amount</t>
        </is>
      </c>
      <c r="B19" s="5" t="n">
        <v>8000</v>
      </c>
      <c r="D19" s="5" t="n">
        <v>8000</v>
      </c>
      <c r="G19" s="5" t="n">
        <v>8000</v>
      </c>
    </row>
    <row r="20">
      <c r="A20" s="4" t="inlineStr">
        <is>
          <t>5.00% – $50.0 Million Convertible Notes</t>
        </is>
      </c>
    </row>
    <row r="21">
      <c r="A21" s="3" t="inlineStr">
        <is>
          <t>Fair Value, Assets and Liabilities Measured on Recurring and Nonrecurring Basis [Line Items]</t>
        </is>
      </c>
    </row>
    <row r="22">
      <c r="A22" s="4" t="inlineStr">
        <is>
          <t>Convertible notes</t>
        </is>
      </c>
      <c r="B22" s="5" t="n">
        <v>11200</v>
      </c>
    </row>
    <row r="23">
      <c r="A23" s="4" t="inlineStr">
        <is>
          <t>5.00% – $50.0 Million Convertible Notes | Convertible Notes</t>
        </is>
      </c>
    </row>
    <row r="24">
      <c r="A24" s="3" t="inlineStr">
        <is>
          <t>Fair Value, Assets and Liabilities Measured on Recurring and Nonrecurring Basis [Line Items]</t>
        </is>
      </c>
    </row>
    <row r="25">
      <c r="A25" s="4" t="inlineStr">
        <is>
          <t>Debt instrument, stated percentage</t>
        </is>
      </c>
      <c r="B25" s="4" t="inlineStr">
        <is>
          <t>5.00%</t>
        </is>
      </c>
    </row>
    <row r="26">
      <c r="A26" s="4" t="inlineStr">
        <is>
          <t>Debt instrument, principal amount</t>
        </is>
      </c>
      <c r="B26" s="5" t="n">
        <v>50000</v>
      </c>
    </row>
    <row r="27">
      <c r="A27" s="4" t="inlineStr">
        <is>
          <t>5.00% – $25.0 Million Convertible Notes</t>
        </is>
      </c>
    </row>
    <row r="28">
      <c r="A28" s="3" t="inlineStr">
        <is>
          <t>Fair Value, Assets and Liabilities Measured on Recurring and Nonrecurring Basis [Line Items]</t>
        </is>
      </c>
    </row>
    <row r="29">
      <c r="A29" s="4" t="inlineStr">
        <is>
          <t>Convertible notes</t>
        </is>
      </c>
      <c r="B29" s="5" t="n">
        <v>43100</v>
      </c>
    </row>
    <row r="30">
      <c r="A30" s="4" t="inlineStr">
        <is>
          <t>5.00% – $25.0 Million Convertible Notes | Convertible Notes</t>
        </is>
      </c>
    </row>
    <row r="31">
      <c r="A31" s="3" t="inlineStr">
        <is>
          <t>Fair Value, Assets and Liabilities Measured on Recurring and Nonrecurring Basis [Line Items]</t>
        </is>
      </c>
    </row>
    <row r="32">
      <c r="A32" s="4" t="inlineStr">
        <is>
          <t>Debt instrument, stated percentage</t>
        </is>
      </c>
      <c r="B32" s="4" t="inlineStr">
        <is>
          <t>5.00%</t>
        </is>
      </c>
    </row>
    <row r="33">
      <c r="A33" s="4" t="inlineStr">
        <is>
          <t>Debt instrument, principal amount</t>
        </is>
      </c>
      <c r="B33" s="5" t="n">
        <v>25000</v>
      </c>
    </row>
    <row r="34">
      <c r="A34" s="4" t="inlineStr">
        <is>
          <t>5.00% – $30.0 Million Convertible Notes</t>
        </is>
      </c>
    </row>
    <row r="35">
      <c r="A35" s="3" t="inlineStr">
        <is>
          <t>Fair Value, Assets and Liabilities Measured on Recurring and Nonrecurring Basis [Line Items]</t>
        </is>
      </c>
    </row>
    <row r="36">
      <c r="A36" s="4" t="inlineStr">
        <is>
          <t>Convertible notes</t>
        </is>
      </c>
      <c r="B36" s="5" t="n">
        <v>46800</v>
      </c>
    </row>
    <row r="37">
      <c r="A37" s="4" t="inlineStr">
        <is>
          <t>Debt instrument, stated percentage</t>
        </is>
      </c>
      <c r="B37" s="4" t="inlineStr">
        <is>
          <t>5.00%</t>
        </is>
      </c>
    </row>
    <row r="38">
      <c r="A38" s="4" t="inlineStr">
        <is>
          <t>5.00% – $30.0 Million Convertible Notes | Convertible Notes</t>
        </is>
      </c>
    </row>
    <row r="39">
      <c r="A39" s="3" t="inlineStr">
        <is>
          <t>Fair Value, Assets and Liabilities Measured on Recurring and Nonrecurring Basis [Line Items]</t>
        </is>
      </c>
    </row>
    <row r="40">
      <c r="A40" s="4" t="inlineStr">
        <is>
          <t>Debt instrument, stated percentage</t>
        </is>
      </c>
      <c r="B40" s="4" t="inlineStr">
        <is>
          <t>5.00%</t>
        </is>
      </c>
    </row>
    <row r="41">
      <c r="A41" s="4" t="inlineStr">
        <is>
          <t>Debt instrument, principal amount</t>
        </is>
      </c>
      <c r="B41" s="5" t="n">
        <v>30000</v>
      </c>
    </row>
    <row r="42">
      <c r="A42" s="4" t="inlineStr">
        <is>
          <t>Level 1 | Money Market Funds</t>
        </is>
      </c>
    </row>
    <row r="43">
      <c r="A43" s="3" t="inlineStr">
        <is>
          <t>Fair Value, Assets and Liabilities Measured on Recurring and Nonrecurring Basis [Line Items]</t>
        </is>
      </c>
    </row>
    <row r="44">
      <c r="A44" s="4" t="inlineStr">
        <is>
          <t>Money market funds</t>
        </is>
      </c>
      <c r="B44" s="6" t="n">
        <v>11316</v>
      </c>
      <c r="D44" s="6" t="n">
        <v>11516</v>
      </c>
      <c r="H44" s="6" t="n">
        <v>12343</v>
      </c>
    </row>
    <row r="45">
      <c r="A45" s="4" t="inlineStr">
        <is>
          <t>Level 3</t>
        </is>
      </c>
    </row>
    <row r="46">
      <c r="A46" s="3" t="inlineStr">
        <is>
          <t>Fair Value, Assets and Liabilities Measured on Recurring and Nonrecurring Basis [Line Items]</t>
        </is>
      </c>
    </row>
    <row r="47">
      <c r="A47" s="4" t="inlineStr">
        <is>
          <t>2020 Term Facility Loan</t>
        </is>
      </c>
      <c r="B47" s="6" t="n">
        <v>39970</v>
      </c>
      <c r="D47" s="6" t="n">
        <v>25049</v>
      </c>
    </row>
    <row r="48">
      <c r="A48" s="4" t="inlineStr">
        <is>
          <t>Total financial liabilities</t>
        </is>
      </c>
      <c r="B48" s="6" t="n">
        <v>194328</v>
      </c>
      <c r="D48" s="6" t="n">
        <v>71944</v>
      </c>
      <c r="H48" s="5" t="n">
        <v>1952</v>
      </c>
    </row>
    <row r="49">
      <c r="A49" s="4" t="inlineStr">
        <is>
          <t>Level 3 | 3.00% – 2020 Convertible Notes | Convertible Notes</t>
        </is>
      </c>
    </row>
    <row r="50">
      <c r="A50" s="3" t="inlineStr">
        <is>
          <t>Fair Value, Assets and Liabilities Measured on Recurring and Nonrecurring Basis [Line Items]</t>
        </is>
      </c>
    </row>
    <row r="51">
      <c r="A51" s="4" t="inlineStr">
        <is>
          <t>Convertible notes</t>
        </is>
      </c>
      <c r="B51" s="6" t="n">
        <v>36214</v>
      </c>
      <c r="D51" s="6" t="n">
        <v>32106</v>
      </c>
    </row>
    <row r="52">
      <c r="A52" s="4" t="inlineStr">
        <is>
          <t>Level 3 | 8.00% – 2020 Convertible Notes | Convertible Notes</t>
        </is>
      </c>
    </row>
    <row r="53">
      <c r="A53" s="3" t="inlineStr">
        <is>
          <t>Fair Value, Assets and Liabilities Measured on Recurring and Nonrecurring Basis [Line Items]</t>
        </is>
      </c>
    </row>
    <row r="54">
      <c r="A54" s="4" t="inlineStr">
        <is>
          <t>Convertible notes</t>
        </is>
      </c>
      <c r="B54" s="6" t="n">
        <v>17038</v>
      </c>
      <c r="D54" s="5" t="n">
        <v>14789</v>
      </c>
    </row>
    <row r="55">
      <c r="A55" s="4" t="inlineStr">
        <is>
          <t>Level 3 | 5.00% – $50.0 Million Convertible Notes | Convertible Notes</t>
        </is>
      </c>
    </row>
    <row r="56">
      <c r="A56" s="3" t="inlineStr">
        <is>
          <t>Fair Value, Assets and Liabilities Measured on Recurring and Nonrecurring Basis [Line Items]</t>
        </is>
      </c>
    </row>
    <row r="57">
      <c r="A57" s="4" t="inlineStr">
        <is>
          <t>Convertible notes</t>
        </is>
      </c>
      <c r="B57" s="6" t="n">
        <v>11220</v>
      </c>
    </row>
    <row r="58">
      <c r="A58" s="4" t="inlineStr">
        <is>
          <t>Level 3 | 5.00% – $25.0 Million Convertible Notes | Convertible Notes</t>
        </is>
      </c>
    </row>
    <row r="59">
      <c r="A59" s="3" t="inlineStr">
        <is>
          <t>Fair Value, Assets and Liabilities Measured on Recurring and Nonrecurring Basis [Line Items]</t>
        </is>
      </c>
    </row>
    <row r="60">
      <c r="A60" s="4" t="inlineStr">
        <is>
          <t>Convertible notes</t>
        </is>
      </c>
      <c r="B60" s="6" t="n">
        <v>43070</v>
      </c>
    </row>
    <row r="61">
      <c r="A61" s="4" t="inlineStr">
        <is>
          <t>Level 3 | 5.00% – $30.0 Million Convertible Notes | Convertible Notes</t>
        </is>
      </c>
    </row>
    <row r="62">
      <c r="A62" s="3" t="inlineStr">
        <is>
          <t>Fair Value, Assets and Liabilities Measured on Recurring and Nonrecurring Basis [Line Items]</t>
        </is>
      </c>
    </row>
    <row r="63">
      <c r="A63" s="4" t="inlineStr">
        <is>
          <t>Convertible notes</t>
        </is>
      </c>
      <c r="B63" s="5" t="n">
        <v>468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Fair Value Measurements - Summary of Significant Measurement Inputs (Details)</t>
        </is>
      </c>
      <c r="B1" s="2" t="inlineStr">
        <is>
          <t>Jun. 30, 2021d</t>
        </is>
      </c>
      <c r="C1" s="2" t="inlineStr">
        <is>
          <t>Dec. 31, 2020yrd</t>
        </is>
      </c>
    </row>
    <row r="2">
      <c r="A2" s="4" t="inlineStr">
        <is>
          <t>3.00% – 2020 Convertible Notes | Fair Value per share of ordinary shares | Level 3</t>
        </is>
      </c>
    </row>
    <row r="3">
      <c r="A3" s="3" t="inlineStr">
        <is>
          <t>Fair Value, Assets and Liabilities Measured on Recurring and Nonrecurring Basis [Line Items]</t>
        </is>
      </c>
    </row>
    <row r="4">
      <c r="A4" s="4" t="inlineStr">
        <is>
          <t>Debt instrument, measurement input</t>
        </is>
      </c>
      <c r="C4" s="11" t="n">
        <v>20.28</v>
      </c>
    </row>
    <row r="5">
      <c r="A5" s="4" t="inlineStr">
        <is>
          <t>3.00% – 2020 Convertible Notes | Risk-free interest rate | Maximum [Member]</t>
        </is>
      </c>
    </row>
    <row r="6">
      <c r="A6" s="3" t="inlineStr">
        <is>
          <t>Fair Value, Assets and Liabilities Measured on Recurring and Nonrecurring Basis [Line Items]</t>
        </is>
      </c>
    </row>
    <row r="7">
      <c r="A7" s="4" t="inlineStr">
        <is>
          <t>Debt instrument, measurement input</t>
        </is>
      </c>
      <c r="C7" s="11" t="n">
        <v>0.1</v>
      </c>
    </row>
    <row r="8">
      <c r="A8" s="4" t="inlineStr">
        <is>
          <t>3.00% – 2020 Convertible Notes | Risk-free interest rate | Minimum [Member]</t>
        </is>
      </c>
    </row>
    <row r="9">
      <c r="A9" s="3" t="inlineStr">
        <is>
          <t>Fair Value, Assets and Liabilities Measured on Recurring and Nonrecurring Basis [Line Items]</t>
        </is>
      </c>
    </row>
    <row r="10">
      <c r="A10" s="4" t="inlineStr">
        <is>
          <t>Debt instrument, measurement input</t>
        </is>
      </c>
      <c r="C10" s="11" t="n">
        <v>0.08</v>
      </c>
    </row>
    <row r="11">
      <c r="A11" s="4" t="inlineStr">
        <is>
          <t>3.00% – 2020 Convertible Notes | Expected volatility | Level 3</t>
        </is>
      </c>
    </row>
    <row r="12">
      <c r="A12" s="3" t="inlineStr">
        <is>
          <t>Fair Value, Assets and Liabilities Measured on Recurring and Nonrecurring Basis [Line Items]</t>
        </is>
      </c>
    </row>
    <row r="13">
      <c r="A13" s="4" t="inlineStr">
        <is>
          <t>Debt instrument, measurement input</t>
        </is>
      </c>
      <c r="C13" s="6" t="n">
        <v>55</v>
      </c>
    </row>
    <row r="14">
      <c r="A14" s="4" t="inlineStr">
        <is>
          <t>3.00% – 2020 Convertible Notes | Expected term, in years | Maximum [Member]</t>
        </is>
      </c>
    </row>
    <row r="15">
      <c r="A15" s="3" t="inlineStr">
        <is>
          <t>Fair Value, Assets and Liabilities Measured on Recurring and Nonrecurring Basis [Line Items]</t>
        </is>
      </c>
    </row>
    <row r="16">
      <c r="A16" s="4" t="inlineStr">
        <is>
          <t>Debt instrument, measurement input | yr</t>
        </is>
      </c>
      <c r="C16" s="11" t="n">
        <v>4.19</v>
      </c>
    </row>
    <row r="17">
      <c r="A17" s="4" t="inlineStr">
        <is>
          <t>3.00% – 2020 Convertible Notes | Expected term, in years | Minimum [Member]</t>
        </is>
      </c>
    </row>
    <row r="18">
      <c r="A18" s="3" t="inlineStr">
        <is>
          <t>Fair Value, Assets and Liabilities Measured on Recurring and Nonrecurring Basis [Line Items]</t>
        </is>
      </c>
    </row>
    <row r="19">
      <c r="A19" s="4" t="inlineStr">
        <is>
          <t>Debt instrument, measurement input | yr</t>
        </is>
      </c>
      <c r="C19" s="11" t="n">
        <v>0.14</v>
      </c>
    </row>
    <row r="20">
      <c r="A20" s="4" t="inlineStr">
        <is>
          <t>3.00% – 2020 Convertible Notes | Discount yield | Level 3</t>
        </is>
      </c>
    </row>
    <row r="21">
      <c r="A21" s="3" t="inlineStr">
        <is>
          <t>Fair Value, Assets and Liabilities Measured on Recurring and Nonrecurring Basis [Line Items]</t>
        </is>
      </c>
    </row>
    <row r="22">
      <c r="A22" s="4" t="inlineStr">
        <is>
          <t>Debt instrument, measurement input</t>
        </is>
      </c>
      <c r="C22" s="10" t="n">
        <v>48.4</v>
      </c>
    </row>
    <row r="23">
      <c r="A23" s="4" t="inlineStr">
        <is>
          <t>3.00% – 2020 Convertible Notes | Conversion price discount | Maximum [Member]</t>
        </is>
      </c>
    </row>
    <row r="24">
      <c r="A24" s="3" t="inlineStr">
        <is>
          <t>Fair Value, Assets and Liabilities Measured on Recurring and Nonrecurring Basis [Line Items]</t>
        </is>
      </c>
    </row>
    <row r="25">
      <c r="A25" s="4" t="inlineStr">
        <is>
          <t>Debt instrument, measurement input</t>
        </is>
      </c>
      <c r="C25" s="6" t="n">
        <v>40</v>
      </c>
    </row>
    <row r="26">
      <c r="A26" s="4" t="inlineStr">
        <is>
          <t>3.00% – 2020 Convertible Notes | Conversion price discount | Minimum [Member]</t>
        </is>
      </c>
    </row>
    <row r="27">
      <c r="A27" s="3" t="inlineStr">
        <is>
          <t>Fair Value, Assets and Liabilities Measured on Recurring and Nonrecurring Basis [Line Items]</t>
        </is>
      </c>
    </row>
    <row r="28">
      <c r="A28" s="4" t="inlineStr">
        <is>
          <t>Debt instrument, measurement input</t>
        </is>
      </c>
      <c r="C28" s="6" t="n">
        <v>25</v>
      </c>
    </row>
    <row r="29">
      <c r="A29" s="4" t="inlineStr">
        <is>
          <t>8.00% – 2020 Convertible Notes | Fair Value per share of ordinary shares | Level 3</t>
        </is>
      </c>
    </row>
    <row r="30">
      <c r="A30" s="3" t="inlineStr">
        <is>
          <t>Fair Value, Assets and Liabilities Measured on Recurring and Nonrecurring Basis [Line Items]</t>
        </is>
      </c>
    </row>
    <row r="31">
      <c r="A31" s="4" t="inlineStr">
        <is>
          <t>Debt instrument, measurement input</t>
        </is>
      </c>
      <c r="C31" s="11" t="n">
        <v>20.28</v>
      </c>
    </row>
    <row r="32">
      <c r="A32" s="4" t="inlineStr">
        <is>
          <t>8.00% – 2020 Convertible Notes | Risk-free interest rate | Level 3 | Maximum [Member]</t>
        </is>
      </c>
    </row>
    <row r="33">
      <c r="A33" s="3" t="inlineStr">
        <is>
          <t>Fair Value, Assets and Liabilities Measured on Recurring and Nonrecurring Basis [Line Items]</t>
        </is>
      </c>
    </row>
    <row r="34">
      <c r="A34" s="4" t="inlineStr">
        <is>
          <t>Debt instrument, measurement input</t>
        </is>
      </c>
      <c r="C34" s="11" t="n">
        <v>0.52</v>
      </c>
    </row>
    <row r="35">
      <c r="A35" s="4" t="inlineStr">
        <is>
          <t>8.00% – 2020 Convertible Notes | Risk-free interest rate | Level 3 | Minimum [Member]</t>
        </is>
      </c>
    </row>
    <row r="36">
      <c r="A36" s="3" t="inlineStr">
        <is>
          <t>Fair Value, Assets and Liabilities Measured on Recurring and Nonrecurring Basis [Line Items]</t>
        </is>
      </c>
    </row>
    <row r="37">
      <c r="A37" s="4" t="inlineStr">
        <is>
          <t>Debt instrument, measurement input</t>
        </is>
      </c>
      <c r="C37" s="11" t="n">
        <v>0.08</v>
      </c>
    </row>
    <row r="38">
      <c r="A38" s="4" t="inlineStr">
        <is>
          <t>8.00% – 2020 Convertible Notes | Expected volatility | Level 3</t>
        </is>
      </c>
    </row>
    <row r="39">
      <c r="A39" s="3" t="inlineStr">
        <is>
          <t>Fair Value, Assets and Liabilities Measured on Recurring and Nonrecurring Basis [Line Items]</t>
        </is>
      </c>
    </row>
    <row r="40">
      <c r="A40" s="4" t="inlineStr">
        <is>
          <t>Debt instrument, measurement input</t>
        </is>
      </c>
      <c r="C40" s="6" t="n">
        <v>55</v>
      </c>
    </row>
    <row r="41">
      <c r="A41" s="4" t="inlineStr">
        <is>
          <t>8.00% – 2020 Convertible Notes | Expected term, in years | Level 3 | Maximum [Member]</t>
        </is>
      </c>
    </row>
    <row r="42">
      <c r="A42" s="3" t="inlineStr">
        <is>
          <t>Fair Value, Assets and Liabilities Measured on Recurring and Nonrecurring Basis [Line Items]</t>
        </is>
      </c>
    </row>
    <row r="43">
      <c r="A43" s="4" t="inlineStr">
        <is>
          <t>Debt instrument, measurement input | yr</t>
        </is>
      </c>
      <c r="C43" s="11" t="n">
        <v>6.14</v>
      </c>
    </row>
    <row r="44">
      <c r="A44" s="4" t="inlineStr">
        <is>
          <t>8.00% – 2020 Convertible Notes | Expected term, in years | Level 3 | Minimum [Member]</t>
        </is>
      </c>
    </row>
    <row r="45">
      <c r="A45" s="3" t="inlineStr">
        <is>
          <t>Fair Value, Assets and Liabilities Measured on Recurring and Nonrecurring Basis [Line Items]</t>
        </is>
      </c>
    </row>
    <row r="46">
      <c r="A46" s="4" t="inlineStr">
        <is>
          <t>Debt instrument, measurement input | yr</t>
        </is>
      </c>
      <c r="C46" s="11" t="n">
        <v>0.14</v>
      </c>
    </row>
    <row r="47">
      <c r="A47" s="4" t="inlineStr">
        <is>
          <t>8.00% – 2020 Convertible Notes | Discount yield | Level 3</t>
        </is>
      </c>
    </row>
    <row r="48">
      <c r="A48" s="3" t="inlineStr">
        <is>
          <t>Fair Value, Assets and Liabilities Measured on Recurring and Nonrecurring Basis [Line Items]</t>
        </is>
      </c>
    </row>
    <row r="49">
      <c r="A49" s="4" t="inlineStr">
        <is>
          <t>Debt instrument, measurement input</t>
        </is>
      </c>
      <c r="C49" s="6" t="n">
        <v>35</v>
      </c>
    </row>
    <row r="50">
      <c r="A50" s="4" t="inlineStr">
        <is>
          <t>8.00% – 2020 Convertible Notes | Conversion price discount | Level 3 | Maximum [Member]</t>
        </is>
      </c>
    </row>
    <row r="51">
      <c r="A51" s="3" t="inlineStr">
        <is>
          <t>Fair Value, Assets and Liabilities Measured on Recurring and Nonrecurring Basis [Line Items]</t>
        </is>
      </c>
    </row>
    <row r="52">
      <c r="A52" s="4" t="inlineStr">
        <is>
          <t>Debt instrument, measurement input</t>
        </is>
      </c>
      <c r="C52" s="6" t="n">
        <v>40</v>
      </c>
    </row>
    <row r="53">
      <c r="A53" s="4" t="inlineStr">
        <is>
          <t>8.00% – 2020 Convertible Notes | Conversion price discount | Level 3 | Minimum [Member]</t>
        </is>
      </c>
    </row>
    <row r="54">
      <c r="A54" s="3" t="inlineStr">
        <is>
          <t>Fair Value, Assets and Liabilities Measured on Recurring and Nonrecurring Basis [Line Items]</t>
        </is>
      </c>
    </row>
    <row r="55">
      <c r="A55" s="4" t="inlineStr">
        <is>
          <t>Debt instrument, measurement input</t>
        </is>
      </c>
      <c r="C55" s="6" t="n">
        <v>25</v>
      </c>
    </row>
    <row r="56">
      <c r="A56" s="4" t="inlineStr">
        <is>
          <t>Convertible Notes | 3.00% – 2020 Convertible Notes | Fair Value per share of ordinary shares | Level 3</t>
        </is>
      </c>
    </row>
    <row r="57">
      <c r="A57" s="3" t="inlineStr">
        <is>
          <t>Fair Value, Assets and Liabilities Measured on Recurring and Nonrecurring Basis [Line Items]</t>
        </is>
      </c>
    </row>
    <row r="58">
      <c r="A58" s="4" t="inlineStr">
        <is>
          <t>Debt instrument, measurement input</t>
        </is>
      </c>
      <c r="B58" s="11" t="n">
        <v>24.7</v>
      </c>
    </row>
    <row r="59">
      <c r="A59" s="4" t="inlineStr">
        <is>
          <t>Convertible Notes | 3.00% – 2020 Convertible Notes | Risk-free interest rate | Level 3</t>
        </is>
      </c>
    </row>
    <row r="60">
      <c r="A60" s="3" t="inlineStr">
        <is>
          <t>Fair Value, Assets and Liabilities Measured on Recurring and Nonrecurring Basis [Line Items]</t>
        </is>
      </c>
    </row>
    <row r="61">
      <c r="A61" s="4" t="inlineStr">
        <is>
          <t>Debt instrument, measurement input</t>
        </is>
      </c>
      <c r="B61" s="11" t="n">
        <v>0.03</v>
      </c>
    </row>
    <row r="62">
      <c r="A62" s="4" t="inlineStr">
        <is>
          <t>Convertible Notes | 3.00% – 2020 Convertible Notes | Expected volatility | Level 3</t>
        </is>
      </c>
    </row>
    <row r="63">
      <c r="A63" s="3" t="inlineStr">
        <is>
          <t>Fair Value, Assets and Liabilities Measured on Recurring and Nonrecurring Basis [Line Items]</t>
        </is>
      </c>
    </row>
    <row r="64">
      <c r="A64" s="4" t="inlineStr">
        <is>
          <t>Debt instrument, measurement input</t>
        </is>
      </c>
      <c r="B64" s="6" t="n">
        <v>55</v>
      </c>
    </row>
    <row r="65">
      <c r="A65" s="4" t="inlineStr">
        <is>
          <t>Convertible Notes | 3.00% – 2020 Convertible Notes | Expected term, in years | Level 3</t>
        </is>
      </c>
    </row>
    <row r="66">
      <c r="A66" s="3" t="inlineStr">
        <is>
          <t>Fair Value, Assets and Liabilities Measured on Recurring and Nonrecurring Basis [Line Items]</t>
        </is>
      </c>
    </row>
    <row r="67">
      <c r="A67" s="4" t="inlineStr">
        <is>
          <t>Debt instrument, measurement input</t>
        </is>
      </c>
      <c r="B67" s="11" t="n">
        <v>0.1</v>
      </c>
    </row>
    <row r="68">
      <c r="A68" s="4" t="inlineStr">
        <is>
          <t>Convertible Notes | 3.00% – 2020 Convertible Notes | Discount yield | Level 3</t>
        </is>
      </c>
    </row>
    <row r="69">
      <c r="A69" s="3" t="inlineStr">
        <is>
          <t>Fair Value, Assets and Liabilities Measured on Recurring and Nonrecurring Basis [Line Items]</t>
        </is>
      </c>
    </row>
    <row r="70">
      <c r="A70" s="4" t="inlineStr">
        <is>
          <t>Debt instrument, measurement input</t>
        </is>
      </c>
      <c r="B70" s="11" t="n">
        <v>48.45</v>
      </c>
    </row>
    <row r="71">
      <c r="A71" s="4" t="inlineStr">
        <is>
          <t>Convertible Notes | 3.00% – 2020 Convertible Notes | Conversion price discount | Level 3</t>
        </is>
      </c>
    </row>
    <row r="72">
      <c r="A72" s="3" t="inlineStr">
        <is>
          <t>Fair Value, Assets and Liabilities Measured on Recurring and Nonrecurring Basis [Line Items]</t>
        </is>
      </c>
    </row>
    <row r="73">
      <c r="A73" s="4" t="inlineStr">
        <is>
          <t>Debt instrument, measurement input</t>
        </is>
      </c>
      <c r="B73" s="6" t="n">
        <v>25</v>
      </c>
    </row>
    <row r="74">
      <c r="A74" s="4" t="inlineStr">
        <is>
          <t>Convertible Notes | 8.00% – 2020 Convertible Notes | Fair Value per share of ordinary shares | Level 3</t>
        </is>
      </c>
    </row>
    <row r="75">
      <c r="A75" s="3" t="inlineStr">
        <is>
          <t>Fair Value, Assets and Liabilities Measured on Recurring and Nonrecurring Basis [Line Items]</t>
        </is>
      </c>
    </row>
    <row r="76">
      <c r="A76" s="4" t="inlineStr">
        <is>
          <t>Debt instrument, measurement input</t>
        </is>
      </c>
      <c r="B76" s="11" t="n">
        <v>24.7</v>
      </c>
    </row>
    <row r="77">
      <c r="A77" s="4" t="inlineStr">
        <is>
          <t>Convertible Notes | 8.00% – 2020 Convertible Notes | Risk-free interest rate | Level 3</t>
        </is>
      </c>
    </row>
    <row r="78">
      <c r="A78" s="3" t="inlineStr">
        <is>
          <t>Fair Value, Assets and Liabilities Measured on Recurring and Nonrecurring Basis [Line Items]</t>
        </is>
      </c>
    </row>
    <row r="79">
      <c r="A79" s="4" t="inlineStr">
        <is>
          <t>Debt instrument, measurement input</t>
        </is>
      </c>
      <c r="B79" s="11" t="n">
        <v>0.03</v>
      </c>
    </row>
    <row r="80">
      <c r="A80" s="4" t="inlineStr">
        <is>
          <t>Convertible Notes | 8.00% – 2020 Convertible Notes | Expected volatility | Level 3</t>
        </is>
      </c>
    </row>
    <row r="81">
      <c r="A81" s="3" t="inlineStr">
        <is>
          <t>Fair Value, Assets and Liabilities Measured on Recurring and Nonrecurring Basis [Line Items]</t>
        </is>
      </c>
    </row>
    <row r="82">
      <c r="A82" s="4" t="inlineStr">
        <is>
          <t>Debt instrument, measurement input</t>
        </is>
      </c>
      <c r="B82" s="6" t="n">
        <v>55</v>
      </c>
    </row>
    <row r="83">
      <c r="A83" s="4" t="inlineStr">
        <is>
          <t>Convertible Notes | 8.00% – 2020 Convertible Notes | Expected term, in years | Level 3</t>
        </is>
      </c>
    </row>
    <row r="84">
      <c r="A84" s="3" t="inlineStr">
        <is>
          <t>Fair Value, Assets and Liabilities Measured on Recurring and Nonrecurring Basis [Line Items]</t>
        </is>
      </c>
    </row>
    <row r="85">
      <c r="A85" s="4" t="inlineStr">
        <is>
          <t>Debt instrument, measurement input</t>
        </is>
      </c>
      <c r="B85" s="11" t="n">
        <v>0.1</v>
      </c>
    </row>
    <row r="86">
      <c r="A86" s="4" t="inlineStr">
        <is>
          <t>Convertible Notes | 8.00% – 2020 Convertible Notes | Discount yield | Level 3</t>
        </is>
      </c>
    </row>
    <row r="87">
      <c r="A87" s="3" t="inlineStr">
        <is>
          <t>Fair Value, Assets and Liabilities Measured on Recurring and Nonrecurring Basis [Line Items]</t>
        </is>
      </c>
    </row>
    <row r="88">
      <c r="A88" s="4" t="inlineStr">
        <is>
          <t>Debt instrument, measurement input</t>
        </is>
      </c>
      <c r="B88" s="6" t="n">
        <v>35</v>
      </c>
    </row>
    <row r="89">
      <c r="A89" s="4" t="inlineStr">
        <is>
          <t>Convertible Notes | 8.00% – 2020 Convertible Notes | Conversion price discount | Level 3</t>
        </is>
      </c>
    </row>
    <row r="90">
      <c r="A90" s="3" t="inlineStr">
        <is>
          <t>Fair Value, Assets and Liabilities Measured on Recurring and Nonrecurring Basis [Line Items]</t>
        </is>
      </c>
    </row>
    <row r="91">
      <c r="A91" s="4" t="inlineStr">
        <is>
          <t>Debt instrument, measurement input</t>
        </is>
      </c>
      <c r="B91" s="6" t="n">
        <v>40</v>
      </c>
    </row>
    <row r="92">
      <c r="A92" s="4" t="inlineStr">
        <is>
          <t>Convertible Notes | 5.00% – $50.0 Million Convertible Notes | Fair Value per share of ordinary shares | Level 3</t>
        </is>
      </c>
    </row>
    <row r="93">
      <c r="A93" s="3" t="inlineStr">
        <is>
          <t>Fair Value, Assets and Liabilities Measured on Recurring and Nonrecurring Basis [Line Items]</t>
        </is>
      </c>
    </row>
    <row r="94">
      <c r="A94" s="4" t="inlineStr">
        <is>
          <t>Debt instrument, measurement input</t>
        </is>
      </c>
      <c r="B94" s="11" t="n">
        <v>24.7</v>
      </c>
    </row>
    <row r="95">
      <c r="A95" s="4" t="inlineStr">
        <is>
          <t>Convertible Notes | 5.00% – $50.0 Million Convertible Notes | Risk-free interest rate | Level 3</t>
        </is>
      </c>
    </row>
    <row r="96">
      <c r="A96" s="3" t="inlineStr">
        <is>
          <t>Fair Value, Assets and Liabilities Measured on Recurring and Nonrecurring Basis [Line Items]</t>
        </is>
      </c>
    </row>
    <row r="97">
      <c r="A97" s="4" t="inlineStr">
        <is>
          <t>Debt instrument, measurement input</t>
        </is>
      </c>
      <c r="B97" s="11" t="n">
        <v>0.03</v>
      </c>
    </row>
    <row r="98">
      <c r="A98" s="4" t="inlineStr">
        <is>
          <t>Convertible Notes | 5.00% – $50.0 Million Convertible Notes | Expected volatility | Level 3</t>
        </is>
      </c>
    </row>
    <row r="99">
      <c r="A99" s="3" t="inlineStr">
        <is>
          <t>Fair Value, Assets and Liabilities Measured on Recurring and Nonrecurring Basis [Line Items]</t>
        </is>
      </c>
    </row>
    <row r="100">
      <c r="A100" s="4" t="inlineStr">
        <is>
          <t>Debt instrument, measurement input</t>
        </is>
      </c>
      <c r="B100" s="6" t="n">
        <v>55</v>
      </c>
    </row>
    <row r="101">
      <c r="A101" s="4" t="inlineStr">
        <is>
          <t>Convertible Notes | 5.00% – $50.0 Million Convertible Notes | Expected term, in years | Level 3</t>
        </is>
      </c>
    </row>
    <row r="102">
      <c r="A102" s="3" t="inlineStr">
        <is>
          <t>Fair Value, Assets and Liabilities Measured on Recurring and Nonrecurring Basis [Line Items]</t>
        </is>
      </c>
    </row>
    <row r="103">
      <c r="A103" s="4" t="inlineStr">
        <is>
          <t>Debt instrument, measurement input</t>
        </is>
      </c>
      <c r="B103" s="11" t="n">
        <v>0.1</v>
      </c>
    </row>
    <row r="104">
      <c r="A104" s="4" t="inlineStr">
        <is>
          <t>Convertible Notes | 5.00% – $50.0 Million Convertible Notes | Discount yield | Level 3</t>
        </is>
      </c>
    </row>
    <row r="105">
      <c r="A105" s="3" t="inlineStr">
        <is>
          <t>Fair Value, Assets and Liabilities Measured on Recurring and Nonrecurring Basis [Line Items]</t>
        </is>
      </c>
    </row>
    <row r="106">
      <c r="A106" s="4" t="inlineStr">
        <is>
          <t>Debt instrument, measurement input</t>
        </is>
      </c>
      <c r="B106" s="10" t="n">
        <v>48.4</v>
      </c>
    </row>
    <row r="107">
      <c r="A107" s="4" t="inlineStr">
        <is>
          <t>Convertible Notes | 5.00% – $25.0 Million Convertible Notes | Fair Value per share of ordinary shares | Level 3</t>
        </is>
      </c>
    </row>
    <row r="108">
      <c r="A108" s="3" t="inlineStr">
        <is>
          <t>Fair Value, Assets and Liabilities Measured on Recurring and Nonrecurring Basis [Line Items]</t>
        </is>
      </c>
    </row>
    <row r="109">
      <c r="A109" s="4" t="inlineStr">
        <is>
          <t>Debt instrument, measurement input</t>
        </is>
      </c>
      <c r="B109" s="11" t="n">
        <v>24.7</v>
      </c>
    </row>
    <row r="110">
      <c r="A110" s="4" t="inlineStr">
        <is>
          <t>Convertible Notes | 5.00% – $25.0 Million Convertible Notes | Risk-free interest rate | Level 3</t>
        </is>
      </c>
    </row>
    <row r="111">
      <c r="A111" s="3" t="inlineStr">
        <is>
          <t>Fair Value, Assets and Liabilities Measured on Recurring and Nonrecurring Basis [Line Items]</t>
        </is>
      </c>
    </row>
    <row r="112">
      <c r="A112" s="4" t="inlineStr">
        <is>
          <t>Debt instrument, measurement input</t>
        </is>
      </c>
      <c r="B112" s="11" t="n">
        <v>0.03</v>
      </c>
    </row>
    <row r="113">
      <c r="A113" s="4" t="inlineStr">
        <is>
          <t>Convertible Notes | 5.00% – $25.0 Million Convertible Notes | Expected volatility | Level 3</t>
        </is>
      </c>
    </row>
    <row r="114">
      <c r="A114" s="3" t="inlineStr">
        <is>
          <t>Fair Value, Assets and Liabilities Measured on Recurring and Nonrecurring Basis [Line Items]</t>
        </is>
      </c>
    </row>
    <row r="115">
      <c r="A115" s="4" t="inlineStr">
        <is>
          <t>Debt instrument, measurement input</t>
        </is>
      </c>
      <c r="B115" s="6" t="n">
        <v>55</v>
      </c>
    </row>
    <row r="116">
      <c r="A116" s="4" t="inlineStr">
        <is>
          <t>Convertible Notes | 5.00% – $25.0 Million Convertible Notes | Expected term, in years | Level 3</t>
        </is>
      </c>
    </row>
    <row r="117">
      <c r="A117" s="3" t="inlineStr">
        <is>
          <t>Fair Value, Assets and Liabilities Measured on Recurring and Nonrecurring Basis [Line Items]</t>
        </is>
      </c>
    </row>
    <row r="118">
      <c r="A118" s="4" t="inlineStr">
        <is>
          <t>Debt instrument, measurement input</t>
        </is>
      </c>
      <c r="B118" s="11" t="n">
        <v>0.1</v>
      </c>
    </row>
    <row r="119">
      <c r="A119" s="4" t="inlineStr">
        <is>
          <t>Convertible Notes | 5.00% – $25.0 Million Convertible Notes | Discount yield | Level 3</t>
        </is>
      </c>
    </row>
    <row r="120">
      <c r="A120" s="3" t="inlineStr">
        <is>
          <t>Fair Value, Assets and Liabilities Measured on Recurring and Nonrecurring Basis [Line Items]</t>
        </is>
      </c>
    </row>
    <row r="121">
      <c r="A121" s="4" t="inlineStr">
        <is>
          <t>Debt instrument, measurement input</t>
        </is>
      </c>
      <c r="B121" s="10" t="n">
        <v>48.4</v>
      </c>
    </row>
    <row r="122">
      <c r="A122" s="4" t="inlineStr">
        <is>
          <t>Convertible Notes | 5.00% – $30.0 Million Convertible Notes | Fair Value per share of ordinary shares | Level 3</t>
        </is>
      </c>
    </row>
    <row r="123">
      <c r="A123" s="3" t="inlineStr">
        <is>
          <t>Fair Value, Assets and Liabilities Measured on Recurring and Nonrecurring Basis [Line Items]</t>
        </is>
      </c>
    </row>
    <row r="124">
      <c r="A124" s="4" t="inlineStr">
        <is>
          <t>Debt instrument, measurement input</t>
        </is>
      </c>
      <c r="B124" s="11" t="n">
        <v>24.7</v>
      </c>
    </row>
    <row r="125">
      <c r="A125" s="4" t="inlineStr">
        <is>
          <t>Convertible Notes | 5.00% – $30.0 Million Convertible Notes | Risk-free interest rate | Level 3</t>
        </is>
      </c>
    </row>
    <row r="126">
      <c r="A126" s="3" t="inlineStr">
        <is>
          <t>Fair Value, Assets and Liabilities Measured on Recurring and Nonrecurring Basis [Line Items]</t>
        </is>
      </c>
    </row>
    <row r="127">
      <c r="A127" s="4" t="inlineStr">
        <is>
          <t>Debt instrument, measurement input</t>
        </is>
      </c>
      <c r="B127" s="11" t="n">
        <v>0.03</v>
      </c>
    </row>
    <row r="128">
      <c r="A128" s="4" t="inlineStr">
        <is>
          <t>Convertible Notes | 5.00% – $30.0 Million Convertible Notes | Expected volatility | Level 3</t>
        </is>
      </c>
    </row>
    <row r="129">
      <c r="A129" s="3" t="inlineStr">
        <is>
          <t>Fair Value, Assets and Liabilities Measured on Recurring and Nonrecurring Basis [Line Items]</t>
        </is>
      </c>
    </row>
    <row r="130">
      <c r="A130" s="4" t="inlineStr">
        <is>
          <t>Debt instrument, measurement input</t>
        </is>
      </c>
      <c r="B130" s="6" t="n">
        <v>55</v>
      </c>
    </row>
    <row r="131">
      <c r="A131" s="4" t="inlineStr">
        <is>
          <t>Convertible Notes | 5.00% – $30.0 Million Convertible Notes | Expected term, in years | Level 3</t>
        </is>
      </c>
    </row>
    <row r="132">
      <c r="A132" s="3" t="inlineStr">
        <is>
          <t>Fair Value, Assets and Liabilities Measured on Recurring and Nonrecurring Basis [Line Items]</t>
        </is>
      </c>
    </row>
    <row r="133">
      <c r="A133" s="4" t="inlineStr">
        <is>
          <t>Debt instrument, measurement input</t>
        </is>
      </c>
      <c r="B133" s="11" t="n">
        <v>0.1</v>
      </c>
    </row>
    <row r="134">
      <c r="A134" s="4" t="inlineStr">
        <is>
          <t>Convertible Notes | 5.00% – $30.0 Million Convertible Notes | Discount yield | Level 3</t>
        </is>
      </c>
    </row>
    <row r="135">
      <c r="A135" s="3" t="inlineStr">
        <is>
          <t>Fair Value, Assets and Liabilities Measured on Recurring and Nonrecurring Basis [Line Items]</t>
        </is>
      </c>
    </row>
    <row r="136">
      <c r="A136" s="4" t="inlineStr">
        <is>
          <t>Debt instrument, measurement input</t>
        </is>
      </c>
      <c r="B136" s="10" t="n">
        <v>48.4</v>
      </c>
    </row>
    <row r="137">
      <c r="A137" s="4" t="inlineStr">
        <is>
          <t>2020 Term Facility Loan | Fair Value per share of ordinary shares | Level 3</t>
        </is>
      </c>
    </row>
    <row r="138">
      <c r="A138" s="3" t="inlineStr">
        <is>
          <t>Fair Value, Assets and Liabilities Measured on Recurring and Nonrecurring Basis [Line Items]</t>
        </is>
      </c>
    </row>
    <row r="139">
      <c r="A139" s="4" t="inlineStr">
        <is>
          <t>Debt instrument, measurement input</t>
        </is>
      </c>
      <c r="B139" s="11" t="n">
        <v>24.7</v>
      </c>
      <c r="C139" s="11" t="n">
        <v>20.28</v>
      </c>
    </row>
    <row r="140">
      <c r="A140" s="4" t="inlineStr">
        <is>
          <t>2020 Term Facility Loan | Risk-free interest rate | Level 3</t>
        </is>
      </c>
    </row>
    <row r="141">
      <c r="A141" s="3" t="inlineStr">
        <is>
          <t>Fair Value, Assets and Liabilities Measured on Recurring and Nonrecurring Basis [Line Items]</t>
        </is>
      </c>
    </row>
    <row r="142">
      <c r="A142" s="4" t="inlineStr">
        <is>
          <t>Debt instrument, measurement input</t>
        </is>
      </c>
      <c r="B142" s="11" t="n">
        <v>0.03</v>
      </c>
      <c r="C142" s="11" t="n">
        <v>0.21</v>
      </c>
    </row>
    <row r="143">
      <c r="A143" s="4" t="inlineStr">
        <is>
          <t>2020 Term Facility Loan | Expected volatility | Level 3</t>
        </is>
      </c>
    </row>
    <row r="144">
      <c r="A144" s="3" t="inlineStr">
        <is>
          <t>Fair Value, Assets and Liabilities Measured on Recurring and Nonrecurring Basis [Line Items]</t>
        </is>
      </c>
    </row>
    <row r="145">
      <c r="A145" s="4" t="inlineStr">
        <is>
          <t>Debt instrument, measurement input</t>
        </is>
      </c>
      <c r="B145" s="6" t="n">
        <v>55</v>
      </c>
      <c r="C145" s="6" t="n">
        <v>55</v>
      </c>
    </row>
    <row r="146">
      <c r="A146" s="4" t="inlineStr">
        <is>
          <t>2020 Term Facility Loan | Expected term, in years | Level 3</t>
        </is>
      </c>
    </row>
    <row r="147">
      <c r="A147" s="3" t="inlineStr">
        <is>
          <t>Fair Value, Assets and Liabilities Measured on Recurring and Nonrecurring Basis [Line Items]</t>
        </is>
      </c>
    </row>
    <row r="148">
      <c r="A148" s="4" t="inlineStr">
        <is>
          <t>Debt instrument, measurement input</t>
        </is>
      </c>
      <c r="B148" s="11" t="n">
        <v>0.1</v>
      </c>
    </row>
    <row r="149">
      <c r="A149" s="4" t="inlineStr">
        <is>
          <t>2020 Term Facility Loan | Expected term, in years | Level 3 | Maximum [Member]</t>
        </is>
      </c>
    </row>
    <row r="150">
      <c r="A150" s="3" t="inlineStr">
        <is>
          <t>Fair Value, Assets and Liabilities Measured on Recurring and Nonrecurring Basis [Line Items]</t>
        </is>
      </c>
    </row>
    <row r="151">
      <c r="A151" s="4" t="inlineStr">
        <is>
          <t>Debt instrument, measurement input | yr</t>
        </is>
      </c>
      <c r="C151" s="11" t="n">
        <v>4.13</v>
      </c>
    </row>
    <row r="152">
      <c r="A152" s="4" t="inlineStr">
        <is>
          <t>2020 Term Facility Loan | Expected term, in years | Level 3 | Minimum [Member]</t>
        </is>
      </c>
    </row>
    <row r="153">
      <c r="A153" s="3" t="inlineStr">
        <is>
          <t>Fair Value, Assets and Liabilities Measured on Recurring and Nonrecurring Basis [Line Items]</t>
        </is>
      </c>
    </row>
    <row r="154">
      <c r="A154" s="4" t="inlineStr">
        <is>
          <t>Debt instrument, measurement input | yr</t>
        </is>
      </c>
      <c r="C154" s="11" t="n">
        <v>0.14</v>
      </c>
    </row>
    <row r="155">
      <c r="A155" s="4" t="inlineStr">
        <is>
          <t>2020 Term Facility Loan | Discount yield | Level 3</t>
        </is>
      </c>
    </row>
    <row r="156">
      <c r="A156" s="3" t="inlineStr">
        <is>
          <t>Fair Value, Assets and Liabilities Measured on Recurring and Nonrecurring Basis [Line Items]</t>
        </is>
      </c>
    </row>
    <row r="157">
      <c r="A157" s="4" t="inlineStr">
        <is>
          <t>Debt instrument, measurement input</t>
        </is>
      </c>
      <c r="B157" s="6" t="n">
        <v>35</v>
      </c>
    </row>
    <row r="158">
      <c r="A158" s="4" t="inlineStr">
        <is>
          <t>2020 Term Facility Loan | Conversion price discount | Level 3</t>
        </is>
      </c>
    </row>
    <row r="159">
      <c r="A159" s="3" t="inlineStr">
        <is>
          <t>Fair Value, Assets and Liabilities Measured on Recurring and Nonrecurring Basis [Line Items]</t>
        </is>
      </c>
    </row>
    <row r="160">
      <c r="A160" s="4" t="inlineStr">
        <is>
          <t>Debt instrument, measurement input</t>
        </is>
      </c>
      <c r="C160" s="6" t="n">
        <v>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7" customWidth="1" min="10" max="10"/>
    <col width="13" customWidth="1" min="11" max="11"/>
    <col width="21" customWidth="1" min="12" max="12"/>
    <col width="21" customWidth="1" min="13" max="13"/>
  </cols>
  <sheetData>
    <row r="1">
      <c r="A1" s="1" t="inlineStr">
        <is>
          <t>Fair Value Measurements - Narrative (Details) $ in Thousands</t>
        </is>
      </c>
      <c r="B1" s="2" t="inlineStr">
        <is>
          <t>3 Months Ended</t>
        </is>
      </c>
      <c r="E1" s="2" t="inlineStr">
        <is>
          <t>6 Months Ended</t>
        </is>
      </c>
      <c r="G1" s="2" t="inlineStr">
        <is>
          <t>10 Months Ended</t>
        </is>
      </c>
      <c r="I1" s="2" t="inlineStr">
        <is>
          <t>12 Months Ended</t>
        </is>
      </c>
    </row>
    <row r="2">
      <c r="B2" s="2" t="inlineStr">
        <is>
          <t>Jun. 30, 2021USD ($)</t>
        </is>
      </c>
      <c r="C2" s="2" t="inlineStr">
        <is>
          <t>Dec. 31, 2020USD ($)</t>
        </is>
      </c>
      <c r="D2" s="2" t="inlineStr">
        <is>
          <t>Jun. 30, 2020USD ($)</t>
        </is>
      </c>
      <c r="E2" s="2" t="inlineStr">
        <is>
          <t>Jun. 30, 2021USD ($)</t>
        </is>
      </c>
      <c r="F2" s="2" t="inlineStr">
        <is>
          <t>Jun. 30, 2020USD ($)</t>
        </is>
      </c>
      <c r="G2" s="2" t="inlineStr">
        <is>
          <t>Dec. 31, 2020USD ($)</t>
        </is>
      </c>
      <c r="H2" s="2" t="inlineStr">
        <is>
          <t>Dec. 31, 2020USD ($)</t>
        </is>
      </c>
      <c r="I2" s="2" t="inlineStr">
        <is>
          <t>Dec. 31, 2020USD ($)</t>
        </is>
      </c>
      <c r="J2" s="2" t="inlineStr">
        <is>
          <t>Dec. 31, 2019USD ($)shares</t>
        </is>
      </c>
      <c r="K2" s="2" t="inlineStr">
        <is>
          <t>May 25, 2021</t>
        </is>
      </c>
      <c r="L2" s="2" t="inlineStr">
        <is>
          <t>Mar. 09, 2020USD ($)</t>
        </is>
      </c>
      <c r="M2" s="2" t="inlineStr">
        <is>
          <t>Feb. 19, 2020USD ($)</t>
        </is>
      </c>
    </row>
    <row r="3">
      <c r="A3" s="3" t="inlineStr">
        <is>
          <t>Fair Value, Assets and Liabilities Measured on Recurring and Nonrecurring Basis [Line Items]</t>
        </is>
      </c>
    </row>
    <row r="4">
      <c r="A4" s="4" t="inlineStr">
        <is>
          <t>Long-term debt</t>
        </is>
      </c>
      <c r="B4" s="5" t="n">
        <v>128504</v>
      </c>
      <c r="C4" s="5" t="n">
        <v>54641</v>
      </c>
      <c r="E4" s="5" t="n">
        <v>128504</v>
      </c>
      <c r="G4" s="5" t="n">
        <v>54641</v>
      </c>
      <c r="H4" s="5" t="n">
        <v>54641</v>
      </c>
      <c r="I4" s="5" t="n">
        <v>54641</v>
      </c>
    </row>
    <row r="5">
      <c r="A5" s="4" t="inlineStr">
        <is>
          <t>Gain (loss) on debt instrument</t>
        </is>
      </c>
      <c r="B5" s="6" t="n">
        <v>-6008</v>
      </c>
      <c r="D5" s="5" t="n">
        <v>312</v>
      </c>
      <c r="E5" s="6" t="n">
        <v>-45661</v>
      </c>
      <c r="F5" s="5" t="n">
        <v>-2222</v>
      </c>
      <c r="I5" s="6" t="n">
        <v>-20163</v>
      </c>
      <c r="J5" s="5" t="n">
        <v>-2969</v>
      </c>
    </row>
    <row r="6">
      <c r="A6" s="4" t="inlineStr">
        <is>
          <t>2020 Term Facility Loan</t>
        </is>
      </c>
    </row>
    <row r="7">
      <c r="A7" s="3" t="inlineStr">
        <is>
          <t>Fair Value, Assets and Liabilities Measured on Recurring and Nonrecurring Basis [Line Items]</t>
        </is>
      </c>
    </row>
    <row r="8">
      <c r="A8" s="4" t="inlineStr">
        <is>
          <t>Debt instrument, principal amount</t>
        </is>
      </c>
      <c r="B8" s="6" t="n">
        <v>35000</v>
      </c>
      <c r="C8" s="6" t="n">
        <v>35000</v>
      </c>
      <c r="E8" s="6" t="n">
        <v>35000</v>
      </c>
      <c r="G8" s="6" t="n">
        <v>35000</v>
      </c>
      <c r="H8" s="6" t="n">
        <v>35000</v>
      </c>
      <c r="I8" s="6" t="n">
        <v>35000</v>
      </c>
    </row>
    <row r="9">
      <c r="A9" s="4" t="inlineStr">
        <is>
          <t>Long-term debt</t>
        </is>
      </c>
      <c r="B9" s="6" t="n">
        <v>33949</v>
      </c>
      <c r="C9" s="6" t="n">
        <v>22500</v>
      </c>
      <c r="E9" s="6" t="n">
        <v>33949</v>
      </c>
      <c r="G9" s="6" t="n">
        <v>22500</v>
      </c>
      <c r="H9" s="6" t="n">
        <v>22500</v>
      </c>
      <c r="I9" s="6" t="n">
        <v>22500</v>
      </c>
    </row>
    <row r="10">
      <c r="A10" s="4" t="inlineStr">
        <is>
          <t>Convertible notes</t>
        </is>
      </c>
      <c r="B10" s="6" t="n">
        <v>40000</v>
      </c>
      <c r="C10" s="6" t="n">
        <v>25100</v>
      </c>
      <c r="E10" s="6" t="n">
        <v>40000</v>
      </c>
      <c r="G10" s="5" t="n">
        <v>25100</v>
      </c>
      <c r="H10" s="5" t="n">
        <v>25100</v>
      </c>
      <c r="I10" s="6" t="n">
        <v>25100</v>
      </c>
    </row>
    <row r="11">
      <c r="A11" s="4" t="inlineStr">
        <is>
          <t>Gain (loss) on debt instrument</t>
        </is>
      </c>
      <c r="B11" s="6" t="n">
        <v>1200</v>
      </c>
      <c r="C11" s="5" t="n">
        <v>1729</v>
      </c>
      <c r="E11" s="6" t="n">
        <v>14921</v>
      </c>
      <c r="I11" s="5" t="n">
        <v>1700</v>
      </c>
    </row>
    <row r="12">
      <c r="A12" s="4" t="inlineStr">
        <is>
          <t>Percentage of principal In addition to unpaid interest Will be converted upon qualified financing</t>
        </is>
      </c>
      <c r="I12" s="6" t="n">
        <v>280</v>
      </c>
    </row>
    <row r="13">
      <c r="A13" s="4" t="inlineStr">
        <is>
          <t>2019 Convertible Notes</t>
        </is>
      </c>
    </row>
    <row r="14">
      <c r="A14" s="3" t="inlineStr">
        <is>
          <t>Fair Value, Assets and Liabilities Measured on Recurring and Nonrecurring Basis [Line Items]</t>
        </is>
      </c>
    </row>
    <row r="15">
      <c r="A15" s="4" t="inlineStr">
        <is>
          <t>Debt instrument, principal amount</t>
        </is>
      </c>
      <c r="J15" s="5" t="n">
        <v>15000</v>
      </c>
    </row>
    <row r="16">
      <c r="A16" s="4" t="inlineStr">
        <is>
          <t>Debt Conversion, Converted Instrument, Shares Issued | shares</t>
        </is>
      </c>
      <c r="J16" s="6" t="n">
        <v>1336344</v>
      </c>
    </row>
    <row r="17">
      <c r="A17" s="4" t="inlineStr">
        <is>
          <t>3.00% – 2020 Convertible Notes</t>
        </is>
      </c>
    </row>
    <row r="18">
      <c r="A18" s="3" t="inlineStr">
        <is>
          <t>Fair Value, Assets and Liabilities Measured on Recurring and Nonrecurring Basis [Line Items]</t>
        </is>
      </c>
    </row>
    <row r="19">
      <c r="A19" s="4" t="inlineStr">
        <is>
          <t>Debt instrument, stated percentage</t>
        </is>
      </c>
      <c r="C19" s="4" t="inlineStr">
        <is>
          <t>3.00%</t>
        </is>
      </c>
      <c r="G19" s="4" t="inlineStr">
        <is>
          <t>3.00%</t>
        </is>
      </c>
      <c r="H19" s="4" t="inlineStr">
        <is>
          <t>3.00%</t>
        </is>
      </c>
      <c r="I19" s="4" t="inlineStr">
        <is>
          <t>3.00%</t>
        </is>
      </c>
    </row>
    <row r="20">
      <c r="A20" s="4" t="inlineStr">
        <is>
          <t>Long-term debt</t>
        </is>
      </c>
      <c r="C20" s="5" t="n">
        <v>21281</v>
      </c>
      <c r="G20" s="5" t="n">
        <v>21281</v>
      </c>
      <c r="H20" s="5" t="n">
        <v>21281</v>
      </c>
      <c r="I20" s="5" t="n">
        <v>21281</v>
      </c>
    </row>
    <row r="21">
      <c r="A21" s="4" t="inlineStr">
        <is>
          <t>Convertible notes</t>
        </is>
      </c>
      <c r="B21" s="5" t="n">
        <v>36200</v>
      </c>
      <c r="C21" s="5" t="n">
        <v>32100</v>
      </c>
      <c r="E21" s="5" t="n">
        <v>36200</v>
      </c>
      <c r="G21" s="6" t="n">
        <v>32100</v>
      </c>
      <c r="H21" s="5" t="n">
        <v>32100</v>
      </c>
      <c r="I21" s="5" t="n">
        <v>32100</v>
      </c>
    </row>
    <row r="22">
      <c r="A22" s="4" t="inlineStr">
        <is>
          <t>Gain (loss) on debt instrument</t>
        </is>
      </c>
      <c r="G22" s="5" t="n">
        <v>10825</v>
      </c>
    </row>
    <row r="23">
      <c r="A23" s="4" t="inlineStr">
        <is>
          <t>3.00% – 2020 Convertible Notes | Convertible Notes</t>
        </is>
      </c>
    </row>
    <row r="24">
      <c r="A24" s="3" t="inlineStr">
        <is>
          <t>Fair Value, Assets and Liabilities Measured on Recurring and Nonrecurring Basis [Line Items]</t>
        </is>
      </c>
    </row>
    <row r="25">
      <c r="A25" s="4" t="inlineStr">
        <is>
          <t>Debt instrument, stated percentage</t>
        </is>
      </c>
      <c r="B25" s="4" t="inlineStr">
        <is>
          <t>3.00%</t>
        </is>
      </c>
      <c r="C25" s="4" t="inlineStr">
        <is>
          <t>3.00%</t>
        </is>
      </c>
      <c r="D25" s="4" t="inlineStr">
        <is>
          <t>3.00%</t>
        </is>
      </c>
      <c r="E25" s="4" t="inlineStr">
        <is>
          <t>3.00%</t>
        </is>
      </c>
      <c r="F25" s="4" t="inlineStr">
        <is>
          <t>3.00%</t>
        </is>
      </c>
      <c r="G25" s="4" t="inlineStr">
        <is>
          <t>3.00%</t>
        </is>
      </c>
      <c r="H25" s="4" t="inlineStr">
        <is>
          <t>3.00%</t>
        </is>
      </c>
      <c r="I25" s="4" t="inlineStr">
        <is>
          <t>3.00%</t>
        </is>
      </c>
      <c r="K25" s="4" t="inlineStr">
        <is>
          <t>3.00%</t>
        </is>
      </c>
      <c r="L25" s="4" t="inlineStr">
        <is>
          <t>3.00%</t>
        </is>
      </c>
    </row>
    <row r="26">
      <c r="A26" s="4" t="inlineStr">
        <is>
          <t>Debt instrument, principal amount</t>
        </is>
      </c>
      <c r="B26" s="5" t="n">
        <v>21300</v>
      </c>
      <c r="C26" s="5" t="n">
        <v>21300</v>
      </c>
      <c r="E26" s="5" t="n">
        <v>21300</v>
      </c>
      <c r="G26" s="5" t="n">
        <v>21300</v>
      </c>
      <c r="H26" s="5" t="n">
        <v>21300</v>
      </c>
      <c r="I26" s="5" t="n">
        <v>21300</v>
      </c>
      <c r="L26" s="5" t="n">
        <v>21300</v>
      </c>
    </row>
    <row r="27">
      <c r="A27" s="4" t="inlineStr">
        <is>
          <t>Long-term debt</t>
        </is>
      </c>
      <c r="B27" s="6" t="n">
        <v>21281</v>
      </c>
      <c r="C27" s="6" t="n">
        <v>21281</v>
      </c>
      <c r="E27" s="6" t="n">
        <v>21281</v>
      </c>
      <c r="G27" s="6" t="n">
        <v>21281</v>
      </c>
      <c r="H27" s="6" t="n">
        <v>21281</v>
      </c>
      <c r="I27" s="6" t="n">
        <v>21281</v>
      </c>
    </row>
    <row r="28">
      <c r="A28" s="4" t="inlineStr">
        <is>
          <t>Gain (loss) on debt instrument</t>
        </is>
      </c>
      <c r="B28" s="6" t="n">
        <v>1100</v>
      </c>
      <c r="E28" s="6" t="n">
        <v>4108</v>
      </c>
      <c r="I28" s="6" t="n">
        <v>10800</v>
      </c>
    </row>
    <row r="29">
      <c r="A29" s="4" t="inlineStr">
        <is>
          <t>8.00% – 2020 Convertible Notes</t>
        </is>
      </c>
    </row>
    <row r="30">
      <c r="A30" s="3" t="inlineStr">
        <is>
          <t>Fair Value, Assets and Liabilities Measured on Recurring and Nonrecurring Basis [Line Items]</t>
        </is>
      </c>
    </row>
    <row r="31">
      <c r="A31" s="4" t="inlineStr">
        <is>
          <t>Long-term debt</t>
        </is>
      </c>
      <c r="C31" s="6" t="n">
        <v>8000</v>
      </c>
      <c r="G31" s="6" t="n">
        <v>8000</v>
      </c>
      <c r="H31" s="6" t="n">
        <v>8000</v>
      </c>
      <c r="I31" s="6" t="n">
        <v>8000</v>
      </c>
    </row>
    <row r="32">
      <c r="A32" s="4" t="inlineStr">
        <is>
          <t>Convertible notes</t>
        </is>
      </c>
      <c r="B32" s="5" t="n">
        <v>17000</v>
      </c>
      <c r="C32" s="5" t="n">
        <v>14800</v>
      </c>
      <c r="E32" s="5" t="n">
        <v>17000</v>
      </c>
      <c r="G32" s="5" t="n">
        <v>14800</v>
      </c>
      <c r="H32" s="6" t="n">
        <v>14800</v>
      </c>
      <c r="I32" s="5" t="n">
        <v>14800</v>
      </c>
    </row>
    <row r="33">
      <c r="A33" s="4" t="inlineStr">
        <is>
          <t>Gain (loss) on debt instrument</t>
        </is>
      </c>
      <c r="H33" s="5" t="n">
        <v>4374</v>
      </c>
    </row>
    <row r="34">
      <c r="A34" s="4" t="inlineStr">
        <is>
          <t>8.00% – 2020 Convertible Notes | Convertible Notes</t>
        </is>
      </c>
    </row>
    <row r="35">
      <c r="A35" s="3" t="inlineStr">
        <is>
          <t>Fair Value, Assets and Liabilities Measured on Recurring and Nonrecurring Basis [Line Items]</t>
        </is>
      </c>
    </row>
    <row r="36">
      <c r="A36" s="4" t="inlineStr">
        <is>
          <t>Debt instrument, stated percentage</t>
        </is>
      </c>
      <c r="B36" s="4" t="inlineStr">
        <is>
          <t>8.00%</t>
        </is>
      </c>
      <c r="C36" s="4" t="inlineStr">
        <is>
          <t>8.00%</t>
        </is>
      </c>
      <c r="E36" s="4" t="inlineStr">
        <is>
          <t>8.00%</t>
        </is>
      </c>
      <c r="G36" s="4" t="inlineStr">
        <is>
          <t>8.00%</t>
        </is>
      </c>
      <c r="H36" s="4" t="inlineStr">
        <is>
          <t>8.00%</t>
        </is>
      </c>
      <c r="I36" s="4" t="inlineStr">
        <is>
          <t>8.00%</t>
        </is>
      </c>
      <c r="M36" s="4" t="inlineStr">
        <is>
          <t>8.00%</t>
        </is>
      </c>
    </row>
    <row r="37">
      <c r="A37" s="4" t="inlineStr">
        <is>
          <t>Debt instrument, principal amount</t>
        </is>
      </c>
      <c r="B37" s="5" t="n">
        <v>8000</v>
      </c>
      <c r="C37" s="5" t="n">
        <v>8000</v>
      </c>
      <c r="E37" s="5" t="n">
        <v>8000</v>
      </c>
      <c r="G37" s="5" t="n">
        <v>8000</v>
      </c>
      <c r="H37" s="5" t="n">
        <v>8000</v>
      </c>
      <c r="I37" s="5" t="n">
        <v>8000</v>
      </c>
      <c r="M37" s="5" t="n">
        <v>8000</v>
      </c>
    </row>
    <row r="38">
      <c r="A38" s="4" t="inlineStr">
        <is>
          <t>Long-term debt</t>
        </is>
      </c>
      <c r="B38" s="6" t="n">
        <v>8000</v>
      </c>
      <c r="C38" s="5" t="n">
        <v>8000</v>
      </c>
      <c r="E38" s="6" t="n">
        <v>8000</v>
      </c>
      <c r="G38" s="5" t="n">
        <v>8000</v>
      </c>
      <c r="H38" s="5" t="n">
        <v>8000</v>
      </c>
      <c r="I38" s="6" t="n">
        <v>8000</v>
      </c>
    </row>
    <row r="39">
      <c r="A39" s="4" t="inlineStr">
        <is>
          <t>Gain (loss) on debt instrument</t>
        </is>
      </c>
      <c r="B39" s="6" t="n">
        <v>500</v>
      </c>
      <c r="E39" s="6" t="n">
        <v>2249</v>
      </c>
      <c r="I39" s="5" t="n">
        <v>6800</v>
      </c>
    </row>
    <row r="40">
      <c r="A40" s="4" t="inlineStr">
        <is>
          <t>5.00% – $50.0 Million Convertible Notes</t>
        </is>
      </c>
    </row>
    <row r="41">
      <c r="A41" s="3" t="inlineStr">
        <is>
          <t>Fair Value, Assets and Liabilities Measured on Recurring and Nonrecurring Basis [Line Items]</t>
        </is>
      </c>
    </row>
    <row r="42">
      <c r="A42" s="4" t="inlineStr">
        <is>
          <t>Convertible notes</t>
        </is>
      </c>
      <c r="B42" s="5" t="n">
        <v>11200</v>
      </c>
      <c r="E42" s="5" t="n">
        <v>11200</v>
      </c>
    </row>
    <row r="43">
      <c r="A43" s="4" t="inlineStr">
        <is>
          <t>5.00% – $50.0 Million Convertible Notes | Convertible Notes</t>
        </is>
      </c>
    </row>
    <row r="44">
      <c r="A44" s="3" t="inlineStr">
        <is>
          <t>Fair Value, Assets and Liabilities Measured on Recurring and Nonrecurring Basis [Line Items]</t>
        </is>
      </c>
    </row>
    <row r="45">
      <c r="A45" s="4" t="inlineStr">
        <is>
          <t>Debt instrument, stated percentage</t>
        </is>
      </c>
      <c r="B45" s="4" t="inlineStr">
        <is>
          <t>5.00%</t>
        </is>
      </c>
      <c r="E45" s="4" t="inlineStr">
        <is>
          <t>5.00%</t>
        </is>
      </c>
    </row>
    <row r="46">
      <c r="A46" s="4" t="inlineStr">
        <is>
          <t>Debt instrument, principal amount</t>
        </is>
      </c>
      <c r="B46" s="5" t="n">
        <v>50000</v>
      </c>
      <c r="E46" s="5" t="n">
        <v>50000</v>
      </c>
    </row>
    <row r="47">
      <c r="A47" s="4" t="inlineStr">
        <is>
          <t>Long-term debt</t>
        </is>
      </c>
      <c r="B47" s="6" t="n">
        <v>10274</v>
      </c>
      <c r="E47" s="6" t="n">
        <v>10274</v>
      </c>
    </row>
    <row r="48">
      <c r="A48" s="4" t="inlineStr">
        <is>
          <t>Gain (loss) on debt instrument</t>
        </is>
      </c>
      <c r="B48" s="6" t="n">
        <v>300</v>
      </c>
      <c r="E48" s="6" t="n">
        <v>946</v>
      </c>
    </row>
    <row r="49">
      <c r="A49" s="4" t="inlineStr">
        <is>
          <t>5.00% – $25.0 Million Convertible Notes</t>
        </is>
      </c>
    </row>
    <row r="50">
      <c r="A50" s="3" t="inlineStr">
        <is>
          <t>Fair Value, Assets and Liabilities Measured on Recurring and Nonrecurring Basis [Line Items]</t>
        </is>
      </c>
    </row>
    <row r="51">
      <c r="A51" s="4" t="inlineStr">
        <is>
          <t>Convertible notes</t>
        </is>
      </c>
      <c r="B51" s="5" t="n">
        <v>43100</v>
      </c>
      <c r="E51" s="5" t="n">
        <v>43100</v>
      </c>
    </row>
    <row r="52">
      <c r="A52" s="4" t="inlineStr">
        <is>
          <t>5.00% – $25.0 Million Convertible Notes | Convertible Notes</t>
        </is>
      </c>
    </row>
    <row r="53">
      <c r="A53" s="3" t="inlineStr">
        <is>
          <t>Fair Value, Assets and Liabilities Measured on Recurring and Nonrecurring Basis [Line Items]</t>
        </is>
      </c>
    </row>
    <row r="54">
      <c r="A54" s="4" t="inlineStr">
        <is>
          <t>Debt instrument, stated percentage</t>
        </is>
      </c>
      <c r="B54" s="4" t="inlineStr">
        <is>
          <t>5.00%</t>
        </is>
      </c>
      <c r="E54" s="4" t="inlineStr">
        <is>
          <t>5.00%</t>
        </is>
      </c>
    </row>
    <row r="55">
      <c r="A55" s="4" t="inlineStr">
        <is>
          <t>Debt instrument, principal amount</t>
        </is>
      </c>
      <c r="B55" s="5" t="n">
        <v>25000</v>
      </c>
      <c r="E55" s="5" t="n">
        <v>25000</v>
      </c>
    </row>
    <row r="56">
      <c r="A56" s="4" t="inlineStr">
        <is>
          <t>Long-term debt</t>
        </is>
      </c>
      <c r="B56" s="6" t="n">
        <v>25000</v>
      </c>
      <c r="E56" s="6" t="n">
        <v>25000</v>
      </c>
    </row>
    <row r="57">
      <c r="A57" s="4" t="inlineStr">
        <is>
          <t>Gain (loss) on debt instrument</t>
        </is>
      </c>
      <c r="B57" s="6" t="n">
        <v>1300</v>
      </c>
      <c r="E57" s="6" t="n">
        <v>5478</v>
      </c>
    </row>
    <row r="58">
      <c r="A58" s="4" t="inlineStr">
        <is>
          <t>Debt instrument, convertible, denominator used to calculate conversion price at maturity date, amount</t>
        </is>
      </c>
      <c r="B58" s="5" t="n">
        <v>675000</v>
      </c>
      <c r="E58" s="5" t="n">
        <v>675000</v>
      </c>
    </row>
    <row r="59">
      <c r="A59" s="4" t="inlineStr">
        <is>
          <t>5.00% – $30.0 Million Convertible Notes</t>
        </is>
      </c>
    </row>
    <row r="60">
      <c r="A60" s="3" t="inlineStr">
        <is>
          <t>Fair Value, Assets and Liabilities Measured on Recurring and Nonrecurring Basis [Line Items]</t>
        </is>
      </c>
    </row>
    <row r="61">
      <c r="A61" s="4" t="inlineStr">
        <is>
          <t>Debt instrument, stated percentage</t>
        </is>
      </c>
      <c r="B61" s="4" t="inlineStr">
        <is>
          <t>5.00%</t>
        </is>
      </c>
      <c r="E61" s="4" t="inlineStr">
        <is>
          <t>5.00%</t>
        </is>
      </c>
    </row>
    <row r="62">
      <c r="A62" s="4" t="inlineStr">
        <is>
          <t>Convertible notes</t>
        </is>
      </c>
      <c r="B62" s="5" t="n">
        <v>46800</v>
      </c>
      <c r="E62" s="5" t="n">
        <v>46800</v>
      </c>
    </row>
    <row r="63">
      <c r="A63" s="4" t="inlineStr">
        <is>
          <t>5.00% – $30.0 Million Convertible Notes | Convertible Notes</t>
        </is>
      </c>
    </row>
    <row r="64">
      <c r="A64" s="3" t="inlineStr">
        <is>
          <t>Fair Value, Assets and Liabilities Measured on Recurring and Nonrecurring Basis [Line Items]</t>
        </is>
      </c>
    </row>
    <row r="65">
      <c r="A65" s="4" t="inlineStr">
        <is>
          <t>Debt instrument, stated percentage</t>
        </is>
      </c>
      <c r="B65" s="4" t="inlineStr">
        <is>
          <t>5.00%</t>
        </is>
      </c>
      <c r="E65" s="4" t="inlineStr">
        <is>
          <t>5.00%</t>
        </is>
      </c>
    </row>
    <row r="66">
      <c r="A66" s="4" t="inlineStr">
        <is>
          <t>Debt instrument, principal amount</t>
        </is>
      </c>
      <c r="B66" s="5" t="n">
        <v>30000</v>
      </c>
      <c r="E66" s="5" t="n">
        <v>30000</v>
      </c>
    </row>
    <row r="67">
      <c r="A67" s="4" t="inlineStr">
        <is>
          <t>Long-term debt</t>
        </is>
      </c>
      <c r="B67" s="6" t="n">
        <v>30000</v>
      </c>
      <c r="E67" s="6" t="n">
        <v>30000</v>
      </c>
    </row>
    <row r="68">
      <c r="A68" s="4" t="inlineStr">
        <is>
          <t>Gain (loss) on debt instrument</t>
        </is>
      </c>
      <c r="B68" s="6" t="n">
        <v>1400</v>
      </c>
      <c r="E68" s="6" t="n">
        <v>8413</v>
      </c>
    </row>
    <row r="69">
      <c r="A69" s="4" t="inlineStr">
        <is>
          <t>Debt instrument, convertible, denominator used to calculate conversion price at maturity date, amount</t>
        </is>
      </c>
      <c r="B69" s="5" t="n">
        <v>800000</v>
      </c>
      <c r="E69" s="5" t="n">
        <v>800000</v>
      </c>
    </row>
  </sheetData>
  <mergeCells count="5">
    <mergeCell ref="A1:A2"/>
    <mergeCell ref="B1:D1"/>
    <mergeCell ref="E1:F1"/>
    <mergeCell ref="G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6" customWidth="1" min="9" max="9"/>
    <col width="14" customWidth="1" min="10" max="10"/>
  </cols>
  <sheetData>
    <row r="1">
      <c r="A1" s="1" t="inlineStr">
        <is>
          <t>Fair Value Measurements - Fair Value Rollforward (Details) - USD ($) $ in Thousands</t>
        </is>
      </c>
      <c r="B1" s="2" t="inlineStr">
        <is>
          <t>3 Months Ended</t>
        </is>
      </c>
      <c r="E1" s="2" t="inlineStr">
        <is>
          <t>6 Months Ended</t>
        </is>
      </c>
      <c r="G1" s="2" t="inlineStr">
        <is>
          <t>10 Months Ended</t>
        </is>
      </c>
      <c r="I1" s="2" t="inlineStr">
        <is>
          <t>12 Months Ended</t>
        </is>
      </c>
    </row>
    <row r="2">
      <c r="B2" s="2" t="inlineStr">
        <is>
          <t>Jun. 30, 2021</t>
        </is>
      </c>
      <c r="C2" s="2" t="inlineStr">
        <is>
          <t>Dec. 31, 2020</t>
        </is>
      </c>
      <c r="D2" s="2" t="inlineStr">
        <is>
          <t>Jun. 30, 2020</t>
        </is>
      </c>
      <c r="E2" s="2" t="inlineStr">
        <is>
          <t>Jun. 30, 2021</t>
        </is>
      </c>
      <c r="F2" s="2" t="inlineStr">
        <is>
          <t>Jun. 30, 2020</t>
        </is>
      </c>
      <c r="G2" s="2" t="inlineStr">
        <is>
          <t>Dec. 31, 2020</t>
        </is>
      </c>
      <c r="H2" s="2" t="inlineStr">
        <is>
          <t>Dec. 31, 2020</t>
        </is>
      </c>
      <c r="I2" s="2" t="inlineStr">
        <is>
          <t>Dec. 31, 2020</t>
        </is>
      </c>
      <c r="J2" s="2" t="inlineStr">
        <is>
          <t>Dec. 31, 2019</t>
        </is>
      </c>
    </row>
    <row r="3">
      <c r="A3" s="3" t="inlineStr">
        <is>
          <t>Fair Value, Liabilities Measured on Recurring Basis, Unobservable Input Reconciliation, Calculation [Roll Forward]</t>
        </is>
      </c>
    </row>
    <row r="4">
      <c r="A4" s="4" t="inlineStr">
        <is>
          <t>Plus: Loss from change in fair value</t>
        </is>
      </c>
      <c r="B4" s="5" t="n">
        <v>-6008</v>
      </c>
      <c r="D4" s="5" t="n">
        <v>312</v>
      </c>
      <c r="E4" s="5" t="n">
        <v>-45661</v>
      </c>
      <c r="F4" s="5" t="n">
        <v>-2222</v>
      </c>
      <c r="I4" s="5" t="n">
        <v>-20163</v>
      </c>
      <c r="J4" s="5" t="n">
        <v>-2969</v>
      </c>
    </row>
    <row r="5">
      <c r="A5" s="4" t="inlineStr">
        <is>
          <t>2020 Term Facility Loan</t>
        </is>
      </c>
    </row>
    <row r="6">
      <c r="A6" s="3" t="inlineStr">
        <is>
          <t>Fair Value, Liabilities Measured on Recurring Basis, Unobservable Input Reconciliation, Calculation [Roll Forward]</t>
        </is>
      </c>
    </row>
    <row r="7">
      <c r="A7" s="4" t="inlineStr">
        <is>
          <t>Beginning balance</t>
        </is>
      </c>
      <c r="C7" s="5" t="n">
        <v>23320</v>
      </c>
      <c r="E7" s="6" t="n">
        <v>25049</v>
      </c>
    </row>
    <row r="8">
      <c r="A8" s="4" t="inlineStr">
        <is>
          <t>Plus: Loss from change in fair value</t>
        </is>
      </c>
      <c r="B8" s="6" t="n">
        <v>1200</v>
      </c>
      <c r="C8" s="6" t="n">
        <v>1729</v>
      </c>
      <c r="E8" s="6" t="n">
        <v>14921</v>
      </c>
      <c r="I8" s="6" t="n">
        <v>1700</v>
      </c>
    </row>
    <row r="9">
      <c r="A9" s="4" t="inlineStr">
        <is>
          <t>Ending balance</t>
        </is>
      </c>
      <c r="B9" s="6" t="n">
        <v>39970</v>
      </c>
      <c r="C9" s="6" t="n">
        <v>25049</v>
      </c>
      <c r="E9" s="6" t="n">
        <v>39970</v>
      </c>
      <c r="G9" s="5" t="n">
        <v>25049</v>
      </c>
      <c r="H9" s="5" t="n">
        <v>25049</v>
      </c>
      <c r="I9" s="6" t="n">
        <v>25049</v>
      </c>
    </row>
    <row r="10">
      <c r="A10" s="4" t="inlineStr">
        <is>
          <t>3.00% – 2020 Convertible Notes</t>
        </is>
      </c>
    </row>
    <row r="11">
      <c r="A11" s="3" t="inlineStr">
        <is>
          <t>Fair Value, Liabilities Measured on Recurring Basis, Unobservable Input Reconciliation, Calculation [Roll Forward]</t>
        </is>
      </c>
    </row>
    <row r="12">
      <c r="A12" s="4" t="inlineStr">
        <is>
          <t>Beginning balance</t>
        </is>
      </c>
      <c r="E12" s="6" t="n">
        <v>32106</v>
      </c>
      <c r="H12" s="6" t="n">
        <v>21281</v>
      </c>
    </row>
    <row r="13">
      <c r="A13" s="4" t="inlineStr">
        <is>
          <t>Plus: Loss from change in fair value</t>
        </is>
      </c>
      <c r="H13" s="6" t="n">
        <v>10825</v>
      </c>
    </row>
    <row r="14">
      <c r="A14" s="4" t="inlineStr">
        <is>
          <t>Ending balance</t>
        </is>
      </c>
      <c r="C14" s="6" t="n">
        <v>32106</v>
      </c>
      <c r="G14" s="6" t="n">
        <v>32106</v>
      </c>
      <c r="H14" s="6" t="n">
        <v>32106</v>
      </c>
      <c r="I14" s="6" t="n">
        <v>32106</v>
      </c>
    </row>
    <row r="15">
      <c r="A15" s="4" t="inlineStr">
        <is>
          <t>3.00% – 2020 Convertible Notes | Convertible Notes</t>
        </is>
      </c>
    </row>
    <row r="16">
      <c r="A16" s="3" t="inlineStr">
        <is>
          <t>Fair Value, Liabilities Measured on Recurring Basis, Unobservable Input Reconciliation, Calculation [Roll Forward]</t>
        </is>
      </c>
    </row>
    <row r="17">
      <c r="A17" s="4" t="inlineStr">
        <is>
          <t>Beginning balance</t>
        </is>
      </c>
      <c r="E17" s="6" t="n">
        <v>32106</v>
      </c>
    </row>
    <row r="18">
      <c r="A18" s="4" t="inlineStr">
        <is>
          <t>Plus: Loss from change in fair value</t>
        </is>
      </c>
      <c r="B18" s="6" t="n">
        <v>1100</v>
      </c>
      <c r="E18" s="6" t="n">
        <v>4108</v>
      </c>
      <c r="I18" s="6" t="n">
        <v>10800</v>
      </c>
    </row>
    <row r="19">
      <c r="A19" s="4" t="inlineStr">
        <is>
          <t>Ending balance</t>
        </is>
      </c>
      <c r="B19" s="6" t="n">
        <v>36214</v>
      </c>
      <c r="C19" s="6" t="n">
        <v>32106</v>
      </c>
      <c r="E19" s="6" t="n">
        <v>36214</v>
      </c>
      <c r="G19" s="6" t="n">
        <v>32106</v>
      </c>
      <c r="H19" s="6" t="n">
        <v>32106</v>
      </c>
      <c r="I19" s="6" t="n">
        <v>32106</v>
      </c>
    </row>
    <row r="20">
      <c r="A20" s="4" t="inlineStr">
        <is>
          <t>8.00% – 2020 Convertible Notes</t>
        </is>
      </c>
    </row>
    <row r="21">
      <c r="A21" s="3" t="inlineStr">
        <is>
          <t>Fair Value, Liabilities Measured on Recurring Basis, Unobservable Input Reconciliation, Calculation [Roll Forward]</t>
        </is>
      </c>
    </row>
    <row r="22">
      <c r="A22" s="4" t="inlineStr">
        <is>
          <t>Beginning balance</t>
        </is>
      </c>
      <c r="E22" s="6" t="n">
        <v>14789</v>
      </c>
      <c r="G22" s="6" t="n">
        <v>10415</v>
      </c>
    </row>
    <row r="23">
      <c r="A23" s="4" t="inlineStr">
        <is>
          <t>Plus: Loss from change in fair value</t>
        </is>
      </c>
      <c r="G23" s="6" t="n">
        <v>4374</v>
      </c>
    </row>
    <row r="24">
      <c r="A24" s="4" t="inlineStr">
        <is>
          <t>Ending balance</t>
        </is>
      </c>
      <c r="C24" s="6" t="n">
        <v>14789</v>
      </c>
      <c r="G24" s="6" t="n">
        <v>14789</v>
      </c>
      <c r="H24" s="6" t="n">
        <v>14789</v>
      </c>
      <c r="I24" s="6" t="n">
        <v>14789</v>
      </c>
    </row>
    <row r="25">
      <c r="A25" s="4" t="inlineStr">
        <is>
          <t>8.00% – 2020 Convertible Notes | Convertible Notes</t>
        </is>
      </c>
    </row>
    <row r="26">
      <c r="A26" s="3" t="inlineStr">
        <is>
          <t>Fair Value, Liabilities Measured on Recurring Basis, Unobservable Input Reconciliation, Calculation [Roll Forward]</t>
        </is>
      </c>
    </row>
    <row r="27">
      <c r="A27" s="4" t="inlineStr">
        <is>
          <t>Beginning balance</t>
        </is>
      </c>
      <c r="E27" s="6" t="n">
        <v>14789</v>
      </c>
    </row>
    <row r="28">
      <c r="A28" s="4" t="inlineStr">
        <is>
          <t>Plus: Loss from change in fair value</t>
        </is>
      </c>
      <c r="B28" s="6" t="n">
        <v>500</v>
      </c>
      <c r="E28" s="6" t="n">
        <v>2249</v>
      </c>
      <c r="I28" s="6" t="n">
        <v>6800</v>
      </c>
    </row>
    <row r="29">
      <c r="A29" s="4" t="inlineStr">
        <is>
          <t>Ending balance</t>
        </is>
      </c>
      <c r="B29" s="6" t="n">
        <v>17038</v>
      </c>
      <c r="C29" s="6" t="n">
        <v>14789</v>
      </c>
      <c r="E29" s="6" t="n">
        <v>17038</v>
      </c>
      <c r="G29" s="6" t="n">
        <v>14789</v>
      </c>
      <c r="H29" s="6" t="n">
        <v>14789</v>
      </c>
      <c r="I29" s="6" t="n">
        <v>14789</v>
      </c>
    </row>
    <row r="30">
      <c r="A30" s="4" t="inlineStr">
        <is>
          <t>5.00% – $50.0 Million Convertible Notes | Convertible Notes</t>
        </is>
      </c>
    </row>
    <row r="31">
      <c r="A31" s="3" t="inlineStr">
        <is>
          <t>Fair Value, Liabilities Measured on Recurring Basis, Unobservable Input Reconciliation, Calculation [Roll Forward]</t>
        </is>
      </c>
    </row>
    <row r="32">
      <c r="A32" s="4" t="inlineStr">
        <is>
          <t>Beginning balance</t>
        </is>
      </c>
      <c r="E32" s="6" t="n">
        <v>10274</v>
      </c>
    </row>
    <row r="33">
      <c r="A33" s="4" t="inlineStr">
        <is>
          <t>Plus: Loss from change in fair value</t>
        </is>
      </c>
      <c r="B33" s="6" t="n">
        <v>300</v>
      </c>
      <c r="E33" s="6" t="n">
        <v>946</v>
      </c>
    </row>
    <row r="34">
      <c r="A34" s="4" t="inlineStr">
        <is>
          <t>Ending balance</t>
        </is>
      </c>
      <c r="B34" s="6" t="n">
        <v>11220</v>
      </c>
      <c r="C34" s="6" t="n">
        <v>10274</v>
      </c>
      <c r="E34" s="6" t="n">
        <v>11220</v>
      </c>
      <c r="G34" s="6" t="n">
        <v>10274</v>
      </c>
      <c r="H34" s="6" t="n">
        <v>10274</v>
      </c>
      <c r="I34" s="6" t="n">
        <v>10274</v>
      </c>
    </row>
    <row r="35">
      <c r="A35" s="4" t="inlineStr">
        <is>
          <t>5.00% – $25.0 Million Convertible Notes | Convertible Notes</t>
        </is>
      </c>
    </row>
    <row r="36">
      <c r="A36" s="3" t="inlineStr">
        <is>
          <t>Fair Value, Liabilities Measured on Recurring Basis, Unobservable Input Reconciliation, Calculation [Roll Forward]</t>
        </is>
      </c>
    </row>
    <row r="37">
      <c r="A37" s="4" t="inlineStr">
        <is>
          <t>Beginning balance</t>
        </is>
      </c>
      <c r="E37" s="6" t="n">
        <v>37592</v>
      </c>
    </row>
    <row r="38">
      <c r="A38" s="4" t="inlineStr">
        <is>
          <t>Plus: Loss from change in fair value</t>
        </is>
      </c>
      <c r="B38" s="6" t="n">
        <v>1300</v>
      </c>
      <c r="E38" s="6" t="n">
        <v>5478</v>
      </c>
    </row>
    <row r="39">
      <c r="A39" s="4" t="inlineStr">
        <is>
          <t>Ending balance</t>
        </is>
      </c>
      <c r="B39" s="6" t="n">
        <v>43070</v>
      </c>
      <c r="C39" s="6" t="n">
        <v>37592</v>
      </c>
      <c r="E39" s="6" t="n">
        <v>43070</v>
      </c>
      <c r="G39" s="6" t="n">
        <v>37592</v>
      </c>
      <c r="H39" s="6" t="n">
        <v>37592</v>
      </c>
      <c r="I39" s="6" t="n">
        <v>37592</v>
      </c>
    </row>
    <row r="40">
      <c r="A40" s="4" t="inlineStr">
        <is>
          <t>5.00% – $30.0 Million Convertible Notes | Convertible Notes</t>
        </is>
      </c>
    </row>
    <row r="41">
      <c r="A41" s="3" t="inlineStr">
        <is>
          <t>Fair Value, Liabilities Measured on Recurring Basis, Unobservable Input Reconciliation, Calculation [Roll Forward]</t>
        </is>
      </c>
    </row>
    <row r="42">
      <c r="A42" s="4" t="inlineStr">
        <is>
          <t>Beginning balance</t>
        </is>
      </c>
      <c r="E42" s="6" t="n">
        <v>38403</v>
      </c>
    </row>
    <row r="43">
      <c r="A43" s="4" t="inlineStr">
        <is>
          <t>Plus: Loss from change in fair value</t>
        </is>
      </c>
      <c r="B43" s="6" t="n">
        <v>1400</v>
      </c>
      <c r="E43" s="6" t="n">
        <v>8413</v>
      </c>
    </row>
    <row r="44">
      <c r="A44" s="4" t="inlineStr">
        <is>
          <t>Ending balance</t>
        </is>
      </c>
      <c r="B44" s="5" t="n">
        <v>46816</v>
      </c>
      <c r="C44" s="5" t="n">
        <v>38403</v>
      </c>
      <c r="E44" s="5" t="n">
        <v>46816</v>
      </c>
      <c r="G44" s="5" t="n">
        <v>38403</v>
      </c>
      <c r="H44" s="5" t="n">
        <v>38403</v>
      </c>
      <c r="I44" s="5" t="n">
        <v>38403</v>
      </c>
    </row>
  </sheetData>
  <mergeCells count="5">
    <mergeCell ref="A1:A2"/>
    <mergeCell ref="B1:D1"/>
    <mergeCell ref="E1:F1"/>
    <mergeCell ref="G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lance Sheet Components - Cash and Cash Equivalents (Details) - Cash and Cash Equivalents - Geographic Concentration Risk</t>
        </is>
      </c>
      <c r="B1" s="2" t="inlineStr">
        <is>
          <t>6 Months Ended</t>
        </is>
      </c>
      <c r="C1" s="2" t="inlineStr">
        <is>
          <t>12 Months Ended</t>
        </is>
      </c>
    </row>
    <row r="2">
      <c r="B2" s="2" t="inlineStr">
        <is>
          <t>Jun. 30, 2021</t>
        </is>
      </c>
      <c r="C2" s="2" t="inlineStr">
        <is>
          <t>Dec. 31, 2020</t>
        </is>
      </c>
      <c r="D2" s="2" t="inlineStr">
        <is>
          <t>Dec. 31, 2019</t>
        </is>
      </c>
    </row>
    <row r="3">
      <c r="A3" s="4" t="inlineStr">
        <is>
          <t>United Kingdom</t>
        </is>
      </c>
    </row>
    <row r="4">
      <c r="A4" s="3" t="inlineStr">
        <is>
          <t>Cash and Cash Equivalents [Line Items]</t>
        </is>
      </c>
    </row>
    <row r="5">
      <c r="A5" s="4" t="inlineStr">
        <is>
          <t>Concentration risk</t>
        </is>
      </c>
      <c r="B5" s="4" t="inlineStr">
        <is>
          <t>92.00%</t>
        </is>
      </c>
      <c r="C5" s="4" t="inlineStr">
        <is>
          <t>96.00%</t>
        </is>
      </c>
      <c r="D5" s="4" t="inlineStr">
        <is>
          <t>95.00%</t>
        </is>
      </c>
    </row>
    <row r="6">
      <c r="A6" s="4" t="inlineStr">
        <is>
          <t>United States</t>
        </is>
      </c>
    </row>
    <row r="7">
      <c r="A7" s="3" t="inlineStr">
        <is>
          <t>Cash and Cash Equivalents [Line Items]</t>
        </is>
      </c>
    </row>
    <row r="8">
      <c r="A8" s="4" t="inlineStr">
        <is>
          <t>Concentration risk</t>
        </is>
      </c>
      <c r="B8" s="4" t="inlineStr">
        <is>
          <t>7.00%</t>
        </is>
      </c>
      <c r="C8" s="4" t="inlineStr">
        <is>
          <t>3.00%</t>
        </is>
      </c>
      <c r="D8" s="4" t="inlineStr">
        <is>
          <t>4.00%</t>
        </is>
      </c>
    </row>
    <row r="9">
      <c r="A9" s="4" t="inlineStr">
        <is>
          <t>Other</t>
        </is>
      </c>
    </row>
    <row r="10">
      <c r="A10" s="3" t="inlineStr">
        <is>
          <t>Cash and Cash Equivalents [Line Items]</t>
        </is>
      </c>
    </row>
    <row r="11">
      <c r="A11" s="4" t="inlineStr">
        <is>
          <t>Concentration risk</t>
        </is>
      </c>
      <c r="B11" s="4" t="inlineStr">
        <is>
          <t>1.00%</t>
        </is>
      </c>
      <c r="C11" s="4" t="inlineStr">
        <is>
          <t>1.00%</t>
        </is>
      </c>
      <c r="D11" s="4" t="inlineStr">
        <is>
          <t>1.00%</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Other Receivables (Details) - USD ($) $ in Thousands</t>
        </is>
      </c>
      <c r="B1" s="2" t="inlineStr">
        <is>
          <t>Jun. 30, 2021</t>
        </is>
      </c>
      <c r="C1" s="2" t="inlineStr">
        <is>
          <t>Dec. 31, 2020</t>
        </is>
      </c>
      <c r="D1" s="2" t="inlineStr">
        <is>
          <t>Dec. 31, 2019</t>
        </is>
      </c>
    </row>
    <row r="2">
      <c r="A2" s="3" t="inlineStr">
        <is>
          <t>Organization, Consolidation and Presentation of Financial Statements [Abstract]</t>
        </is>
      </c>
    </row>
    <row r="3">
      <c r="A3" s="4" t="inlineStr">
        <is>
          <t>R&amp;D tax credit receivable</t>
        </is>
      </c>
      <c r="B3" s="5" t="n">
        <v>21911</v>
      </c>
      <c r="C3" s="5" t="n">
        <v>17412</v>
      </c>
      <c r="D3" s="5" t="n">
        <v>14731</v>
      </c>
    </row>
    <row r="4">
      <c r="A4" s="4" t="inlineStr">
        <is>
          <t>Grants receivable</t>
        </is>
      </c>
      <c r="B4" s="6" t="n">
        <v>573</v>
      </c>
      <c r="C4" s="6" t="n">
        <v>0</v>
      </c>
      <c r="D4" s="6" t="n">
        <v>239</v>
      </c>
    </row>
    <row r="5">
      <c r="A5" s="4" t="inlineStr">
        <is>
          <t>VAT receivable</t>
        </is>
      </c>
      <c r="B5" s="6" t="n">
        <v>549</v>
      </c>
      <c r="C5" s="6" t="n">
        <v>607</v>
      </c>
      <c r="D5" s="6" t="n">
        <v>886</v>
      </c>
    </row>
    <row r="6">
      <c r="A6" s="4" t="inlineStr">
        <is>
          <t>Other receivables</t>
        </is>
      </c>
      <c r="B6" s="6" t="n">
        <v>4</v>
      </c>
      <c r="C6" s="6" t="n">
        <v>5</v>
      </c>
      <c r="D6" s="6" t="n">
        <v>93</v>
      </c>
    </row>
    <row r="7">
      <c r="A7" s="4" t="inlineStr">
        <is>
          <t>Total other receivables</t>
        </is>
      </c>
      <c r="B7" s="5" t="n">
        <v>23037</v>
      </c>
      <c r="C7" s="5" t="n">
        <v>18024</v>
      </c>
      <c r="D7" s="5" t="n">
        <v>159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3" customWidth="1" min="2" max="2"/>
    <col width="16" customWidth="1" min="3" max="3"/>
    <col width="47" customWidth="1" min="4" max="4"/>
    <col width="20" customWidth="1" min="5" max="5"/>
  </cols>
  <sheetData>
    <row r="1">
      <c r="A1" s="1" t="inlineStr">
        <is>
          <t>Condensed Consolidated Statements of Shareholders' Deficit - USD ($) $ in Thousands</t>
        </is>
      </c>
      <c r="B1" s="2" t="inlineStr">
        <is>
          <t>Total</t>
        </is>
      </c>
      <c r="C1" s="2" t="inlineStr">
        <is>
          <t>Ordinary Shares</t>
        </is>
      </c>
      <c r="D1" s="2" t="inlineStr">
        <is>
          <t>Ordinary Shares and Additional Paid-in Capital</t>
        </is>
      </c>
      <c r="E1" s="2" t="inlineStr">
        <is>
          <t>Accumulated Deficit</t>
        </is>
      </c>
    </row>
    <row r="2">
      <c r="A2" s="4" t="inlineStr">
        <is>
          <t>Beginning balance (in shares) at Dec. 31, 2018</t>
        </is>
      </c>
      <c r="C2" s="6" t="n">
        <v>29215692</v>
      </c>
    </row>
    <row r="3">
      <c r="A3" s="4" t="inlineStr">
        <is>
          <t>Beginning balance at Dec. 31, 2018</t>
        </is>
      </c>
      <c r="B3" s="5" t="n">
        <v>23906</v>
      </c>
      <c r="D3" s="5" t="n">
        <v>125662</v>
      </c>
      <c r="E3" s="5" t="n">
        <v>-101756</v>
      </c>
    </row>
    <row r="4">
      <c r="A4" s="3" t="inlineStr">
        <is>
          <t>Increase (Decrease) in Stockholders' Equity</t>
        </is>
      </c>
    </row>
    <row r="5">
      <c r="A5" s="4" t="inlineStr">
        <is>
          <t>Net loss</t>
        </is>
      </c>
      <c r="B5" s="5" t="n">
        <v>-50850</v>
      </c>
      <c r="E5" s="6" t="n">
        <v>-50850</v>
      </c>
    </row>
    <row r="6">
      <c r="A6" s="4" t="inlineStr">
        <is>
          <t>Exercise of stock options (in shares)</t>
        </is>
      </c>
      <c r="B6" s="6" t="n">
        <v>24750</v>
      </c>
      <c r="C6" s="6" t="n">
        <v>24750</v>
      </c>
    </row>
    <row r="7">
      <c r="A7" s="4" t="inlineStr">
        <is>
          <t>Exercise of stock options</t>
        </is>
      </c>
      <c r="B7" s="5" t="n">
        <v>33</v>
      </c>
      <c r="D7" s="6" t="n">
        <v>33</v>
      </c>
    </row>
    <row r="8">
      <c r="A8" s="4" t="inlineStr">
        <is>
          <t>Exercise of warrants (in shares)</t>
        </is>
      </c>
      <c r="C8" s="6" t="n">
        <v>2757</v>
      </c>
    </row>
    <row r="9">
      <c r="A9" s="4" t="inlineStr">
        <is>
          <t>Exercise of warrants</t>
        </is>
      </c>
      <c r="B9" s="6" t="n">
        <v>19</v>
      </c>
      <c r="D9" s="6" t="n">
        <v>19</v>
      </c>
    </row>
    <row r="10">
      <c r="A10" s="4" t="inlineStr">
        <is>
          <t>Issuance of warrants</t>
        </is>
      </c>
      <c r="B10" s="6" t="n">
        <v>2878</v>
      </c>
      <c r="D10" s="6" t="n">
        <v>2878</v>
      </c>
    </row>
    <row r="11">
      <c r="A11" s="4" t="inlineStr">
        <is>
          <t>Stock-based compensation</t>
        </is>
      </c>
      <c r="B11" s="6" t="n">
        <v>6229</v>
      </c>
      <c r="D11" s="6" t="n">
        <v>6229</v>
      </c>
    </row>
    <row r="12">
      <c r="A12" s="4" t="inlineStr">
        <is>
          <t>Non-cash warrants issued as dividends</t>
        </is>
      </c>
      <c r="B12" s="6" t="n">
        <v>-1838</v>
      </c>
      <c r="D12" s="6" t="n">
        <v>-1838</v>
      </c>
    </row>
    <row r="13">
      <c r="A13" s="4" t="inlineStr">
        <is>
          <t>Extinguishment of 2019 Convertible Loan Note</t>
        </is>
      </c>
      <c r="B13" s="6" t="n">
        <v>18244</v>
      </c>
      <c r="D13" s="6" t="n">
        <v>18244</v>
      </c>
    </row>
    <row r="14">
      <c r="A14" s="4" t="inlineStr">
        <is>
          <t>Ordinary share issuance for acquisition of in-process research and development (Shares)</t>
        </is>
      </c>
      <c r="C14" s="6" t="n">
        <v>4093916</v>
      </c>
    </row>
    <row r="15">
      <c r="A15" s="4" t="inlineStr">
        <is>
          <t>Ordinary share issuance for acquisition of in-process research and development (Value)</t>
        </is>
      </c>
      <c r="B15" s="6" t="n">
        <v>37638</v>
      </c>
      <c r="D15" s="6" t="n">
        <v>37638</v>
      </c>
    </row>
    <row r="16">
      <c r="A16" s="4" t="inlineStr">
        <is>
          <t>Ending balance (in shares) at Dec. 31, 2019</t>
        </is>
      </c>
      <c r="C16" s="6" t="n">
        <v>33337115</v>
      </c>
    </row>
    <row r="17">
      <c r="A17" s="4" t="inlineStr">
        <is>
          <t>Ending balance at Dec. 31, 2019</t>
        </is>
      </c>
      <c r="B17" s="6" t="n">
        <v>36259</v>
      </c>
      <c r="D17" s="6" t="n">
        <v>188865</v>
      </c>
      <c r="E17" s="6" t="n">
        <v>-152606</v>
      </c>
    </row>
    <row r="18">
      <c r="A18" s="3" t="inlineStr">
        <is>
          <t>Increase (Decrease) in Stockholders' Equity</t>
        </is>
      </c>
    </row>
    <row r="19">
      <c r="A19" s="4" t="inlineStr">
        <is>
          <t>Net loss</t>
        </is>
      </c>
      <c r="B19" s="6" t="n">
        <v>-16426</v>
      </c>
      <c r="E19" s="6" t="n">
        <v>-16426</v>
      </c>
    </row>
    <row r="20">
      <c r="A20" s="4" t="inlineStr">
        <is>
          <t>Exercise of stock options (in shares)</t>
        </is>
      </c>
      <c r="C20" s="6" t="n">
        <v>3730</v>
      </c>
    </row>
    <row r="21">
      <c r="A21" s="4" t="inlineStr">
        <is>
          <t>Exercise of stock options</t>
        </is>
      </c>
      <c r="B21" s="6" t="n">
        <v>20</v>
      </c>
      <c r="D21" s="6" t="n">
        <v>20</v>
      </c>
    </row>
    <row r="22">
      <c r="A22" s="4" t="inlineStr">
        <is>
          <t>Exercise of warrants (in shares)</t>
        </is>
      </c>
      <c r="C22" s="6" t="n">
        <v>5523</v>
      </c>
    </row>
    <row r="23">
      <c r="A23" s="4" t="inlineStr">
        <is>
          <t>Exercise of warrants</t>
        </is>
      </c>
      <c r="B23" s="6" t="n">
        <v>7</v>
      </c>
      <c r="D23" s="6" t="n">
        <v>7</v>
      </c>
    </row>
    <row r="24">
      <c r="A24" s="4" t="inlineStr">
        <is>
          <t>Stock-based compensation</t>
        </is>
      </c>
      <c r="B24" s="6" t="n">
        <v>1644</v>
      </c>
      <c r="D24" s="6" t="n">
        <v>1644</v>
      </c>
    </row>
    <row r="25">
      <c r="A25" s="4" t="inlineStr">
        <is>
          <t>Ordinary share issuance, net of issuance costs (in shares)</t>
        </is>
      </c>
      <c r="C25" s="6" t="n">
        <v>147432</v>
      </c>
    </row>
    <row r="26">
      <c r="A26" s="4" t="inlineStr">
        <is>
          <t>Ordinary share issuance, net of issuance costs</t>
        </is>
      </c>
      <c r="B26" s="6" t="n">
        <v>2087</v>
      </c>
      <c r="D26" s="6" t="n">
        <v>2087</v>
      </c>
    </row>
    <row r="27">
      <c r="A27" s="4" t="inlineStr">
        <is>
          <t>Ending balance (in shares) at Mar. 31, 2020</t>
        </is>
      </c>
      <c r="C27" s="6" t="n">
        <v>33493800</v>
      </c>
    </row>
    <row r="28">
      <c r="A28" s="4" t="inlineStr">
        <is>
          <t>Ending balance at Mar. 31, 2020</t>
        </is>
      </c>
      <c r="B28" s="6" t="n">
        <v>23591</v>
      </c>
      <c r="D28" s="6" t="n">
        <v>192623</v>
      </c>
      <c r="E28" s="6" t="n">
        <v>-169032</v>
      </c>
    </row>
    <row r="29">
      <c r="A29" s="4" t="inlineStr">
        <is>
          <t>Beginning balance (in shares) at Dec. 31, 2019</t>
        </is>
      </c>
      <c r="C29" s="6" t="n">
        <v>33337115</v>
      </c>
    </row>
    <row r="30">
      <c r="A30" s="4" t="inlineStr">
        <is>
          <t>Beginning balance at Dec. 31, 2019</t>
        </is>
      </c>
      <c r="B30" s="6" t="n">
        <v>36259</v>
      </c>
      <c r="D30" s="6" t="n">
        <v>188865</v>
      </c>
      <c r="E30" s="6" t="n">
        <v>-152606</v>
      </c>
    </row>
    <row r="31">
      <c r="A31" s="3" t="inlineStr">
        <is>
          <t>Increase (Decrease) in Stockholders' Equity</t>
        </is>
      </c>
    </row>
    <row r="32">
      <c r="A32" s="4" t="inlineStr">
        <is>
          <t>Net loss</t>
        </is>
      </c>
      <c r="B32" s="6" t="n">
        <v>-26429</v>
      </c>
    </row>
    <row r="33">
      <c r="A33" s="4" t="inlineStr">
        <is>
          <t>Ending balance (in shares) at Jun. 30, 2020</t>
        </is>
      </c>
      <c r="C33" s="6" t="n">
        <v>33493800</v>
      </c>
    </row>
    <row r="34">
      <c r="A34" s="4" t="inlineStr">
        <is>
          <t>Ending balance at Jun. 30, 2020</t>
        </is>
      </c>
      <c r="B34" s="6" t="n">
        <v>16007</v>
      </c>
      <c r="D34" s="6" t="n">
        <v>195042</v>
      </c>
      <c r="E34" s="6" t="n">
        <v>-179035</v>
      </c>
    </row>
    <row r="35">
      <c r="A35" s="4" t="inlineStr">
        <is>
          <t>Beginning balance (in shares) at Dec. 31, 2019</t>
        </is>
      </c>
      <c r="C35" s="6" t="n">
        <v>33337115</v>
      </c>
    </row>
    <row r="36">
      <c r="A36" s="4" t="inlineStr">
        <is>
          <t>Beginning balance at Dec. 31, 2019</t>
        </is>
      </c>
      <c r="B36" s="6" t="n">
        <v>36259</v>
      </c>
      <c r="D36" s="6" t="n">
        <v>188865</v>
      </c>
      <c r="E36" s="6" t="n">
        <v>-152606</v>
      </c>
    </row>
    <row r="37">
      <c r="A37" s="3" t="inlineStr">
        <is>
          <t>Increase (Decrease) in Stockholders' Equity</t>
        </is>
      </c>
    </row>
    <row r="38">
      <c r="A38" s="4" t="inlineStr">
        <is>
          <t>Net loss</t>
        </is>
      </c>
      <c r="B38" s="5" t="n">
        <v>-80277</v>
      </c>
      <c r="E38" s="6" t="n">
        <v>-80277</v>
      </c>
    </row>
    <row r="39">
      <c r="A39" s="4" t="inlineStr">
        <is>
          <t>Exercise of stock options (in shares)</t>
        </is>
      </c>
      <c r="B39" s="6" t="n">
        <v>7813</v>
      </c>
      <c r="C39" s="6" t="n">
        <v>7813</v>
      </c>
    </row>
    <row r="40">
      <c r="A40" s="4" t="inlineStr">
        <is>
          <t>Exercise of stock options</t>
        </is>
      </c>
      <c r="B40" s="5" t="n">
        <v>42</v>
      </c>
      <c r="D40" s="6" t="n">
        <v>42</v>
      </c>
    </row>
    <row r="41">
      <c r="A41" s="4" t="inlineStr">
        <is>
          <t>Exercise of warrants (in shares)</t>
        </is>
      </c>
      <c r="C41" s="6" t="n">
        <v>5523</v>
      </c>
    </row>
    <row r="42">
      <c r="A42" s="4" t="inlineStr">
        <is>
          <t>Exercise of warrants</t>
        </is>
      </c>
      <c r="B42" s="6" t="n">
        <v>7</v>
      </c>
      <c r="D42" s="6" t="n">
        <v>7</v>
      </c>
    </row>
    <row r="43">
      <c r="A43" s="4" t="inlineStr">
        <is>
          <t>Issuance of warrants</t>
        </is>
      </c>
      <c r="B43" s="6" t="n">
        <v>360</v>
      </c>
      <c r="D43" s="6" t="n">
        <v>360</v>
      </c>
    </row>
    <row r="44">
      <c r="A44" s="4" t="inlineStr">
        <is>
          <t>Stock-based compensation</t>
        </is>
      </c>
      <c r="B44" s="6" t="n">
        <v>8043</v>
      </c>
      <c r="D44" s="6" t="n">
        <v>8043</v>
      </c>
    </row>
    <row r="45">
      <c r="A45" s="4" t="inlineStr">
        <is>
          <t>Non-cash warrants issued as dividends</t>
        </is>
      </c>
      <c r="B45" s="6" t="n">
        <v>0</v>
      </c>
    </row>
    <row r="46">
      <c r="A46" s="4" t="inlineStr">
        <is>
          <t>Ordinary share issuance, net of issuance costs (in shares)</t>
        </is>
      </c>
      <c r="C46" s="6" t="n">
        <v>147432</v>
      </c>
    </row>
    <row r="47">
      <c r="A47" s="4" t="inlineStr">
        <is>
          <t>Ordinary share issuance, net of issuance costs</t>
        </is>
      </c>
      <c r="B47" s="6" t="n">
        <v>1961</v>
      </c>
      <c r="D47" s="6" t="n">
        <v>1961</v>
      </c>
    </row>
    <row r="48">
      <c r="A48" s="4" t="inlineStr">
        <is>
          <t>Ordinary share issuance for acquisition of in-process research and development (Shares)</t>
        </is>
      </c>
      <c r="C48" s="6" t="n">
        <v>139879</v>
      </c>
    </row>
    <row r="49">
      <c r="A49" s="4" t="inlineStr">
        <is>
          <t>Ordinary share issuance for acquisition of in-process research and development (Value)</t>
        </is>
      </c>
      <c r="B49" s="6" t="n">
        <v>2298</v>
      </c>
      <c r="D49" s="6" t="n">
        <v>2298</v>
      </c>
    </row>
    <row r="50">
      <c r="A50" s="4" t="inlineStr">
        <is>
          <t>Ending balance (in shares) at Dec. 31, 2020</t>
        </is>
      </c>
      <c r="C50" s="6" t="n">
        <v>33637762</v>
      </c>
    </row>
    <row r="51">
      <c r="A51" s="4" t="inlineStr">
        <is>
          <t>Ending balance at Dec. 31, 2020</t>
        </is>
      </c>
      <c r="B51" s="6" t="n">
        <v>-31307</v>
      </c>
      <c r="D51" s="6" t="n">
        <v>201576</v>
      </c>
      <c r="E51" s="6" t="n">
        <v>-232883</v>
      </c>
    </row>
    <row r="52">
      <c r="A52" s="4" t="inlineStr">
        <is>
          <t>Beginning balance (in shares) at Mar. 31, 2020</t>
        </is>
      </c>
      <c r="C52" s="6" t="n">
        <v>33493800</v>
      </c>
    </row>
    <row r="53">
      <c r="A53" s="4" t="inlineStr">
        <is>
          <t>Beginning balance at Mar. 31, 2020</t>
        </is>
      </c>
      <c r="B53" s="6" t="n">
        <v>23591</v>
      </c>
      <c r="D53" s="6" t="n">
        <v>192623</v>
      </c>
      <c r="E53" s="6" t="n">
        <v>-169032</v>
      </c>
    </row>
    <row r="54">
      <c r="A54" s="3" t="inlineStr">
        <is>
          <t>Increase (Decrease) in Stockholders' Equity</t>
        </is>
      </c>
    </row>
    <row r="55">
      <c r="A55" s="4" t="inlineStr">
        <is>
          <t>Net loss</t>
        </is>
      </c>
      <c r="B55" s="6" t="n">
        <v>-10003</v>
      </c>
      <c r="E55" s="6" t="n">
        <v>-10003</v>
      </c>
    </row>
    <row r="56">
      <c r="A56" s="4" t="inlineStr">
        <is>
          <t>Stock-based compensation</t>
        </is>
      </c>
      <c r="B56" s="6" t="n">
        <v>2545</v>
      </c>
      <c r="D56" s="6" t="n">
        <v>2545</v>
      </c>
    </row>
    <row r="57">
      <c r="A57" s="4" t="inlineStr">
        <is>
          <t>Ordinary share issuance, net of issuance costs</t>
        </is>
      </c>
      <c r="B57" s="6" t="n">
        <v>-126</v>
      </c>
      <c r="D57" s="6" t="n">
        <v>-126</v>
      </c>
    </row>
    <row r="58">
      <c r="A58" s="4" t="inlineStr">
        <is>
          <t>Ending balance (in shares) at Jun. 30, 2020</t>
        </is>
      </c>
      <c r="C58" s="6" t="n">
        <v>33493800</v>
      </c>
    </row>
    <row r="59">
      <c r="A59" s="4" t="inlineStr">
        <is>
          <t>Ending balance at Jun. 30, 2020</t>
        </is>
      </c>
      <c r="B59" s="6" t="n">
        <v>16007</v>
      </c>
      <c r="D59" s="6" t="n">
        <v>195042</v>
      </c>
      <c r="E59" s="6" t="n">
        <v>-179035</v>
      </c>
    </row>
    <row r="60">
      <c r="A60" s="4" t="inlineStr">
        <is>
          <t>Beginning balance (in shares) at Dec. 31, 2020</t>
        </is>
      </c>
      <c r="C60" s="6" t="n">
        <v>33637762</v>
      </c>
    </row>
    <row r="61">
      <c r="A61" s="4" t="inlineStr">
        <is>
          <t>Beginning balance at Dec. 31, 2020</t>
        </is>
      </c>
      <c r="B61" s="6" t="n">
        <v>-31307</v>
      </c>
      <c r="D61" s="6" t="n">
        <v>201576</v>
      </c>
      <c r="E61" s="6" t="n">
        <v>-232883</v>
      </c>
    </row>
    <row r="62">
      <c r="A62" s="3" t="inlineStr">
        <is>
          <t>Increase (Decrease) in Stockholders' Equity</t>
        </is>
      </c>
    </row>
    <row r="63">
      <c r="A63" s="4" t="inlineStr">
        <is>
          <t>Net loss</t>
        </is>
      </c>
      <c r="B63" s="6" t="n">
        <v>-64777</v>
      </c>
      <c r="E63" s="6" t="n">
        <v>-64777</v>
      </c>
    </row>
    <row r="64">
      <c r="A64" s="4" t="inlineStr">
        <is>
          <t>Exercise of stock options (in shares)</t>
        </is>
      </c>
      <c r="C64" s="6" t="n">
        <v>87244</v>
      </c>
    </row>
    <row r="65">
      <c r="A65" s="4" t="inlineStr">
        <is>
          <t>Exercise of stock options</t>
        </is>
      </c>
      <c r="B65" s="6" t="n">
        <v>137</v>
      </c>
      <c r="D65" s="6" t="n">
        <v>137</v>
      </c>
    </row>
    <row r="66">
      <c r="A66" s="4" t="inlineStr">
        <is>
          <t>Exercise of warrants (in shares)</t>
        </is>
      </c>
      <c r="C66" s="6" t="n">
        <v>23278</v>
      </c>
    </row>
    <row r="67">
      <c r="A67" s="4" t="inlineStr">
        <is>
          <t>Issuance of warrants</t>
        </is>
      </c>
      <c r="B67" s="6" t="n">
        <v>263</v>
      </c>
      <c r="D67" s="6" t="n">
        <v>263</v>
      </c>
    </row>
    <row r="68">
      <c r="A68" s="4" t="inlineStr">
        <is>
          <t>Stock-based compensation</t>
        </is>
      </c>
      <c r="B68" s="6" t="n">
        <v>1725</v>
      </c>
      <c r="D68" s="6" t="n">
        <v>1725</v>
      </c>
    </row>
    <row r="69">
      <c r="A69" s="4" t="inlineStr">
        <is>
          <t>Ending balance (in shares) at Mar. 31, 2021</t>
        </is>
      </c>
      <c r="C69" s="6" t="n">
        <v>33748284</v>
      </c>
    </row>
    <row r="70">
      <c r="A70" s="4" t="inlineStr">
        <is>
          <t>Ending balance at Mar. 31, 2021</t>
        </is>
      </c>
      <c r="B70" s="6" t="n">
        <v>-93959</v>
      </c>
      <c r="D70" s="6" t="n">
        <v>203701</v>
      </c>
      <c r="E70" s="6" t="n">
        <v>-297660</v>
      </c>
    </row>
    <row r="71">
      <c r="A71" s="4" t="inlineStr">
        <is>
          <t>Beginning balance (in shares) at Dec. 31, 2020</t>
        </is>
      </c>
      <c r="C71" s="6" t="n">
        <v>33637762</v>
      </c>
    </row>
    <row r="72">
      <c r="A72" s="4" t="inlineStr">
        <is>
          <t>Beginning balance at Dec. 31, 2020</t>
        </is>
      </c>
      <c r="B72" s="6" t="n">
        <v>-31307</v>
      </c>
      <c r="D72" s="6" t="n">
        <v>201576</v>
      </c>
      <c r="E72" s="6" t="n">
        <v>-232883</v>
      </c>
    </row>
    <row r="73">
      <c r="A73" s="3" t="inlineStr">
        <is>
          <t>Increase (Decrease) in Stockholders' Equity</t>
        </is>
      </c>
    </row>
    <row r="74">
      <c r="A74" s="4" t="inlineStr">
        <is>
          <t>Net loss</t>
        </is>
      </c>
      <c r="B74" s="5" t="n">
        <v>-95334</v>
      </c>
    </row>
    <row r="75">
      <c r="A75" s="4" t="inlineStr">
        <is>
          <t>Exercise of stock options (in shares)</t>
        </is>
      </c>
      <c r="B75" s="6" t="n">
        <v>164580</v>
      </c>
    </row>
    <row r="76">
      <c r="A76" s="4" t="inlineStr">
        <is>
          <t>Ending balance (in shares) at Jun. 30, 2021</t>
        </is>
      </c>
      <c r="C76" s="6" t="n">
        <v>33825620</v>
      </c>
    </row>
    <row r="77">
      <c r="A77" s="4" t="inlineStr">
        <is>
          <t>Ending balance at Jun. 30, 2021</t>
        </is>
      </c>
      <c r="B77" s="5" t="n">
        <v>-122394</v>
      </c>
      <c r="D77" s="6" t="n">
        <v>205823</v>
      </c>
      <c r="E77" s="6" t="n">
        <v>-328217</v>
      </c>
    </row>
    <row r="78">
      <c r="A78" s="4" t="inlineStr">
        <is>
          <t>Beginning balance (in shares) at Mar. 31, 2021</t>
        </is>
      </c>
      <c r="C78" s="6" t="n">
        <v>33748284</v>
      </c>
    </row>
    <row r="79">
      <c r="A79" s="4" t="inlineStr">
        <is>
          <t>Beginning balance at Mar. 31, 2021</t>
        </is>
      </c>
      <c r="B79" s="6" t="n">
        <v>-93959</v>
      </c>
      <c r="D79" s="6" t="n">
        <v>203701</v>
      </c>
      <c r="E79" s="6" t="n">
        <v>-297660</v>
      </c>
    </row>
    <row r="80">
      <c r="A80" s="3" t="inlineStr">
        <is>
          <t>Increase (Decrease) in Stockholders' Equity</t>
        </is>
      </c>
    </row>
    <row r="81">
      <c r="A81" s="4" t="inlineStr">
        <is>
          <t>Net loss</t>
        </is>
      </c>
      <c r="B81" s="6" t="n">
        <v>-30557</v>
      </c>
      <c r="E81" s="6" t="n">
        <v>-30557</v>
      </c>
    </row>
    <row r="82">
      <c r="A82" s="4" t="inlineStr">
        <is>
          <t>Exercise of stock options (in shares)</t>
        </is>
      </c>
      <c r="C82" s="6" t="n">
        <v>77336</v>
      </c>
    </row>
    <row r="83">
      <c r="A83" s="4" t="inlineStr">
        <is>
          <t>Exercise of stock options</t>
        </is>
      </c>
      <c r="B83" s="6" t="n">
        <v>146</v>
      </c>
      <c r="D83" s="6" t="n">
        <v>146</v>
      </c>
    </row>
    <row r="84">
      <c r="A84" s="4" t="inlineStr">
        <is>
          <t>Stock-based compensation</t>
        </is>
      </c>
      <c r="B84" s="6" t="n">
        <v>1976</v>
      </c>
      <c r="D84" s="6" t="n">
        <v>1976</v>
      </c>
    </row>
    <row r="85">
      <c r="A85" s="4" t="inlineStr">
        <is>
          <t>Ending balance (in shares) at Jun. 30, 2021</t>
        </is>
      </c>
      <c r="C85" s="6" t="n">
        <v>33825620</v>
      </c>
    </row>
    <row r="86">
      <c r="A86" s="4" t="inlineStr">
        <is>
          <t>Ending balance at Jun. 30, 2021</t>
        </is>
      </c>
      <c r="B86" s="5" t="n">
        <v>-122394</v>
      </c>
      <c r="D86" s="5" t="n">
        <v>205823</v>
      </c>
      <c r="E86" s="5" t="n">
        <v>-3282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lance Sheet Components - Long Lived Asset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perty, Plant and Equipment [Line Items]</t>
        </is>
      </c>
    </row>
    <row r="4">
      <c r="A4" s="4" t="inlineStr">
        <is>
          <t>Total property and equipment</t>
        </is>
      </c>
      <c r="B4" s="5" t="n">
        <v>13386</v>
      </c>
      <c r="D4" s="5" t="n">
        <v>13386</v>
      </c>
      <c r="F4" s="5" t="n">
        <v>9852</v>
      </c>
      <c r="G4" s="5" t="n">
        <v>8221</v>
      </c>
    </row>
    <row r="5">
      <c r="A5" s="4" t="inlineStr">
        <is>
          <t>Less: accumulated depreciation</t>
        </is>
      </c>
      <c r="B5" s="6" t="n">
        <v>-7162</v>
      </c>
      <c r="D5" s="6" t="n">
        <v>-7162</v>
      </c>
      <c r="F5" s="6" t="n">
        <v>-5802</v>
      </c>
      <c r="G5" s="6" t="n">
        <v>-3561</v>
      </c>
    </row>
    <row r="6">
      <c r="A6" s="4" t="inlineStr">
        <is>
          <t>Total property and equipment, net</t>
        </is>
      </c>
      <c r="B6" s="6" t="n">
        <v>6224</v>
      </c>
      <c r="D6" s="6" t="n">
        <v>6224</v>
      </c>
      <c r="F6" s="6" t="n">
        <v>4050</v>
      </c>
      <c r="G6" s="6" t="n">
        <v>4660</v>
      </c>
    </row>
    <row r="7">
      <c r="A7" s="4" t="inlineStr">
        <is>
          <t>Depreciation</t>
        </is>
      </c>
      <c r="B7" s="6" t="n">
        <v>1000</v>
      </c>
      <c r="C7" s="5" t="n">
        <v>600</v>
      </c>
      <c r="D7" s="6" t="n">
        <v>1800</v>
      </c>
      <c r="E7" s="5" t="n">
        <v>1200</v>
      </c>
      <c r="F7" s="6" t="n">
        <v>2400</v>
      </c>
      <c r="G7" s="6" t="n">
        <v>1500</v>
      </c>
    </row>
    <row r="8">
      <c r="A8" s="4" t="inlineStr">
        <is>
          <t>Finance lease right-of-use assets</t>
        </is>
      </c>
      <c r="B8" s="6" t="n">
        <v>2966</v>
      </c>
      <c r="D8" s="6" t="n">
        <v>2966</v>
      </c>
      <c r="F8" s="6" t="n">
        <v>2966</v>
      </c>
      <c r="G8" s="6" t="n">
        <v>3105</v>
      </c>
    </row>
    <row r="9">
      <c r="A9" s="4" t="inlineStr">
        <is>
          <t>Less: accumulated amortization</t>
        </is>
      </c>
      <c r="B9" s="6" t="n">
        <v>-1020</v>
      </c>
      <c r="D9" s="6" t="n">
        <v>-1020</v>
      </c>
      <c r="F9" s="6" t="n">
        <v>-834</v>
      </c>
      <c r="G9" s="6" t="n">
        <v>-485</v>
      </c>
    </row>
    <row r="10">
      <c r="A10" s="4" t="inlineStr">
        <is>
          <t>Total finance lease right-of-use assets, net</t>
        </is>
      </c>
      <c r="B10" s="6" t="n">
        <v>1946</v>
      </c>
      <c r="D10" s="6" t="n">
        <v>1946</v>
      </c>
      <c r="F10" s="6" t="n">
        <v>2132</v>
      </c>
      <c r="G10" s="6" t="n">
        <v>2620</v>
      </c>
    </row>
    <row r="11">
      <c r="A11" s="4" t="inlineStr">
        <is>
          <t>Amortization</t>
        </is>
      </c>
      <c r="B11" s="6" t="n">
        <v>100</v>
      </c>
      <c r="C11" s="5" t="n">
        <v>100</v>
      </c>
      <c r="D11" s="6" t="n">
        <v>200</v>
      </c>
      <c r="E11" s="5" t="n">
        <v>200</v>
      </c>
      <c r="F11" s="6" t="n">
        <v>400</v>
      </c>
      <c r="G11" s="6" t="n">
        <v>400</v>
      </c>
    </row>
    <row r="12">
      <c r="A12" s="4" t="inlineStr">
        <is>
          <t>Computer equipment</t>
        </is>
      </c>
    </row>
    <row r="13">
      <c r="A13" s="3" t="inlineStr">
        <is>
          <t>Property, Plant and Equipment [Line Items]</t>
        </is>
      </c>
    </row>
    <row r="14">
      <c r="A14" s="4" t="inlineStr">
        <is>
          <t>Total property and equipment</t>
        </is>
      </c>
      <c r="B14" s="6" t="n">
        <v>1744</v>
      </c>
      <c r="D14" s="6" t="n">
        <v>1744</v>
      </c>
      <c r="F14" s="6" t="n">
        <v>1218</v>
      </c>
      <c r="G14" s="6" t="n">
        <v>1020</v>
      </c>
    </row>
    <row r="15">
      <c r="A15" s="4" t="inlineStr">
        <is>
          <t>Lab equipment</t>
        </is>
      </c>
    </row>
    <row r="16">
      <c r="A16" s="3" t="inlineStr">
        <is>
          <t>Property, Plant and Equipment [Line Items]</t>
        </is>
      </c>
    </row>
    <row r="17">
      <c r="A17" s="4" t="inlineStr">
        <is>
          <t>Total property and equipment</t>
        </is>
      </c>
      <c r="B17" s="6" t="n">
        <v>10081</v>
      </c>
      <c r="D17" s="6" t="n">
        <v>10081</v>
      </c>
      <c r="F17" s="6" t="n">
        <v>7607</v>
      </c>
      <c r="G17" s="6" t="n">
        <v>5614</v>
      </c>
    </row>
    <row r="18">
      <c r="A18" s="4" t="inlineStr">
        <is>
          <t>Motor vehicles</t>
        </is>
      </c>
    </row>
    <row r="19">
      <c r="A19" s="3" t="inlineStr">
        <is>
          <t>Property, Plant and Equipment [Line Items]</t>
        </is>
      </c>
    </row>
    <row r="20">
      <c r="A20" s="4" t="inlineStr">
        <is>
          <t>Total property and equipment</t>
        </is>
      </c>
      <c r="B20" s="6" t="n">
        <v>31</v>
      </c>
      <c r="D20" s="6" t="n">
        <v>31</v>
      </c>
      <c r="F20" s="6" t="n">
        <v>31</v>
      </c>
      <c r="G20" s="6" t="n">
        <v>31</v>
      </c>
    </row>
    <row r="21">
      <c r="A21" s="4" t="inlineStr">
        <is>
          <t>Furniture and fixtures</t>
        </is>
      </c>
    </row>
    <row r="22">
      <c r="A22" s="3" t="inlineStr">
        <is>
          <t>Property, Plant and Equipment [Line Items]</t>
        </is>
      </c>
    </row>
    <row r="23">
      <c r="A23" s="4" t="inlineStr">
        <is>
          <t>Total property and equipment</t>
        </is>
      </c>
      <c r="B23" s="6" t="n">
        <v>265</v>
      </c>
      <c r="D23" s="6" t="n">
        <v>265</v>
      </c>
      <c r="F23" s="6" t="n">
        <v>265</v>
      </c>
      <c r="G23" s="6" t="n">
        <v>265</v>
      </c>
    </row>
    <row r="24">
      <c r="A24" s="4" t="inlineStr">
        <is>
          <t>Leasehold improvements</t>
        </is>
      </c>
    </row>
    <row r="25">
      <c r="A25" s="3" t="inlineStr">
        <is>
          <t>Property, Plant and Equipment [Line Items]</t>
        </is>
      </c>
    </row>
    <row r="26">
      <c r="A26" s="4" t="inlineStr">
        <is>
          <t>Total property and equipment</t>
        </is>
      </c>
      <c r="B26" s="6" t="n">
        <v>704</v>
      </c>
      <c r="D26" s="6" t="n">
        <v>704</v>
      </c>
      <c r="F26" s="6" t="n">
        <v>704</v>
      </c>
      <c r="G26" s="6" t="n">
        <v>704</v>
      </c>
    </row>
    <row r="27">
      <c r="A27" s="4" t="inlineStr">
        <is>
          <t>Assets under construction</t>
        </is>
      </c>
    </row>
    <row r="28">
      <c r="A28" s="3" t="inlineStr">
        <is>
          <t>Property, Plant and Equipment [Line Items]</t>
        </is>
      </c>
    </row>
    <row r="29">
      <c r="A29" s="4" t="inlineStr">
        <is>
          <t>Total property and equipment</t>
        </is>
      </c>
      <c r="B29" s="5" t="n">
        <v>561</v>
      </c>
      <c r="D29" s="5" t="n">
        <v>561</v>
      </c>
      <c r="F29" s="5" t="n">
        <v>27</v>
      </c>
      <c r="G29" s="5" t="n">
        <v>587</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Intangible Assets, Net (Details) - USD ($) $ in Thousands</t>
        </is>
      </c>
      <c r="B1" s="2" t="inlineStr">
        <is>
          <t>Jun. 30, 2021</t>
        </is>
      </c>
      <c r="C1" s="2" t="inlineStr">
        <is>
          <t>Dec. 31, 2020</t>
        </is>
      </c>
      <c r="D1" s="2" t="inlineStr">
        <is>
          <t>Dec. 31, 2019</t>
        </is>
      </c>
    </row>
    <row r="2">
      <c r="A2" s="3" t="inlineStr">
        <is>
          <t>Indefinite-lived Intangible Assets [Line Items]</t>
        </is>
      </c>
    </row>
    <row r="3">
      <c r="A3" s="4" t="inlineStr">
        <is>
          <t>Intangible assets, net</t>
        </is>
      </c>
      <c r="B3" s="5" t="n">
        <v>3048</v>
      </c>
      <c r="C3" s="5" t="n">
        <v>3048</v>
      </c>
      <c r="D3" s="5" t="n">
        <v>0</v>
      </c>
    </row>
    <row r="4">
      <c r="A4" s="4" t="inlineStr">
        <is>
          <t>In-process research and development</t>
        </is>
      </c>
    </row>
    <row r="5">
      <c r="A5" s="3" t="inlineStr">
        <is>
          <t>Indefinite-lived Intangible Assets [Line Items]</t>
        </is>
      </c>
    </row>
    <row r="6">
      <c r="A6" s="4" t="inlineStr">
        <is>
          <t>Intangible assets, net</t>
        </is>
      </c>
      <c r="B6" s="5" t="n">
        <v>3048</v>
      </c>
      <c r="C6" s="5" t="n">
        <v>3048</v>
      </c>
      <c r="D6"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Other Non-current Assets (Details) - USD ($) $ in Thousands</t>
        </is>
      </c>
      <c r="B1" s="2" t="inlineStr">
        <is>
          <t>Jun. 30, 2021</t>
        </is>
      </c>
      <c r="C1" s="2" t="inlineStr">
        <is>
          <t>Dec. 31, 2020</t>
        </is>
      </c>
      <c r="D1" s="2" t="inlineStr">
        <is>
          <t>Dec. 31, 2019</t>
        </is>
      </c>
    </row>
    <row r="2">
      <c r="A2" s="3" t="inlineStr">
        <is>
          <t>Organization, Consolidation and Presentation of Financial Statements [Abstract]</t>
        </is>
      </c>
    </row>
    <row r="3">
      <c r="A3" s="4" t="inlineStr">
        <is>
          <t>Capitalized transaction costs</t>
        </is>
      </c>
      <c r="B3" s="5" t="n">
        <v>8496</v>
      </c>
      <c r="C3" s="5" t="n">
        <v>121</v>
      </c>
    </row>
    <row r="4">
      <c r="A4" s="4" t="inlineStr">
        <is>
          <t>Operating right of use assets</t>
        </is>
      </c>
      <c r="B4" s="6" t="n">
        <v>3219</v>
      </c>
      <c r="C4" s="6" t="n">
        <v>1486</v>
      </c>
    </row>
    <row r="5">
      <c r="A5" s="4" t="inlineStr">
        <is>
          <t>Other non-current assets</t>
        </is>
      </c>
      <c r="B5" s="5" t="n">
        <v>11715</v>
      </c>
      <c r="C5" s="5" t="n">
        <v>1607</v>
      </c>
      <c r="D5" s="5" t="n">
        <v>22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Accrued Expenses (Details) - USD ($) $ in Thousands</t>
        </is>
      </c>
      <c r="B1" s="2" t="inlineStr">
        <is>
          <t>Jun. 30, 2021</t>
        </is>
      </c>
      <c r="C1" s="2" t="inlineStr">
        <is>
          <t>Dec. 31, 2020</t>
        </is>
      </c>
      <c r="D1" s="2" t="inlineStr">
        <is>
          <t>Dec. 31, 2019</t>
        </is>
      </c>
    </row>
    <row r="2">
      <c r="A2" s="3" t="inlineStr">
        <is>
          <t>Organization, Consolidation and Presentation of Financial Statements [Abstract]</t>
        </is>
      </c>
    </row>
    <row r="3">
      <c r="A3" s="4" t="inlineStr">
        <is>
          <t>Accrued bonus</t>
        </is>
      </c>
      <c r="B3" s="5" t="n">
        <v>2926</v>
      </c>
      <c r="C3" s="5" t="n">
        <v>3349</v>
      </c>
      <c r="D3" s="5" t="n">
        <v>2501</v>
      </c>
    </row>
    <row r="4">
      <c r="A4" s="4" t="inlineStr">
        <is>
          <t>Accrued payroll and benefits</t>
        </is>
      </c>
      <c r="B4" s="6" t="n">
        <v>2191</v>
      </c>
      <c r="C4" s="6" t="n">
        <v>1524</v>
      </c>
      <c r="D4" s="6" t="n">
        <v>602</v>
      </c>
    </row>
    <row r="5">
      <c r="A5" s="4" t="inlineStr">
        <is>
          <t>Accrued taxes</t>
        </is>
      </c>
      <c r="B5" s="6" t="n">
        <v>75</v>
      </c>
      <c r="C5" s="6" t="n">
        <v>332</v>
      </c>
      <c r="D5" s="6" t="n">
        <v>75</v>
      </c>
    </row>
    <row r="6">
      <c r="A6" s="4" t="inlineStr">
        <is>
          <t>Accrued fabrication costs</t>
        </is>
      </c>
      <c r="B6" s="6" t="n">
        <v>2304</v>
      </c>
      <c r="C6" s="6" t="n">
        <v>2321</v>
      </c>
      <c r="D6" s="6" t="n">
        <v>1884</v>
      </c>
    </row>
    <row r="7">
      <c r="A7" s="4" t="inlineStr">
        <is>
          <t>Share appreciation rights</t>
        </is>
      </c>
      <c r="B7" s="6" t="n">
        <v>741</v>
      </c>
      <c r="C7" s="6" t="n">
        <v>706</v>
      </c>
      <c r="D7" s="6" t="n">
        <v>435</v>
      </c>
    </row>
    <row r="8">
      <c r="A8" s="4" t="inlineStr">
        <is>
          <t>Other accrued expenses</t>
        </is>
      </c>
      <c r="B8" s="6" t="n">
        <v>3867</v>
      </c>
      <c r="C8" s="6" t="n">
        <v>2163</v>
      </c>
      <c r="D8" s="6" t="n">
        <v>1355</v>
      </c>
    </row>
    <row r="9">
      <c r="A9" s="4" t="inlineStr">
        <is>
          <t>Accrued expenses</t>
        </is>
      </c>
      <c r="B9" s="5" t="n">
        <v>12104</v>
      </c>
      <c r="C9" s="5" t="n">
        <v>10395</v>
      </c>
      <c r="D9" s="5" t="n">
        <v>68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Long Term Debt - Summary of Long Term Debt (Details) - USD ($) $ in Thousands</t>
        </is>
      </c>
      <c r="B1" s="2" t="inlineStr">
        <is>
          <t>Jun. 30, 2021</t>
        </is>
      </c>
      <c r="C1" s="2" t="inlineStr">
        <is>
          <t>May 25, 2021</t>
        </is>
      </c>
      <c r="D1" s="2" t="inlineStr">
        <is>
          <t>Dec. 31, 2020</t>
        </is>
      </c>
      <c r="E1" s="2" t="inlineStr">
        <is>
          <t>Jun. 30, 2020</t>
        </is>
      </c>
      <c r="F1" s="2" t="inlineStr">
        <is>
          <t>Mar. 09, 2020</t>
        </is>
      </c>
      <c r="G1" s="2" t="inlineStr">
        <is>
          <t>Feb. 19, 2020</t>
        </is>
      </c>
      <c r="H1" s="2" t="inlineStr">
        <is>
          <t>Dec. 31, 2019</t>
        </is>
      </c>
    </row>
    <row r="2">
      <c r="A2" s="3" t="inlineStr">
        <is>
          <t>Principal</t>
        </is>
      </c>
    </row>
    <row r="3">
      <c r="A3" s="4" t="inlineStr">
        <is>
          <t>Total long-term debt</t>
        </is>
      </c>
      <c r="B3" s="5" t="n">
        <v>128504</v>
      </c>
      <c r="D3" s="5" t="n">
        <v>54641</v>
      </c>
    </row>
    <row r="4">
      <c r="A4" s="4" t="inlineStr">
        <is>
          <t>Less: current portion of long-term debt</t>
        </is>
      </c>
      <c r="B4" s="6" t="n">
        <v>0</v>
      </c>
      <c r="D4" s="6" t="n">
        <v>0</v>
      </c>
      <c r="H4" s="5" t="n">
        <v>-1952</v>
      </c>
    </row>
    <row r="5">
      <c r="A5" s="4" t="inlineStr">
        <is>
          <t>Non-current portion of debt principal</t>
        </is>
      </c>
      <c r="B5" s="6" t="n">
        <v>128504</v>
      </c>
      <c r="D5" s="6" t="n">
        <v>54641</v>
      </c>
    </row>
    <row r="6">
      <c r="A6" s="3" t="inlineStr">
        <is>
          <t>Fair Value Adjustment</t>
        </is>
      </c>
    </row>
    <row r="7">
      <c r="A7" s="4" t="inlineStr">
        <is>
          <t>Total long-term debt</t>
        </is>
      </c>
      <c r="B7" s="6" t="n">
        <v>65824</v>
      </c>
      <c r="D7" s="6" t="n">
        <v>20163</v>
      </c>
    </row>
    <row r="8">
      <c r="A8" s="4" t="inlineStr">
        <is>
          <t>Less: current portion of long-term debt</t>
        </is>
      </c>
      <c r="B8" s="6" t="n">
        <v>0</v>
      </c>
      <c r="D8" s="6" t="n">
        <v>0</v>
      </c>
    </row>
    <row r="9">
      <c r="A9" s="4" t="inlineStr">
        <is>
          <t>Long-term debt, net of current portion</t>
        </is>
      </c>
      <c r="B9" s="6" t="n">
        <v>65824</v>
      </c>
      <c r="D9" s="6" t="n">
        <v>20163</v>
      </c>
    </row>
    <row r="10">
      <c r="A10" s="3" t="inlineStr">
        <is>
          <t>Net</t>
        </is>
      </c>
    </row>
    <row r="11">
      <c r="A11" s="4" t="inlineStr">
        <is>
          <t>Total long-term debt</t>
        </is>
      </c>
      <c r="B11" s="6" t="n">
        <v>194328</v>
      </c>
      <c r="D11" s="6" t="n">
        <v>74804</v>
      </c>
    </row>
    <row r="12">
      <c r="A12" s="4" t="inlineStr">
        <is>
          <t>Less: current portion of long-term debt</t>
        </is>
      </c>
      <c r="B12" s="6" t="n">
        <v>0</v>
      </c>
      <c r="D12" s="6" t="n">
        <v>0</v>
      </c>
    </row>
    <row r="13">
      <c r="A13" s="4" t="inlineStr">
        <is>
          <t>Long-term debt</t>
        </is>
      </c>
      <c r="B13" s="5" t="n">
        <v>194328</v>
      </c>
      <c r="D13" s="5" t="n">
        <v>74804</v>
      </c>
      <c r="H13" s="5" t="n">
        <v>0</v>
      </c>
    </row>
    <row r="14">
      <c r="A14" s="4" t="inlineStr">
        <is>
          <t>3.00% – 2020 Convertible Notes</t>
        </is>
      </c>
    </row>
    <row r="15">
      <c r="A15" s="3" t="inlineStr">
        <is>
          <t>Debt Instrument [Line Items]</t>
        </is>
      </c>
    </row>
    <row r="16">
      <c r="A16" s="4" t="inlineStr">
        <is>
          <t>Debt instrument, stated percentage</t>
        </is>
      </c>
      <c r="D16" s="4" t="inlineStr">
        <is>
          <t>3.00%</t>
        </is>
      </c>
    </row>
    <row r="17">
      <c r="A17" s="3" t="inlineStr">
        <is>
          <t>Principal</t>
        </is>
      </c>
    </row>
    <row r="18">
      <c r="A18" s="4" t="inlineStr">
        <is>
          <t>Total long-term debt</t>
        </is>
      </c>
      <c r="D18" s="5" t="n">
        <v>21281</v>
      </c>
    </row>
    <row r="19">
      <c r="A19" s="3" t="inlineStr">
        <is>
          <t>Fair Value Adjustment</t>
        </is>
      </c>
    </row>
    <row r="20">
      <c r="A20" s="4" t="inlineStr">
        <is>
          <t>Total long-term debt</t>
        </is>
      </c>
      <c r="D20" s="6" t="n">
        <v>10825</v>
      </c>
    </row>
    <row r="21">
      <c r="A21" s="3" t="inlineStr">
        <is>
          <t>Net</t>
        </is>
      </c>
    </row>
    <row r="22">
      <c r="A22" s="4" t="inlineStr">
        <is>
          <t>Total long-term debt</t>
        </is>
      </c>
      <c r="D22" s="6" t="n">
        <v>32106</v>
      </c>
    </row>
    <row r="23">
      <c r="A23" s="4" t="inlineStr">
        <is>
          <t>8.00% – 2020 Convertible Notes</t>
        </is>
      </c>
    </row>
    <row r="24">
      <c r="A24" s="3" t="inlineStr">
        <is>
          <t>Principal</t>
        </is>
      </c>
    </row>
    <row r="25">
      <c r="A25" s="4" t="inlineStr">
        <is>
          <t>Total long-term debt</t>
        </is>
      </c>
      <c r="D25" s="6" t="n">
        <v>8000</v>
      </c>
    </row>
    <row r="26">
      <c r="A26" s="3" t="inlineStr">
        <is>
          <t>Fair Value Adjustment</t>
        </is>
      </c>
    </row>
    <row r="27">
      <c r="A27" s="4" t="inlineStr">
        <is>
          <t>Total long-term debt</t>
        </is>
      </c>
      <c r="D27" s="6" t="n">
        <v>6789</v>
      </c>
    </row>
    <row r="28">
      <c r="A28" s="3" t="inlineStr">
        <is>
          <t>Net</t>
        </is>
      </c>
    </row>
    <row r="29">
      <c r="A29" s="4" t="inlineStr">
        <is>
          <t>Total long-term debt</t>
        </is>
      </c>
      <c r="D29" s="6" t="n">
        <v>14789</v>
      </c>
    </row>
    <row r="30">
      <c r="A30" s="4" t="inlineStr">
        <is>
          <t>5.00% – $30.0 Million Convertible Notes</t>
        </is>
      </c>
    </row>
    <row r="31">
      <c r="A31" s="3" t="inlineStr">
        <is>
          <t>Debt Instrument [Line Items]</t>
        </is>
      </c>
    </row>
    <row r="32">
      <c r="A32" s="4" t="inlineStr">
        <is>
          <t>Debt instrument, stated percentage</t>
        </is>
      </c>
      <c r="B32" s="4" t="inlineStr">
        <is>
          <t>5.00%</t>
        </is>
      </c>
    </row>
    <row r="33">
      <c r="A33" s="4" t="inlineStr">
        <is>
          <t>Convertible Notes</t>
        </is>
      </c>
    </row>
    <row r="34">
      <c r="A34" s="3" t="inlineStr">
        <is>
          <t>Principal</t>
        </is>
      </c>
    </row>
    <row r="35">
      <c r="A35" s="4" t="inlineStr">
        <is>
          <t>Less: current portion of long-term debt</t>
        </is>
      </c>
      <c r="B35" s="5" t="n">
        <v>0</v>
      </c>
      <c r="D35" s="6" t="n">
        <v>0</v>
      </c>
    </row>
    <row r="36">
      <c r="A36" s="4" t="inlineStr">
        <is>
          <t>Non-current portion of debt principal</t>
        </is>
      </c>
      <c r="B36" s="5" t="n">
        <v>164453</v>
      </c>
      <c r="D36" s="5" t="n">
        <v>76281</v>
      </c>
    </row>
    <row r="37">
      <c r="A37" s="4" t="inlineStr">
        <is>
          <t>Convertible Notes | 3.00% – 2020 Convertible Notes</t>
        </is>
      </c>
    </row>
    <row r="38">
      <c r="A38" s="3" t="inlineStr">
        <is>
          <t>Debt Instrument [Line Items]</t>
        </is>
      </c>
    </row>
    <row r="39">
      <c r="A39" s="4" t="inlineStr">
        <is>
          <t>Debt instrument, stated percentage</t>
        </is>
      </c>
      <c r="B39" s="4" t="inlineStr">
        <is>
          <t>3.00%</t>
        </is>
      </c>
      <c r="C39" s="4" t="inlineStr">
        <is>
          <t>3.00%</t>
        </is>
      </c>
      <c r="D39" s="4" t="inlineStr">
        <is>
          <t>3.00%</t>
        </is>
      </c>
      <c r="E39" s="4" t="inlineStr">
        <is>
          <t>3.00%</t>
        </is>
      </c>
      <c r="F39" s="4" t="inlineStr">
        <is>
          <t>3.00%</t>
        </is>
      </c>
    </row>
    <row r="40">
      <c r="A40" s="4" t="inlineStr">
        <is>
          <t>Debt instrument, principal amount</t>
        </is>
      </c>
      <c r="B40" s="5" t="n">
        <v>21300</v>
      </c>
      <c r="D40" s="5" t="n">
        <v>21300</v>
      </c>
      <c r="F40" s="5" t="n">
        <v>21300</v>
      </c>
    </row>
    <row r="41">
      <c r="A41" s="3" t="inlineStr">
        <is>
          <t>Principal</t>
        </is>
      </c>
    </row>
    <row r="42">
      <c r="A42" s="4" t="inlineStr">
        <is>
          <t>Total long-term debt</t>
        </is>
      </c>
      <c r="B42" s="6" t="n">
        <v>21281</v>
      </c>
      <c r="D42" s="6" t="n">
        <v>21281</v>
      </c>
    </row>
    <row r="43">
      <c r="A43" s="3" t="inlineStr">
        <is>
          <t>Fair Value Adjustment</t>
        </is>
      </c>
    </row>
    <row r="44">
      <c r="A44" s="4" t="inlineStr">
        <is>
          <t>Total long-term debt</t>
        </is>
      </c>
      <c r="B44" s="6" t="n">
        <v>14933</v>
      </c>
      <c r="D44" s="6" t="n">
        <v>10825</v>
      </c>
    </row>
    <row r="45">
      <c r="A45" s="3" t="inlineStr">
        <is>
          <t>Net</t>
        </is>
      </c>
    </row>
    <row r="46">
      <c r="A46" s="4" t="inlineStr">
        <is>
          <t>Total long-term debt</t>
        </is>
      </c>
      <c r="B46" s="5" t="n">
        <v>36214</v>
      </c>
      <c r="D46" s="5" t="n">
        <v>32106</v>
      </c>
    </row>
    <row r="47">
      <c r="A47" s="4" t="inlineStr">
        <is>
          <t>Convertible Notes | 8.00% – 2020 Convertible Notes</t>
        </is>
      </c>
    </row>
    <row r="48">
      <c r="A48" s="3" t="inlineStr">
        <is>
          <t>Debt Instrument [Line Items]</t>
        </is>
      </c>
    </row>
    <row r="49">
      <c r="A49" s="4" t="inlineStr">
        <is>
          <t>Debt instrument, stated percentage</t>
        </is>
      </c>
      <c r="B49" s="4" t="inlineStr">
        <is>
          <t>8.00%</t>
        </is>
      </c>
      <c r="D49" s="4" t="inlineStr">
        <is>
          <t>8.00%</t>
        </is>
      </c>
      <c r="G49" s="4" t="inlineStr">
        <is>
          <t>8.00%</t>
        </is>
      </c>
    </row>
    <row r="50">
      <c r="A50" s="4" t="inlineStr">
        <is>
          <t>Debt instrument, principal amount</t>
        </is>
      </c>
      <c r="B50" s="5" t="n">
        <v>8000</v>
      </c>
      <c r="D50" s="5" t="n">
        <v>8000</v>
      </c>
      <c r="G50" s="5" t="n">
        <v>8000</v>
      </c>
    </row>
    <row r="51">
      <c r="A51" s="3" t="inlineStr">
        <is>
          <t>Principal</t>
        </is>
      </c>
    </row>
    <row r="52">
      <c r="A52" s="4" t="inlineStr">
        <is>
          <t>Total long-term debt</t>
        </is>
      </c>
      <c r="B52" s="6" t="n">
        <v>8000</v>
      </c>
      <c r="D52" s="6" t="n">
        <v>8000</v>
      </c>
    </row>
    <row r="53">
      <c r="A53" s="3" t="inlineStr">
        <is>
          <t>Fair Value Adjustment</t>
        </is>
      </c>
    </row>
    <row r="54">
      <c r="A54" s="4" t="inlineStr">
        <is>
          <t>Total long-term debt</t>
        </is>
      </c>
      <c r="B54" s="6" t="n">
        <v>9038</v>
      </c>
      <c r="D54" s="6" t="n">
        <v>6789</v>
      </c>
    </row>
    <row r="55">
      <c r="A55" s="3" t="inlineStr">
        <is>
          <t>Net</t>
        </is>
      </c>
    </row>
    <row r="56">
      <c r="A56" s="4" t="inlineStr">
        <is>
          <t>Total long-term debt</t>
        </is>
      </c>
      <c r="B56" s="5" t="n">
        <v>17038</v>
      </c>
      <c r="D56" s="6" t="n">
        <v>14789</v>
      </c>
    </row>
    <row r="57">
      <c r="A57" s="4" t="inlineStr">
        <is>
          <t>Convertible Notes | 5.00% – $50.0 Million Convertible Notes</t>
        </is>
      </c>
    </row>
    <row r="58">
      <c r="A58" s="3" t="inlineStr">
        <is>
          <t>Debt Instrument [Line Items]</t>
        </is>
      </c>
    </row>
    <row r="59">
      <c r="A59" s="4" t="inlineStr">
        <is>
          <t>Debt instrument, stated percentage</t>
        </is>
      </c>
      <c r="B59" s="4" t="inlineStr">
        <is>
          <t>5.00%</t>
        </is>
      </c>
    </row>
    <row r="60">
      <c r="A60" s="4" t="inlineStr">
        <is>
          <t>Debt instrument, principal amount</t>
        </is>
      </c>
      <c r="B60" s="5" t="n">
        <v>50000</v>
      </c>
    </row>
    <row r="61">
      <c r="A61" s="3" t="inlineStr">
        <is>
          <t>Principal</t>
        </is>
      </c>
    </row>
    <row r="62">
      <c r="A62" s="4" t="inlineStr">
        <is>
          <t>Total long-term debt</t>
        </is>
      </c>
      <c r="B62" s="6" t="n">
        <v>10274</v>
      </c>
    </row>
    <row r="63">
      <c r="A63" s="3" t="inlineStr">
        <is>
          <t>Fair Value Adjustment</t>
        </is>
      </c>
    </row>
    <row r="64">
      <c r="A64" s="4" t="inlineStr">
        <is>
          <t>Total long-term debt</t>
        </is>
      </c>
      <c r="B64" s="6" t="n">
        <v>946</v>
      </c>
    </row>
    <row r="65">
      <c r="A65" s="3" t="inlineStr">
        <is>
          <t>Net</t>
        </is>
      </c>
    </row>
    <row r="66">
      <c r="A66" s="4" t="inlineStr">
        <is>
          <t>Total long-term debt</t>
        </is>
      </c>
      <c r="B66" s="5" t="n">
        <v>11220</v>
      </c>
    </row>
    <row r="67">
      <c r="A67" s="4" t="inlineStr">
        <is>
          <t>Convertible Notes | 5.00% – $25.0 Million Convertible Notes</t>
        </is>
      </c>
    </row>
    <row r="68">
      <c r="A68" s="3" t="inlineStr">
        <is>
          <t>Debt Instrument [Line Items]</t>
        </is>
      </c>
    </row>
    <row r="69">
      <c r="A69" s="4" t="inlineStr">
        <is>
          <t>Debt instrument, stated percentage</t>
        </is>
      </c>
      <c r="B69" s="4" t="inlineStr">
        <is>
          <t>5.00%</t>
        </is>
      </c>
    </row>
    <row r="70">
      <c r="A70" s="4" t="inlineStr">
        <is>
          <t>Debt instrument, principal amount</t>
        </is>
      </c>
      <c r="B70" s="5" t="n">
        <v>25000</v>
      </c>
    </row>
    <row r="71">
      <c r="A71" s="3" t="inlineStr">
        <is>
          <t>Principal</t>
        </is>
      </c>
    </row>
    <row r="72">
      <c r="A72" s="4" t="inlineStr">
        <is>
          <t>Total long-term debt</t>
        </is>
      </c>
      <c r="B72" s="6" t="n">
        <v>25000</v>
      </c>
    </row>
    <row r="73">
      <c r="A73" s="3" t="inlineStr">
        <is>
          <t>Fair Value Adjustment</t>
        </is>
      </c>
    </row>
    <row r="74">
      <c r="A74" s="4" t="inlineStr">
        <is>
          <t>Total long-term debt</t>
        </is>
      </c>
      <c r="B74" s="6" t="n">
        <v>18070</v>
      </c>
    </row>
    <row r="75">
      <c r="A75" s="3" t="inlineStr">
        <is>
          <t>Net</t>
        </is>
      </c>
    </row>
    <row r="76">
      <c r="A76" s="4" t="inlineStr">
        <is>
          <t>Total long-term debt</t>
        </is>
      </c>
      <c r="B76" s="5" t="n">
        <v>43070</v>
      </c>
    </row>
    <row r="77">
      <c r="A77" s="4" t="inlineStr">
        <is>
          <t>Convertible Notes | 5.00% – $30.0 Million Convertible Notes</t>
        </is>
      </c>
    </row>
    <row r="78">
      <c r="A78" s="3" t="inlineStr">
        <is>
          <t>Debt Instrument [Line Items]</t>
        </is>
      </c>
    </row>
    <row r="79">
      <c r="A79" s="4" t="inlineStr">
        <is>
          <t>Debt instrument, stated percentage</t>
        </is>
      </c>
      <c r="B79" s="4" t="inlineStr">
        <is>
          <t>5.00%</t>
        </is>
      </c>
    </row>
    <row r="80">
      <c r="A80" s="4" t="inlineStr">
        <is>
          <t>Debt instrument, principal amount</t>
        </is>
      </c>
      <c r="B80" s="5" t="n">
        <v>30000</v>
      </c>
    </row>
    <row r="81">
      <c r="A81" s="3" t="inlineStr">
        <is>
          <t>Principal</t>
        </is>
      </c>
    </row>
    <row r="82">
      <c r="A82" s="4" t="inlineStr">
        <is>
          <t>Total long-term debt</t>
        </is>
      </c>
      <c r="B82" s="6" t="n">
        <v>30000</v>
      </c>
    </row>
    <row r="83">
      <c r="A83" s="3" t="inlineStr">
        <is>
          <t>Fair Value Adjustment</t>
        </is>
      </c>
    </row>
    <row r="84">
      <c r="A84" s="4" t="inlineStr">
        <is>
          <t>Total long-term debt</t>
        </is>
      </c>
      <c r="B84" s="6" t="n">
        <v>16816</v>
      </c>
    </row>
    <row r="85">
      <c r="A85" s="3" t="inlineStr">
        <is>
          <t>Net</t>
        </is>
      </c>
    </row>
    <row r="86">
      <c r="A86" s="4" t="inlineStr">
        <is>
          <t>Total long-term debt</t>
        </is>
      </c>
      <c r="B86" s="6" t="n">
        <v>46816</v>
      </c>
    </row>
    <row r="87">
      <c r="A87" s="4" t="inlineStr">
        <is>
          <t>2020 Term Facility Loan</t>
        </is>
      </c>
    </row>
    <row r="88">
      <c r="A88" s="3" t="inlineStr">
        <is>
          <t>Debt Instrument [Line Items]</t>
        </is>
      </c>
    </row>
    <row r="89">
      <c r="A89" s="4" t="inlineStr">
        <is>
          <t>Debt instrument, principal amount</t>
        </is>
      </c>
      <c r="B89" s="6" t="n">
        <v>35000</v>
      </c>
      <c r="D89" s="6" t="n">
        <v>35000</v>
      </c>
    </row>
    <row r="90">
      <c r="A90" s="3" t="inlineStr">
        <is>
          <t>Principal</t>
        </is>
      </c>
    </row>
    <row r="91">
      <c r="A91" s="4" t="inlineStr">
        <is>
          <t>Total long-term debt</t>
        </is>
      </c>
      <c r="B91" s="6" t="n">
        <v>33949</v>
      </c>
      <c r="D91" s="6" t="n">
        <v>22500</v>
      </c>
    </row>
    <row r="92">
      <c r="A92" s="3" t="inlineStr">
        <is>
          <t>Fair Value Adjustment</t>
        </is>
      </c>
    </row>
    <row r="93">
      <c r="A93" s="4" t="inlineStr">
        <is>
          <t>Total long-term debt</t>
        </is>
      </c>
      <c r="B93" s="6" t="n">
        <v>6021</v>
      </c>
      <c r="D93" s="6" t="n">
        <v>2549</v>
      </c>
    </row>
    <row r="94">
      <c r="A94" s="3" t="inlineStr">
        <is>
          <t>Net</t>
        </is>
      </c>
    </row>
    <row r="95">
      <c r="A95" s="4" t="inlineStr">
        <is>
          <t>Total long-term debt</t>
        </is>
      </c>
      <c r="B95" s="5" t="n">
        <v>39970</v>
      </c>
      <c r="D95" s="6" t="n">
        <v>25049</v>
      </c>
    </row>
    <row r="96">
      <c r="A96" s="4" t="inlineStr">
        <is>
          <t>Paycheck Protection Program</t>
        </is>
      </c>
    </row>
    <row r="97">
      <c r="A97" s="3" t="inlineStr">
        <is>
          <t>Principal</t>
        </is>
      </c>
    </row>
    <row r="98">
      <c r="A98" s="4" t="inlineStr">
        <is>
          <t>Total long-term debt</t>
        </is>
      </c>
      <c r="D98" s="6" t="n">
        <v>2860</v>
      </c>
    </row>
    <row r="99">
      <c r="A99" s="4" t="inlineStr">
        <is>
          <t>Non-current portion of debt principal</t>
        </is>
      </c>
      <c r="D99" s="6" t="n">
        <v>2900</v>
      </c>
    </row>
    <row r="100">
      <c r="A100" s="3" t="inlineStr">
        <is>
          <t>Fair Value Adjustment</t>
        </is>
      </c>
    </row>
    <row r="101">
      <c r="A101" s="4" t="inlineStr">
        <is>
          <t>Total long-term debt</t>
        </is>
      </c>
      <c r="D101" s="6" t="n">
        <v>0</v>
      </c>
    </row>
    <row r="102">
      <c r="A102" s="3" t="inlineStr">
        <is>
          <t>Net</t>
        </is>
      </c>
    </row>
    <row r="103">
      <c r="A103" s="4" t="inlineStr">
        <is>
          <t>Total long-term debt</t>
        </is>
      </c>
      <c r="D103" s="5" t="n">
        <v>28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Term Debt - Schedule of Future Minimum Payments (Details) - USD ($) $ in Thousands</t>
        </is>
      </c>
      <c r="B1" s="2" t="inlineStr">
        <is>
          <t>Jun. 30, 2021</t>
        </is>
      </c>
      <c r="C1" s="2" t="inlineStr">
        <is>
          <t>Dec. 31, 2020</t>
        </is>
      </c>
      <c r="D1" s="2" t="inlineStr">
        <is>
          <t>Dec. 31, 2019</t>
        </is>
      </c>
    </row>
    <row r="2">
      <c r="A2" s="3" t="inlineStr">
        <is>
          <t>Debt Instrument [Line Items]</t>
        </is>
      </c>
    </row>
    <row r="3">
      <c r="A3" s="4" t="inlineStr">
        <is>
          <t>Less: current portion of long-term debt</t>
        </is>
      </c>
      <c r="B3" s="5" t="n">
        <v>0</v>
      </c>
      <c r="C3" s="5" t="n">
        <v>0</v>
      </c>
      <c r="D3" s="5" t="n">
        <v>-1952</v>
      </c>
    </row>
    <row r="4">
      <c r="A4" s="4" t="inlineStr">
        <is>
          <t>Non-current portion of debt principal</t>
        </is>
      </c>
      <c r="B4" s="6" t="n">
        <v>128504</v>
      </c>
      <c r="C4" s="6" t="n">
        <v>54641</v>
      </c>
    </row>
    <row r="5">
      <c r="A5" s="4" t="inlineStr">
        <is>
          <t>Convertible Notes</t>
        </is>
      </c>
    </row>
    <row r="6">
      <c r="A6" s="3" t="inlineStr">
        <is>
          <t>Debt Instrument [Line Items]</t>
        </is>
      </c>
    </row>
    <row r="7">
      <c r="A7" s="4" t="inlineStr">
        <is>
          <t>2021 (for the remaining period)</t>
        </is>
      </c>
      <c r="B7" s="6" t="n">
        <v>0</v>
      </c>
      <c r="C7" s="6" t="n">
        <v>0</v>
      </c>
    </row>
    <row r="8">
      <c r="A8" s="4" t="inlineStr">
        <is>
          <t>2022</t>
        </is>
      </c>
      <c r="B8" s="6" t="n">
        <v>0</v>
      </c>
      <c r="C8" s="6" t="n">
        <v>0</v>
      </c>
    </row>
    <row r="9">
      <c r="A9" s="4" t="inlineStr">
        <is>
          <t>2023</t>
        </is>
      </c>
      <c r="B9" s="6" t="n">
        <v>0</v>
      </c>
      <c r="C9" s="6" t="n">
        <v>0</v>
      </c>
    </row>
    <row r="10">
      <c r="A10" s="4" t="inlineStr">
        <is>
          <t>2024</t>
        </is>
      </c>
      <c r="B10" s="6" t="n">
        <v>0</v>
      </c>
      <c r="C10" s="6" t="n">
        <v>0</v>
      </c>
    </row>
    <row r="11">
      <c r="A11" s="4" t="inlineStr">
        <is>
          <t>2025</t>
        </is>
      </c>
      <c r="B11" s="6" t="n">
        <v>114179</v>
      </c>
      <c r="C11" s="6" t="n">
        <v>66281</v>
      </c>
    </row>
    <row r="12">
      <c r="A12" s="4" t="inlineStr">
        <is>
          <t>Thereafter</t>
        </is>
      </c>
      <c r="B12" s="6" t="n">
        <v>50274</v>
      </c>
      <c r="C12" s="6" t="n">
        <v>10000</v>
      </c>
    </row>
    <row r="13">
      <c r="A13" s="4" t="inlineStr">
        <is>
          <t>Long-term debt, net of current portion</t>
        </is>
      </c>
      <c r="B13" s="6" t="n">
        <v>164453</v>
      </c>
      <c r="C13" s="6" t="n">
        <v>76281</v>
      </c>
    </row>
    <row r="14">
      <c r="A14" s="4" t="inlineStr">
        <is>
          <t>Less: current portion of long-term debt</t>
        </is>
      </c>
      <c r="B14" s="6" t="n">
        <v>0</v>
      </c>
      <c r="C14" s="6" t="n">
        <v>0</v>
      </c>
    </row>
    <row r="15">
      <c r="A15" s="4" t="inlineStr">
        <is>
          <t>Non-current portion of debt principal</t>
        </is>
      </c>
      <c r="B15" s="5" t="n">
        <v>164453</v>
      </c>
      <c r="C15" s="5" t="n">
        <v>762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B227"/>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31" customWidth="1" min="5" max="5"/>
    <col width="31" customWidth="1" min="6" max="6"/>
    <col width="31" customWidth="1" min="7" max="7"/>
    <col width="31" customWidth="1" min="8" max="8"/>
    <col width="21" customWidth="1" min="9" max="9"/>
    <col width="37" customWidth="1" min="10" max="10"/>
    <col width="21" customWidth="1" min="11" max="11"/>
    <col width="24" customWidth="1" min="12" max="12"/>
    <col width="31" customWidth="1" min="13" max="13"/>
    <col width="31" customWidth="1" min="14" max="14"/>
    <col width="24" customWidth="1" min="15" max="15"/>
    <col width="37" customWidth="1" min="16" max="16"/>
    <col width="37" customWidth="1" min="17" max="17"/>
    <col width="37" customWidth="1" min="18" max="18"/>
    <col width="13" customWidth="1" min="19" max="19"/>
    <col width="31" customWidth="1" min="20" max="20"/>
    <col width="21" customWidth="1" min="21" max="21"/>
    <col width="21" customWidth="1" min="22" max="22"/>
    <col width="31" customWidth="1" min="23" max="23"/>
    <col width="21" customWidth="1" min="24" max="24"/>
    <col width="21" customWidth="1" min="25" max="25"/>
    <col width="21" customWidth="1" min="26" max="26"/>
    <col width="20" customWidth="1" min="27" max="27"/>
    <col width="21" customWidth="1" min="28" max="28"/>
  </cols>
  <sheetData>
    <row r="1">
      <c r="A1" s="1" t="inlineStr">
        <is>
          <t>Long Term Debt - Narrative (Details)</t>
        </is>
      </c>
      <c r="B1" s="2" t="inlineStr">
        <is>
          <t>Dec. 31, 2020USD ($)$ / sharesshares</t>
        </is>
      </c>
      <c r="C1" s="2" t="inlineStr">
        <is>
          <t>Apr. 21, 2020USD ($)</t>
        </is>
      </c>
      <c r="D1" s="2" t="inlineStr">
        <is>
          <t>Jun. 12, 2019USD ($)$ / sharesshares</t>
        </is>
      </c>
      <c r="E1" s="2" t="inlineStr">
        <is>
          <t>Jun. 30, 2021USD ($)$ / shares</t>
        </is>
      </c>
      <c r="F1" s="2" t="inlineStr">
        <is>
          <t>Jun. 12, 2019USD ($)$ / shares</t>
        </is>
      </c>
      <c r="G1" s="2" t="inlineStr">
        <is>
          <t>Jun. 30, 2021USD ($)$ / shares</t>
        </is>
      </c>
      <c r="H1" s="2" t="inlineStr">
        <is>
          <t>Dec. 31, 2020USD ($)$ / shares</t>
        </is>
      </c>
      <c r="I1" s="2" t="inlineStr">
        <is>
          <t>Jun. 30, 2020USD ($)</t>
        </is>
      </c>
      <c r="J1" s="2" t="inlineStr">
        <is>
          <t>Jun. 30, 2021USD ($)$ / sharesshares</t>
        </is>
      </c>
      <c r="K1" s="2" t="inlineStr">
        <is>
          <t>Jun. 30, 2020USD ($)</t>
        </is>
      </c>
      <c r="L1" s="2" t="inlineStr">
        <is>
          <t>Dec. 31, 2017$ / shares</t>
        </is>
      </c>
      <c r="M1" s="2" t="inlineStr">
        <is>
          <t>Dec. 31, 2020USD ($)$ / shares</t>
        </is>
      </c>
      <c r="N1" s="2" t="inlineStr">
        <is>
          <t>Dec. 31, 2020USD ($)$ / shares</t>
        </is>
      </c>
      <c r="O1" s="2" t="inlineStr">
        <is>
          <t>Dec. 31, 2017$ / shares</t>
        </is>
      </c>
      <c r="P1" s="2" t="inlineStr">
        <is>
          <t>Dec. 31, 2020USD ($)$ / sharesshares</t>
        </is>
      </c>
      <c r="Q1" s="2" t="inlineStr">
        <is>
          <t>Dec. 31, 2019USD ($)$ / sharesshares</t>
        </is>
      </c>
      <c r="R1" s="2" t="inlineStr">
        <is>
          <t>Dec. 31, 2017USD ($)$ / sharesshares</t>
        </is>
      </c>
      <c r="S1" s="2" t="inlineStr">
        <is>
          <t>May 25, 2021</t>
        </is>
      </c>
      <c r="T1" s="2" t="inlineStr">
        <is>
          <t>Oct. 20, 2020USD ($)$ / shares</t>
        </is>
      </c>
      <c r="U1" s="2" t="inlineStr">
        <is>
          <t>Sep. 29, 2020USD ($)</t>
        </is>
      </c>
      <c r="V1" s="2" t="inlineStr">
        <is>
          <t>Mar. 09, 2020USD ($)</t>
        </is>
      </c>
      <c r="W1" s="2" t="inlineStr">
        <is>
          <t>Feb. 19, 2020USD ($)$ / shares</t>
        </is>
      </c>
      <c r="X1" s="2" t="inlineStr">
        <is>
          <t>Mar. 31, 2019USD ($)</t>
        </is>
      </c>
      <c r="Y1" s="2" t="inlineStr">
        <is>
          <t>Mar. 27, 2019USD ($)</t>
        </is>
      </c>
      <c r="Z1" s="2" t="inlineStr">
        <is>
          <t>Mar. 05, 2019USD ($)</t>
        </is>
      </c>
      <c r="AA1" s="2" t="inlineStr">
        <is>
          <t>May 26, 2017USD ($)</t>
        </is>
      </c>
      <c r="AB1" s="2" t="inlineStr">
        <is>
          <t>Jan. 27, 2017USD ($)</t>
        </is>
      </c>
    </row>
    <row r="2">
      <c r="A2" s="3" t="inlineStr">
        <is>
          <t>Debt Instrument [Line Items]</t>
        </is>
      </c>
    </row>
    <row r="3">
      <c r="A3" s="4" t="inlineStr">
        <is>
          <t>Gain (loss) on debt instrument</t>
        </is>
      </c>
      <c r="G3" s="5" t="n">
        <v>-6008000</v>
      </c>
      <c r="I3" s="5" t="n">
        <v>312000</v>
      </c>
      <c r="J3" s="5" t="n">
        <v>-45661000</v>
      </c>
      <c r="K3" s="5" t="n">
        <v>-2222000</v>
      </c>
      <c r="P3" s="5" t="n">
        <v>-20163000</v>
      </c>
      <c r="Q3" s="5" t="n">
        <v>-2969000</v>
      </c>
    </row>
    <row r="4">
      <c r="A4" s="4" t="inlineStr">
        <is>
          <t>Long-term debt</t>
        </is>
      </c>
      <c r="B4" s="5" t="n">
        <v>54641000</v>
      </c>
      <c r="E4" s="5" t="n">
        <v>128504000</v>
      </c>
      <c r="G4" s="5" t="n">
        <v>128504000</v>
      </c>
      <c r="H4" s="5" t="n">
        <v>54641000</v>
      </c>
      <c r="J4" s="5" t="n">
        <v>128504000</v>
      </c>
      <c r="M4" s="5" t="n">
        <v>54641000</v>
      </c>
      <c r="N4" s="5" t="n">
        <v>54641000</v>
      </c>
      <c r="P4" s="5" t="n">
        <v>54641000</v>
      </c>
    </row>
    <row r="5">
      <c r="A5" s="4" t="inlineStr">
        <is>
          <t>Warrants issued (in shares) | shares</t>
        </is>
      </c>
      <c r="J5" s="6" t="n">
        <v>18694</v>
      </c>
      <c r="P5" s="6" t="n">
        <v>51859</v>
      </c>
      <c r="Q5" s="6" t="n">
        <v>304864</v>
      </c>
    </row>
    <row r="6">
      <c r="A6" s="4" t="inlineStr">
        <is>
          <t>Warrants outstanding, exercise price (in dollars per share) | $ / shares</t>
        </is>
      </c>
      <c r="B6" s="8" t="n">
        <v>0.01</v>
      </c>
      <c r="E6" s="8" t="n">
        <v>0.01</v>
      </c>
      <c r="G6" s="8" t="n">
        <v>0.01</v>
      </c>
      <c r="H6" s="8" t="n">
        <v>0.01</v>
      </c>
      <c r="J6" s="8" t="n">
        <v>0.01</v>
      </c>
      <c r="M6" s="8" t="n">
        <v>0.01</v>
      </c>
      <c r="N6" s="8" t="n">
        <v>0.01</v>
      </c>
      <c r="P6" s="8" t="n">
        <v>0.01</v>
      </c>
      <c r="Q6" s="8" t="n">
        <v>0.01</v>
      </c>
    </row>
    <row r="7">
      <c r="A7" s="4" t="inlineStr">
        <is>
          <t>Forgiveness of Paycheck Protection Program loan</t>
        </is>
      </c>
      <c r="E7" s="5" t="n">
        <v>2900000</v>
      </c>
      <c r="G7" s="5" t="n">
        <v>2860000</v>
      </c>
      <c r="J7" s="5" t="n">
        <v>2860000</v>
      </c>
      <c r="K7" s="6" t="n">
        <v>0</v>
      </c>
    </row>
    <row r="8">
      <c r="A8" s="4" t="inlineStr">
        <is>
          <t>Class of warrants or rights exercise price | $ / shares</t>
        </is>
      </c>
      <c r="B8" s="8" t="n">
        <v>0.01</v>
      </c>
      <c r="E8" s="8" t="n">
        <v>0.01</v>
      </c>
      <c r="G8" s="8" t="n">
        <v>0.01</v>
      </c>
      <c r="H8" s="8" t="n">
        <v>0.01</v>
      </c>
      <c r="J8" s="8" t="n">
        <v>0.01</v>
      </c>
      <c r="M8" s="8" t="n">
        <v>0.01</v>
      </c>
      <c r="N8" s="8" t="n">
        <v>0.01</v>
      </c>
      <c r="P8" s="8" t="n">
        <v>0.01</v>
      </c>
      <c r="Q8" s="8" t="n">
        <v>0.01</v>
      </c>
    </row>
    <row r="9">
      <c r="A9" s="4" t="inlineStr">
        <is>
          <t>Proceeds from the issuance of common stock</t>
        </is>
      </c>
      <c r="K9" s="6" t="n">
        <v>1961000</v>
      </c>
      <c r="P9" s="5" t="n">
        <v>1961000</v>
      </c>
      <c r="Q9" s="5" t="n">
        <v>38639000</v>
      </c>
    </row>
    <row r="10">
      <c r="A10" s="4" t="inlineStr">
        <is>
          <t>Fair value measurements with unobservable inputs reconciliation recurring basis liability gain loss included in earnings</t>
        </is>
      </c>
      <c r="G10" s="5" t="n">
        <v>-6008000</v>
      </c>
      <c r="I10" s="5" t="n">
        <v>312000</v>
      </c>
      <c r="J10" s="5" t="n">
        <v>-45661000</v>
      </c>
      <c r="K10" s="5" t="n">
        <v>-2222000</v>
      </c>
      <c r="P10" s="6" t="n">
        <v>-20163000</v>
      </c>
      <c r="Q10" s="5" t="n">
        <v>-2969000</v>
      </c>
    </row>
    <row r="11">
      <c r="A11" s="4" t="inlineStr">
        <is>
          <t>Long term debt net of current portion</t>
        </is>
      </c>
      <c r="B11" s="5" t="n">
        <v>54641000</v>
      </c>
      <c r="E11" s="5" t="n">
        <v>128504000</v>
      </c>
      <c r="G11" s="5" t="n">
        <v>128504000</v>
      </c>
      <c r="H11" s="5" t="n">
        <v>54641000</v>
      </c>
      <c r="J11" s="5" t="n">
        <v>128504000</v>
      </c>
      <c r="M11" s="5" t="n">
        <v>54641000</v>
      </c>
      <c r="N11" s="5" t="n">
        <v>54641000</v>
      </c>
      <c r="P11" s="5" t="n">
        <v>54641000</v>
      </c>
    </row>
    <row r="12">
      <c r="A12" s="4" t="inlineStr">
        <is>
          <t>3.00% – 2020 Convertible Notes</t>
        </is>
      </c>
    </row>
    <row r="13">
      <c r="A13" s="3" t="inlineStr">
        <is>
          <t>Debt Instrument [Line Items]</t>
        </is>
      </c>
    </row>
    <row r="14">
      <c r="A14" s="4" t="inlineStr">
        <is>
          <t>Debt instrument, stated percentage</t>
        </is>
      </c>
      <c r="B14" s="4" t="inlineStr">
        <is>
          <t>3.00%</t>
        </is>
      </c>
      <c r="H14" s="4" t="inlineStr">
        <is>
          <t>3.00%</t>
        </is>
      </c>
      <c r="M14" s="4" t="inlineStr">
        <is>
          <t>3.00%</t>
        </is>
      </c>
      <c r="N14" s="4" t="inlineStr">
        <is>
          <t>3.00%</t>
        </is>
      </c>
      <c r="P14" s="4" t="inlineStr">
        <is>
          <t>3.00%</t>
        </is>
      </c>
    </row>
    <row r="15">
      <c r="A15" s="4" t="inlineStr">
        <is>
          <t>Gain (loss) on debt instrument</t>
        </is>
      </c>
      <c r="M15" s="5" t="n">
        <v>10825000</v>
      </c>
    </row>
    <row r="16">
      <c r="A16" s="4" t="inlineStr">
        <is>
          <t>Long-term debt</t>
        </is>
      </c>
      <c r="B16" s="5" t="n">
        <v>21281000</v>
      </c>
      <c r="H16" s="5" t="n">
        <v>21281000</v>
      </c>
      <c r="M16" s="6" t="n">
        <v>21281000</v>
      </c>
      <c r="N16" s="5" t="n">
        <v>21281000</v>
      </c>
      <c r="P16" s="5" t="n">
        <v>21281000</v>
      </c>
    </row>
    <row r="17">
      <c r="A17" s="4" t="inlineStr">
        <is>
          <t>Fair value measurements with unobservable inputs reconciliation recurring basis liability gain loss included in earnings</t>
        </is>
      </c>
      <c r="M17" s="6" t="n">
        <v>10825000</v>
      </c>
    </row>
    <row r="18">
      <c r="A18" s="4" t="inlineStr">
        <is>
          <t>8.00% – 2020 Convertible Notes</t>
        </is>
      </c>
    </row>
    <row r="19">
      <c r="A19" s="3" t="inlineStr">
        <is>
          <t>Debt Instrument [Line Items]</t>
        </is>
      </c>
    </row>
    <row r="20">
      <c r="A20" s="4" t="inlineStr">
        <is>
          <t>Gain (loss) on debt instrument</t>
        </is>
      </c>
      <c r="N20" s="6" t="n">
        <v>4374000</v>
      </c>
    </row>
    <row r="21">
      <c r="A21" s="4" t="inlineStr">
        <is>
          <t>Long-term debt</t>
        </is>
      </c>
      <c r="B21" s="6" t="n">
        <v>8000000</v>
      </c>
      <c r="H21" s="6" t="n">
        <v>8000000</v>
      </c>
      <c r="M21" s="6" t="n">
        <v>8000000</v>
      </c>
      <c r="N21" s="6" t="n">
        <v>8000000</v>
      </c>
      <c r="P21" s="6" t="n">
        <v>8000000</v>
      </c>
    </row>
    <row r="22">
      <c r="A22" s="4" t="inlineStr">
        <is>
          <t>Fair value measurements with unobservable inputs reconciliation recurring basis liability gain loss included in earnings</t>
        </is>
      </c>
      <c r="N22" s="6" t="n">
        <v>4374000</v>
      </c>
    </row>
    <row r="23">
      <c r="A23" s="4" t="inlineStr">
        <is>
          <t>5.00% – $30.0 Million Convertible Notes</t>
        </is>
      </c>
    </row>
    <row r="24">
      <c r="A24" s="3" t="inlineStr">
        <is>
          <t>Debt Instrument [Line Items]</t>
        </is>
      </c>
    </row>
    <row r="25">
      <c r="A25" s="4" t="inlineStr">
        <is>
          <t>Debt instrument, stated percentage</t>
        </is>
      </c>
      <c r="E25" s="4" t="inlineStr">
        <is>
          <t>5.00%</t>
        </is>
      </c>
      <c r="G25" s="4" t="inlineStr">
        <is>
          <t>5.00%</t>
        </is>
      </c>
      <c r="J25" s="4" t="inlineStr">
        <is>
          <t>5.00%</t>
        </is>
      </c>
    </row>
    <row r="26">
      <c r="A26" s="4" t="inlineStr">
        <is>
          <t>Convertible Notes</t>
        </is>
      </c>
    </row>
    <row r="27">
      <c r="A27" s="3" t="inlineStr">
        <is>
          <t>Debt Instrument [Line Items]</t>
        </is>
      </c>
    </row>
    <row r="28">
      <c r="A28" s="4" t="inlineStr">
        <is>
          <t>Long term debt net of current portion</t>
        </is>
      </c>
      <c r="B28" s="5" t="n">
        <v>76281000</v>
      </c>
      <c r="E28" s="5" t="n">
        <v>164453000</v>
      </c>
      <c r="G28" s="5" t="n">
        <v>164453000</v>
      </c>
      <c r="H28" s="5" t="n">
        <v>76281000</v>
      </c>
      <c r="J28" s="5" t="n">
        <v>164453000</v>
      </c>
      <c r="M28" s="5" t="n">
        <v>76281000</v>
      </c>
      <c r="N28" s="5" t="n">
        <v>76281000</v>
      </c>
      <c r="P28" s="5" t="n">
        <v>76281000</v>
      </c>
    </row>
    <row r="29">
      <c r="A29" s="4" t="inlineStr">
        <is>
          <t>Convertible Notes | 3.00% – 2020 Convertible Notes</t>
        </is>
      </c>
    </row>
    <row r="30">
      <c r="A30" s="3" t="inlineStr">
        <is>
          <t>Debt Instrument [Line Items]</t>
        </is>
      </c>
    </row>
    <row r="31">
      <c r="A31" s="4" t="inlineStr">
        <is>
          <t>Debt instrument, stated percentage</t>
        </is>
      </c>
      <c r="B31" s="4" t="inlineStr">
        <is>
          <t>3.00%</t>
        </is>
      </c>
      <c r="E31" s="4" t="inlineStr">
        <is>
          <t>3.00%</t>
        </is>
      </c>
      <c r="G31" s="4" t="inlineStr">
        <is>
          <t>3.00%</t>
        </is>
      </c>
      <c r="H31" s="4" t="inlineStr">
        <is>
          <t>3.00%</t>
        </is>
      </c>
      <c r="I31" s="4" t="inlineStr">
        <is>
          <t>3.00%</t>
        </is>
      </c>
      <c r="J31" s="4" t="inlineStr">
        <is>
          <t>3.00%</t>
        </is>
      </c>
      <c r="K31" s="4" t="inlineStr">
        <is>
          <t>3.00%</t>
        </is>
      </c>
      <c r="M31" s="4" t="inlineStr">
        <is>
          <t>3.00%</t>
        </is>
      </c>
      <c r="N31" s="4" t="inlineStr">
        <is>
          <t>3.00%</t>
        </is>
      </c>
      <c r="P31" s="4" t="inlineStr">
        <is>
          <t>3.00%</t>
        </is>
      </c>
      <c r="S31" s="4" t="inlineStr">
        <is>
          <t>3.00%</t>
        </is>
      </c>
      <c r="V31" s="4" t="inlineStr">
        <is>
          <t>3.00%</t>
        </is>
      </c>
    </row>
    <row r="32">
      <c r="A32" s="4" t="inlineStr">
        <is>
          <t>Unpaid interest</t>
        </is>
      </c>
      <c r="G32" s="5" t="n">
        <v>100000</v>
      </c>
      <c r="J32" s="5" t="n">
        <v>300000</v>
      </c>
    </row>
    <row r="33">
      <c r="A33" s="4" t="inlineStr">
        <is>
          <t>Gain (loss) on debt instrument</t>
        </is>
      </c>
      <c r="G33" s="6" t="n">
        <v>1100000</v>
      </c>
      <c r="J33" s="6" t="n">
        <v>4108000</v>
      </c>
      <c r="P33" s="5" t="n">
        <v>10800000</v>
      </c>
    </row>
    <row r="34">
      <c r="A34" s="4" t="inlineStr">
        <is>
          <t>Long-term debt</t>
        </is>
      </c>
      <c r="B34" s="5" t="n">
        <v>21281000</v>
      </c>
      <c r="E34" s="5" t="n">
        <v>21281000</v>
      </c>
      <c r="G34" s="6" t="n">
        <v>21281000</v>
      </c>
      <c r="H34" s="5" t="n">
        <v>21281000</v>
      </c>
      <c r="J34" s="6" t="n">
        <v>21281000</v>
      </c>
      <c r="M34" s="5" t="n">
        <v>21281000</v>
      </c>
      <c r="N34" s="5" t="n">
        <v>21281000</v>
      </c>
      <c r="P34" s="6" t="n">
        <v>21281000</v>
      </c>
    </row>
    <row r="35">
      <c r="A35" s="4" t="inlineStr">
        <is>
          <t>Debt instrument, principal amount</t>
        </is>
      </c>
      <c r="B35" s="6" t="n">
        <v>21300000</v>
      </c>
      <c r="E35" s="6" t="n">
        <v>21300000</v>
      </c>
      <c r="G35" s="6" t="n">
        <v>21300000</v>
      </c>
      <c r="H35" s="6" t="n">
        <v>21300000</v>
      </c>
      <c r="J35" s="6" t="n">
        <v>21300000</v>
      </c>
      <c r="M35" s="6" t="n">
        <v>21300000</v>
      </c>
      <c r="N35" s="6" t="n">
        <v>21300000</v>
      </c>
      <c r="P35" s="6" t="n">
        <v>21300000</v>
      </c>
      <c r="V35" s="5" t="n">
        <v>21300000</v>
      </c>
    </row>
    <row r="36">
      <c r="A36" s="4" t="inlineStr">
        <is>
          <t>Long term debt term</t>
        </is>
      </c>
      <c r="V36" s="4" t="inlineStr">
        <is>
          <t>5 years</t>
        </is>
      </c>
    </row>
    <row r="37">
      <c r="A37" s="4" t="inlineStr">
        <is>
          <t>Debt instrument face value</t>
        </is>
      </c>
      <c r="B37" s="5" t="n">
        <v>21300000</v>
      </c>
      <c r="E37" s="5" t="n">
        <v>21300000</v>
      </c>
      <c r="G37" s="6" t="n">
        <v>21300000</v>
      </c>
      <c r="H37" s="5" t="n">
        <v>21300000</v>
      </c>
      <c r="J37" s="6" t="n">
        <v>21300000</v>
      </c>
      <c r="M37" s="5" t="n">
        <v>21300000</v>
      </c>
      <c r="N37" s="5" t="n">
        <v>21300000</v>
      </c>
      <c r="P37" s="6" t="n">
        <v>21300000</v>
      </c>
      <c r="V37" s="5" t="n">
        <v>21300000</v>
      </c>
    </row>
    <row r="38">
      <c r="A38" s="4" t="inlineStr">
        <is>
          <t>Proceeds from the issuance of common stock</t>
        </is>
      </c>
      <c r="P38" s="6" t="n">
        <v>300000</v>
      </c>
    </row>
    <row r="39">
      <c r="A39" s="4" t="inlineStr">
        <is>
          <t>Fair value measurements with unobservable inputs reconciliation recurring basis liability gain loss included in earnings</t>
        </is>
      </c>
      <c r="G39" s="5" t="n">
        <v>1100000</v>
      </c>
      <c r="J39" s="5" t="n">
        <v>4108000</v>
      </c>
      <c r="P39" s="6" t="n">
        <v>10800000</v>
      </c>
    </row>
    <row r="40">
      <c r="A40" s="4" t="inlineStr">
        <is>
          <t>Convertible Notes | 3.00% – 2020 Convertible Notes | Prospective Equity Financing [Member]</t>
        </is>
      </c>
    </row>
    <row r="41">
      <c r="A41" s="3" t="inlineStr">
        <is>
          <t>Debt Instrument [Line Items]</t>
        </is>
      </c>
    </row>
    <row r="42">
      <c r="A42" s="4" t="inlineStr">
        <is>
          <t>Proceeds from the issuance of common stock</t>
        </is>
      </c>
      <c r="P42" s="5" t="n">
        <v>10000000</v>
      </c>
    </row>
    <row r="43">
      <c r="A43" s="4" t="inlineStr">
        <is>
          <t>Debt instrument conversion price price per share | $ / shares</t>
        </is>
      </c>
      <c r="T43" s="12" t="n">
        <v>14.298</v>
      </c>
    </row>
    <row r="44">
      <c r="A44" s="4" t="inlineStr">
        <is>
          <t>Convertible Notes | 3.00% – 2020 Convertible Notes | Prospective Exit Event [Member]</t>
        </is>
      </c>
    </row>
    <row r="45">
      <c r="A45" s="3" t="inlineStr">
        <is>
          <t>Debt Instrument [Line Items]</t>
        </is>
      </c>
    </row>
    <row r="46">
      <c r="A46" s="4" t="inlineStr">
        <is>
          <t>Debt instrument conversion price price per share | $ / shares</t>
        </is>
      </c>
      <c r="T46" s="13" t="n">
        <v>14.298</v>
      </c>
    </row>
    <row r="47">
      <c r="A47" s="4" t="inlineStr">
        <is>
          <t>Convertible Notes | 3.00% – 2020 Convertible Notes | Maturity [Member]</t>
        </is>
      </c>
    </row>
    <row r="48">
      <c r="A48" s="3" t="inlineStr">
        <is>
          <t>Debt Instrument [Line Items]</t>
        </is>
      </c>
    </row>
    <row r="49">
      <c r="A49" s="4" t="inlineStr">
        <is>
          <t>Debt instrument conversion price price per share | $ / shares</t>
        </is>
      </c>
      <c r="T49" s="13" t="n">
        <v>14.298</v>
      </c>
    </row>
    <row r="50">
      <c r="A50" s="4" t="inlineStr">
        <is>
          <t>Convertible Notes | 3.00% – 2020 Convertible Notes | If Equity Financing Is Not Raised [Member]</t>
        </is>
      </c>
    </row>
    <row r="51">
      <c r="A51" s="3" t="inlineStr">
        <is>
          <t>Debt Instrument [Line Items]</t>
        </is>
      </c>
    </row>
    <row r="52">
      <c r="A52" s="4" t="inlineStr">
        <is>
          <t>Debt instrument conversion price price per share | $ / shares</t>
        </is>
      </c>
      <c r="T52" s="12" t="n">
        <v>14.298</v>
      </c>
    </row>
    <row r="53">
      <c r="A53" s="4" t="inlineStr">
        <is>
          <t>Convertible Notes | 3.00% – 2020 Convertible Notes | Tranche One [Member]</t>
        </is>
      </c>
    </row>
    <row r="54">
      <c r="A54" s="3" t="inlineStr">
        <is>
          <t>Debt Instrument [Line Items]</t>
        </is>
      </c>
    </row>
    <row r="55">
      <c r="A55" s="4" t="inlineStr">
        <is>
          <t>Debt instrument, principal amount</t>
        </is>
      </c>
      <c r="V55" s="6" t="n">
        <v>20000000</v>
      </c>
    </row>
    <row r="56">
      <c r="A56" s="4" t="inlineStr">
        <is>
          <t>Debt instrument face value</t>
        </is>
      </c>
      <c r="V56" s="5" t="n">
        <v>20000000</v>
      </c>
    </row>
    <row r="57">
      <c r="A57" s="4" t="inlineStr">
        <is>
          <t>Convertible Notes | 3.00% – 2020 Convertible Notes | Tranche Two [Member]</t>
        </is>
      </c>
    </row>
    <row r="58">
      <c r="A58" s="3" t="inlineStr">
        <is>
          <t>Debt Instrument [Line Items]</t>
        </is>
      </c>
    </row>
    <row r="59">
      <c r="A59" s="4" t="inlineStr">
        <is>
          <t>Debt instrument, principal amount</t>
        </is>
      </c>
      <c r="T59" s="5" t="n">
        <v>1300000</v>
      </c>
    </row>
    <row r="60">
      <c r="A60" s="4" t="inlineStr">
        <is>
          <t>Debt instrument face value</t>
        </is>
      </c>
      <c r="T60" s="5" t="n">
        <v>1300000</v>
      </c>
    </row>
    <row r="61">
      <c r="A61" s="4" t="inlineStr">
        <is>
          <t>Convertible Notes | 8.00% – 2020 Convertible Notes</t>
        </is>
      </c>
    </row>
    <row r="62">
      <c r="A62" s="3" t="inlineStr">
        <is>
          <t>Debt Instrument [Line Items]</t>
        </is>
      </c>
    </row>
    <row r="63">
      <c r="A63" s="4" t="inlineStr">
        <is>
          <t>Debt instrument, stated percentage</t>
        </is>
      </c>
      <c r="B63" s="4" t="inlineStr">
        <is>
          <t>8.00%</t>
        </is>
      </c>
      <c r="E63" s="4" t="inlineStr">
        <is>
          <t>8.00%</t>
        </is>
      </c>
      <c r="G63" s="4" t="inlineStr">
        <is>
          <t>8.00%</t>
        </is>
      </c>
      <c r="H63" s="4" t="inlineStr">
        <is>
          <t>8.00%</t>
        </is>
      </c>
      <c r="J63" s="4" t="inlineStr">
        <is>
          <t>8.00%</t>
        </is>
      </c>
      <c r="M63" s="4" t="inlineStr">
        <is>
          <t>8.00%</t>
        </is>
      </c>
      <c r="N63" s="4" t="inlineStr">
        <is>
          <t>8.00%</t>
        </is>
      </c>
      <c r="P63" s="4" t="inlineStr">
        <is>
          <t>8.00%</t>
        </is>
      </c>
      <c r="W63" s="4" t="inlineStr">
        <is>
          <t>8.00%</t>
        </is>
      </c>
    </row>
    <row r="64">
      <c r="A64" s="4" t="inlineStr">
        <is>
          <t>Unpaid interest</t>
        </is>
      </c>
      <c r="G64" s="5" t="n">
        <v>200000</v>
      </c>
      <c r="I64" s="5" t="n">
        <v>100000</v>
      </c>
      <c r="J64" s="5" t="n">
        <v>300000</v>
      </c>
      <c r="K64" s="5" t="n">
        <v>200000</v>
      </c>
    </row>
    <row r="65">
      <c r="A65" s="4" t="inlineStr">
        <is>
          <t>Gain (loss) on debt instrument</t>
        </is>
      </c>
      <c r="G65" s="6" t="n">
        <v>500000</v>
      </c>
      <c r="J65" s="6" t="n">
        <v>2249000</v>
      </c>
      <c r="P65" s="5" t="n">
        <v>6800000</v>
      </c>
    </row>
    <row r="66">
      <c r="A66" s="4" t="inlineStr">
        <is>
          <t>Long-term debt</t>
        </is>
      </c>
      <c r="B66" s="5" t="n">
        <v>8000000</v>
      </c>
      <c r="E66" s="5" t="n">
        <v>8000000</v>
      </c>
      <c r="G66" s="6" t="n">
        <v>8000000</v>
      </c>
      <c r="H66" s="5" t="n">
        <v>8000000</v>
      </c>
      <c r="J66" s="6" t="n">
        <v>8000000</v>
      </c>
      <c r="M66" s="5" t="n">
        <v>8000000</v>
      </c>
      <c r="N66" s="5" t="n">
        <v>8000000</v>
      </c>
      <c r="P66" s="6" t="n">
        <v>8000000</v>
      </c>
    </row>
    <row r="67">
      <c r="A67" s="4" t="inlineStr">
        <is>
          <t>Debt instrument, principal amount</t>
        </is>
      </c>
      <c r="B67" s="6" t="n">
        <v>8000000</v>
      </c>
      <c r="E67" s="6" t="n">
        <v>8000000</v>
      </c>
      <c r="G67" s="6" t="n">
        <v>8000000</v>
      </c>
      <c r="H67" s="6" t="n">
        <v>8000000</v>
      </c>
      <c r="J67" s="6" t="n">
        <v>8000000</v>
      </c>
      <c r="M67" s="6" t="n">
        <v>8000000</v>
      </c>
      <c r="N67" s="6" t="n">
        <v>8000000</v>
      </c>
      <c r="P67" s="6" t="n">
        <v>8000000</v>
      </c>
      <c r="W67" s="5" t="n">
        <v>8000000</v>
      </c>
    </row>
    <row r="68">
      <c r="A68" s="4" t="inlineStr">
        <is>
          <t>Long term debt term</t>
        </is>
      </c>
      <c r="W68" s="4" t="inlineStr">
        <is>
          <t>7 years</t>
        </is>
      </c>
    </row>
    <row r="69">
      <c r="A69" s="4" t="inlineStr">
        <is>
          <t>Debt instrument face value</t>
        </is>
      </c>
      <c r="B69" s="5" t="n">
        <v>8000000</v>
      </c>
      <c r="E69" s="5" t="n">
        <v>8000000</v>
      </c>
      <c r="G69" s="6" t="n">
        <v>8000000</v>
      </c>
      <c r="H69" s="6" t="n">
        <v>8000000</v>
      </c>
      <c r="J69" s="6" t="n">
        <v>8000000</v>
      </c>
      <c r="M69" s="6" t="n">
        <v>8000000</v>
      </c>
      <c r="N69" s="6" t="n">
        <v>8000000</v>
      </c>
      <c r="P69" s="6" t="n">
        <v>8000000</v>
      </c>
      <c r="W69" s="5" t="n">
        <v>8000000</v>
      </c>
    </row>
    <row r="70">
      <c r="A70" s="4" t="inlineStr">
        <is>
          <t>Proceeds from the issuance of common stock</t>
        </is>
      </c>
      <c r="P70" s="6" t="n">
        <v>600000</v>
      </c>
    </row>
    <row r="71">
      <c r="A71" s="4" t="inlineStr">
        <is>
          <t>Fair value measurements with unobservable inputs reconciliation recurring basis liability gain loss included in earnings</t>
        </is>
      </c>
      <c r="G71" s="5" t="n">
        <v>500000</v>
      </c>
      <c r="J71" s="5" t="n">
        <v>2249000</v>
      </c>
      <c r="P71" s="6" t="n">
        <v>6800000</v>
      </c>
    </row>
    <row r="72">
      <c r="A72" s="4" t="inlineStr">
        <is>
          <t>Convertible Notes | 8.00% – 2020 Convertible Notes | Investor Warrants Exercisable Into Common Stock [Member]</t>
        </is>
      </c>
    </row>
    <row r="73">
      <c r="A73" s="3" t="inlineStr">
        <is>
          <t>Debt Instrument [Line Items]</t>
        </is>
      </c>
    </row>
    <row r="74">
      <c r="A74" s="4" t="inlineStr">
        <is>
          <t>Warrants outstanding, exercise price (in dollars per share) | $ / shares</t>
        </is>
      </c>
      <c r="W74" s="7" t="n">
        <v>1e-05</v>
      </c>
    </row>
    <row r="75">
      <c r="A75" s="4" t="inlineStr">
        <is>
          <t>Class of warrants or rights exercise price | $ / shares</t>
        </is>
      </c>
      <c r="W75" s="14" t="n">
        <v>1e-05</v>
      </c>
    </row>
    <row r="76">
      <c r="A76" s="4" t="inlineStr">
        <is>
          <t>Convertible Notes | 8.00% – 2020 Convertible Notes | Prospective Equity Financing [Member]</t>
        </is>
      </c>
    </row>
    <row r="77">
      <c r="A77" s="3" t="inlineStr">
        <is>
          <t>Debt Instrument [Line Items]</t>
        </is>
      </c>
    </row>
    <row r="78">
      <c r="A78" s="4" t="inlineStr">
        <is>
          <t>Debt instrument conversion price price per share | $ / shares</t>
        </is>
      </c>
      <c r="W78" s="12" t="n">
        <v>14.298</v>
      </c>
    </row>
    <row r="79">
      <c r="A79" s="4" t="inlineStr">
        <is>
          <t>Convertible Notes | 8.00% – 2020 Convertible Notes | Prospective Exit Event [Member]</t>
        </is>
      </c>
    </row>
    <row r="80">
      <c r="A80" s="3" t="inlineStr">
        <is>
          <t>Debt Instrument [Line Items]</t>
        </is>
      </c>
    </row>
    <row r="81">
      <c r="A81" s="4" t="inlineStr">
        <is>
          <t>Debt instrument, convertible, conversion price, discount</t>
        </is>
      </c>
      <c r="W81" s="4" t="inlineStr">
        <is>
          <t>25.00%</t>
        </is>
      </c>
    </row>
    <row r="82">
      <c r="A82" s="4" t="inlineStr">
        <is>
          <t>Shares issued price per share | $ / shares</t>
        </is>
      </c>
      <c r="W82" s="12" t="n">
        <v>14.298</v>
      </c>
    </row>
    <row r="83">
      <c r="A83" s="4" t="inlineStr">
        <is>
          <t>Convertible Notes | 8.00% – 2020 Convertible Notes | Maturity [Member]</t>
        </is>
      </c>
    </row>
    <row r="84">
      <c r="A84" s="3" t="inlineStr">
        <is>
          <t>Debt Instrument [Line Items]</t>
        </is>
      </c>
    </row>
    <row r="85">
      <c r="A85" s="4" t="inlineStr">
        <is>
          <t>Debt instrument conversion price price per share | $ / shares</t>
        </is>
      </c>
      <c r="W85" s="12" t="n">
        <v>14.298</v>
      </c>
    </row>
    <row r="86">
      <c r="A86" s="4" t="inlineStr">
        <is>
          <t>Convertible Notes | 5.00% – $50.0 Million Convertible Notes</t>
        </is>
      </c>
    </row>
    <row r="87">
      <c r="A87" s="3" t="inlineStr">
        <is>
          <t>Debt Instrument [Line Items]</t>
        </is>
      </c>
    </row>
    <row r="88">
      <c r="A88" s="4" t="inlineStr">
        <is>
          <t>Debt instrument, stated percentage</t>
        </is>
      </c>
      <c r="E88" s="4" t="inlineStr">
        <is>
          <t>5.00%</t>
        </is>
      </c>
      <c r="G88" s="4" t="inlineStr">
        <is>
          <t>5.00%</t>
        </is>
      </c>
      <c r="J88" s="4" t="inlineStr">
        <is>
          <t>5.00%</t>
        </is>
      </c>
    </row>
    <row r="89">
      <c r="A89" s="4" t="inlineStr">
        <is>
          <t>Unpaid interest</t>
        </is>
      </c>
      <c r="G89" s="5" t="n">
        <v>100000</v>
      </c>
      <c r="J89" s="5" t="n">
        <v>300000</v>
      </c>
    </row>
    <row r="90">
      <c r="A90" s="4" t="inlineStr">
        <is>
          <t>Gain (loss) on debt instrument</t>
        </is>
      </c>
      <c r="G90" s="6" t="n">
        <v>300000</v>
      </c>
      <c r="J90" s="6" t="n">
        <v>946000</v>
      </c>
    </row>
    <row r="91">
      <c r="A91" s="4" t="inlineStr">
        <is>
          <t>Long-term debt</t>
        </is>
      </c>
      <c r="E91" s="5" t="n">
        <v>10274000</v>
      </c>
      <c r="G91" s="6" t="n">
        <v>10274000</v>
      </c>
      <c r="J91" s="6" t="n">
        <v>10274000</v>
      </c>
    </row>
    <row r="92">
      <c r="A92" s="4" t="inlineStr">
        <is>
          <t>Debt instrument, principal amount</t>
        </is>
      </c>
      <c r="E92" s="6" t="n">
        <v>50000000</v>
      </c>
      <c r="G92" s="6" t="n">
        <v>50000000</v>
      </c>
      <c r="J92" s="6" t="n">
        <v>50000000</v>
      </c>
    </row>
    <row r="93">
      <c r="A93" s="4" t="inlineStr">
        <is>
          <t>Proceeds from equity triggering debt conversion, minimum, amount</t>
        </is>
      </c>
      <c r="E93" s="5" t="n">
        <v>25000000</v>
      </c>
      <c r="G93" s="5" t="n">
        <v>25000000</v>
      </c>
      <c r="J93" s="5" t="n">
        <v>25000000</v>
      </c>
    </row>
    <row r="94">
      <c r="A94" s="4" t="inlineStr">
        <is>
          <t>Debt instrument, convertible, conversion price, discount</t>
        </is>
      </c>
      <c r="E94" s="4" t="inlineStr">
        <is>
          <t>15.00%</t>
        </is>
      </c>
      <c r="G94" s="4" t="inlineStr">
        <is>
          <t>15.00%</t>
        </is>
      </c>
      <c r="J94" s="4" t="inlineStr">
        <is>
          <t>15.00%</t>
        </is>
      </c>
    </row>
    <row r="95">
      <c r="A95" s="4" t="inlineStr">
        <is>
          <t>Debt instrument, convertible, denominator used to calculate conversion price, amount</t>
        </is>
      </c>
      <c r="E95" s="5" t="n">
        <v>1500000000</v>
      </c>
      <c r="G95" s="5" t="n">
        <v>1500000000</v>
      </c>
      <c r="J95" s="5" t="n">
        <v>1500000000</v>
      </c>
    </row>
    <row r="96">
      <c r="A96" s="4" t="inlineStr">
        <is>
          <t>Debt instrument face value</t>
        </is>
      </c>
      <c r="E96" s="5" t="n">
        <v>50000000</v>
      </c>
      <c r="G96" s="6" t="n">
        <v>50000000</v>
      </c>
      <c r="J96" s="6" t="n">
        <v>50000000</v>
      </c>
    </row>
    <row r="97">
      <c r="A97" s="4" t="inlineStr">
        <is>
          <t>Fair value measurements with unobservable inputs reconciliation recurring basis liability gain loss included in earnings</t>
        </is>
      </c>
      <c r="G97" s="5" t="n">
        <v>300000</v>
      </c>
      <c r="J97" s="5" t="n">
        <v>946000</v>
      </c>
    </row>
    <row r="98">
      <c r="A98" s="4" t="inlineStr">
        <is>
          <t>Convertible Notes | 5.00% – $25.0 Million Convertible Notes</t>
        </is>
      </c>
    </row>
    <row r="99">
      <c r="A99" s="3" t="inlineStr">
        <is>
          <t>Debt Instrument [Line Items]</t>
        </is>
      </c>
    </row>
    <row r="100">
      <c r="A100" s="4" t="inlineStr">
        <is>
          <t>Debt instrument, stated percentage</t>
        </is>
      </c>
      <c r="E100" s="4" t="inlineStr">
        <is>
          <t>5.00%</t>
        </is>
      </c>
      <c r="G100" s="4" t="inlineStr">
        <is>
          <t>5.00%</t>
        </is>
      </c>
      <c r="J100" s="4" t="inlineStr">
        <is>
          <t>5.00%</t>
        </is>
      </c>
    </row>
    <row r="101">
      <c r="A101" s="4" t="inlineStr">
        <is>
          <t>Unpaid interest</t>
        </is>
      </c>
      <c r="G101" s="5" t="n">
        <v>300000</v>
      </c>
      <c r="J101" s="5" t="n">
        <v>600000</v>
      </c>
    </row>
    <row r="102">
      <c r="A102" s="4" t="inlineStr">
        <is>
          <t>Gain (loss) on debt instrument</t>
        </is>
      </c>
      <c r="G102" s="6" t="n">
        <v>1300000</v>
      </c>
      <c r="J102" s="6" t="n">
        <v>5478000</v>
      </c>
    </row>
    <row r="103">
      <c r="A103" s="4" t="inlineStr">
        <is>
          <t>Long-term debt</t>
        </is>
      </c>
      <c r="E103" s="5" t="n">
        <v>25000000</v>
      </c>
      <c r="G103" s="6" t="n">
        <v>25000000</v>
      </c>
      <c r="J103" s="6" t="n">
        <v>25000000</v>
      </c>
    </row>
    <row r="104">
      <c r="A104" s="4" t="inlineStr">
        <is>
          <t>Debt instrument, principal amount</t>
        </is>
      </c>
      <c r="E104" s="6" t="n">
        <v>25000000</v>
      </c>
      <c r="G104" s="6" t="n">
        <v>25000000</v>
      </c>
      <c r="J104" s="6" t="n">
        <v>25000000</v>
      </c>
    </row>
    <row r="105">
      <c r="A105" s="4" t="inlineStr">
        <is>
          <t>Proceeds from equity triggering debt conversion, minimum, amount</t>
        </is>
      </c>
      <c r="E105" s="5" t="n">
        <v>25000000</v>
      </c>
      <c r="G105" s="5" t="n">
        <v>25000000</v>
      </c>
      <c r="J105" s="5" t="n">
        <v>25000000</v>
      </c>
    </row>
    <row r="106">
      <c r="A106" s="4" t="inlineStr">
        <is>
          <t>Debt instrument, convertible, conversion price, discount</t>
        </is>
      </c>
      <c r="E106" s="4" t="inlineStr">
        <is>
          <t>25.00%</t>
        </is>
      </c>
      <c r="G106" s="4" t="inlineStr">
        <is>
          <t>25.00%</t>
        </is>
      </c>
      <c r="J106" s="4" t="inlineStr">
        <is>
          <t>25.00%</t>
        </is>
      </c>
    </row>
    <row r="107">
      <c r="A107" s="4" t="inlineStr">
        <is>
          <t>Debt instrument, convertible, denominator used to calculate conversion price, amount</t>
        </is>
      </c>
      <c r="E107" s="5" t="n">
        <v>800000000</v>
      </c>
      <c r="G107" s="5" t="n">
        <v>800000000</v>
      </c>
      <c r="J107" s="5" t="n">
        <v>800000000</v>
      </c>
    </row>
    <row r="108">
      <c r="A108" s="4" t="inlineStr">
        <is>
          <t>Debt instrument, convertible, denominator used to calculate conversion price at maturity date, amount</t>
        </is>
      </c>
      <c r="E108" s="5" t="n">
        <v>675000000</v>
      </c>
      <c r="G108" s="5" t="n">
        <v>675000000</v>
      </c>
      <c r="J108" s="5" t="n">
        <v>675000000</v>
      </c>
    </row>
    <row r="109">
      <c r="A109" s="4" t="inlineStr">
        <is>
          <t>Debt instrument, conversion price</t>
        </is>
      </c>
      <c r="J109" s="4" t="inlineStr">
        <is>
          <t>100.00%</t>
        </is>
      </c>
    </row>
    <row r="110">
      <c r="A110" s="4" t="inlineStr">
        <is>
          <t>Warrants issued (in shares) | shares</t>
        </is>
      </c>
      <c r="B110" s="6" t="n">
        <v>278775</v>
      </c>
    </row>
    <row r="111">
      <c r="A111" s="4" t="inlineStr">
        <is>
          <t>Warrants outstanding, stated rate</t>
        </is>
      </c>
      <c r="E111" s="4" t="inlineStr">
        <is>
          <t>5.00%</t>
        </is>
      </c>
      <c r="G111" s="4" t="inlineStr">
        <is>
          <t>5.00%</t>
        </is>
      </c>
      <c r="J111" s="4" t="inlineStr">
        <is>
          <t>5.00%</t>
        </is>
      </c>
    </row>
    <row r="112">
      <c r="A112" s="4" t="inlineStr">
        <is>
          <t>Warrants outstanding, exercise price (in dollars per share) | $ / shares</t>
        </is>
      </c>
      <c r="E112" s="7" t="n">
        <v>1e-05</v>
      </c>
      <c r="G112" s="7" t="n">
        <v>1e-05</v>
      </c>
      <c r="J112" s="7" t="n">
        <v>1e-05</v>
      </c>
    </row>
    <row r="113">
      <c r="A113" s="4" t="inlineStr">
        <is>
          <t>Debt instrument face value</t>
        </is>
      </c>
      <c r="E113" s="5" t="n">
        <v>25000000</v>
      </c>
      <c r="G113" s="5" t="n">
        <v>25000000</v>
      </c>
      <c r="J113" s="5" t="n">
        <v>25000000</v>
      </c>
    </row>
    <row r="114">
      <c r="A114" s="4" t="inlineStr">
        <is>
          <t>Class of warrants or rights exercise price | $ / shares</t>
        </is>
      </c>
      <c r="E114" s="7" t="n">
        <v>1e-05</v>
      </c>
      <c r="G114" s="7" t="n">
        <v>1e-05</v>
      </c>
      <c r="J114" s="7" t="n">
        <v>1e-05</v>
      </c>
    </row>
    <row r="115">
      <c r="A115" s="4" t="inlineStr">
        <is>
          <t>Fair value measurements with unobservable inputs reconciliation recurring basis liability gain loss included in earnings</t>
        </is>
      </c>
      <c r="G115" s="5" t="n">
        <v>1300000</v>
      </c>
      <c r="J115" s="5" t="n">
        <v>5478000</v>
      </c>
    </row>
    <row r="116">
      <c r="A116" s="4" t="inlineStr">
        <is>
          <t>Convertible Notes | 5.00% – $30.0 Million Convertible Notes</t>
        </is>
      </c>
    </row>
    <row r="117">
      <c r="A117" s="3" t="inlineStr">
        <is>
          <t>Debt Instrument [Line Items]</t>
        </is>
      </c>
    </row>
    <row r="118">
      <c r="A118" s="4" t="inlineStr">
        <is>
          <t>Debt instrument, stated percentage</t>
        </is>
      </c>
      <c r="E118" s="4" t="inlineStr">
        <is>
          <t>5.00%</t>
        </is>
      </c>
      <c r="G118" s="4" t="inlineStr">
        <is>
          <t>5.00%</t>
        </is>
      </c>
      <c r="J118" s="4" t="inlineStr">
        <is>
          <t>5.00%</t>
        </is>
      </c>
    </row>
    <row r="119">
      <c r="A119" s="4" t="inlineStr">
        <is>
          <t>Unpaid interest</t>
        </is>
      </c>
      <c r="G119" s="5" t="n">
        <v>400000</v>
      </c>
      <c r="J119" s="5" t="n">
        <v>700000</v>
      </c>
    </row>
    <row r="120">
      <c r="A120" s="4" t="inlineStr">
        <is>
          <t>Gain (loss) on debt instrument</t>
        </is>
      </c>
      <c r="G120" s="6" t="n">
        <v>1400000</v>
      </c>
      <c r="J120" s="6" t="n">
        <v>8413000</v>
      </c>
    </row>
    <row r="121">
      <c r="A121" s="4" t="inlineStr">
        <is>
          <t>Long-term debt</t>
        </is>
      </c>
      <c r="E121" s="5" t="n">
        <v>30000000</v>
      </c>
      <c r="G121" s="6" t="n">
        <v>30000000</v>
      </c>
      <c r="J121" s="6" t="n">
        <v>30000000</v>
      </c>
    </row>
    <row r="122">
      <c r="A122" s="4" t="inlineStr">
        <is>
          <t>Debt instrument, principal amount</t>
        </is>
      </c>
      <c r="E122" s="6" t="n">
        <v>30000000</v>
      </c>
      <c r="G122" s="6" t="n">
        <v>30000000</v>
      </c>
      <c r="J122" s="6" t="n">
        <v>30000000</v>
      </c>
    </row>
    <row r="123">
      <c r="A123" s="4" t="inlineStr">
        <is>
          <t>Proceeds from equity triggering debt conversion, minimum, amount</t>
        </is>
      </c>
      <c r="E123" s="5" t="n">
        <v>25000000</v>
      </c>
      <c r="G123" s="5" t="n">
        <v>25000000</v>
      </c>
      <c r="J123" s="5" t="n">
        <v>25000000</v>
      </c>
    </row>
    <row r="124">
      <c r="A124" s="4" t="inlineStr">
        <is>
          <t>Debt instrument, convertible, conversion price, discount</t>
        </is>
      </c>
      <c r="E124" s="4" t="inlineStr">
        <is>
          <t>25.00%</t>
        </is>
      </c>
      <c r="G124" s="4" t="inlineStr">
        <is>
          <t>25.00%</t>
        </is>
      </c>
      <c r="J124" s="4" t="inlineStr">
        <is>
          <t>25.00%</t>
        </is>
      </c>
    </row>
    <row r="125">
      <c r="A125" s="4" t="inlineStr">
        <is>
          <t>Debt instrument, convertible, denominator used to calculate conversion price, amount</t>
        </is>
      </c>
      <c r="E125" s="5" t="n">
        <v>800000000</v>
      </c>
      <c r="G125" s="5" t="n">
        <v>800000000</v>
      </c>
      <c r="J125" s="5" t="n">
        <v>800000000</v>
      </c>
    </row>
    <row r="126">
      <c r="A126" s="4" t="inlineStr">
        <is>
          <t>Debt instrument, convertible, denominator used to calculate conversion price at maturity date, amount</t>
        </is>
      </c>
      <c r="E126" s="6" t="n">
        <v>800000000</v>
      </c>
      <c r="G126" s="6" t="n">
        <v>800000000</v>
      </c>
      <c r="J126" s="6" t="n">
        <v>800000000</v>
      </c>
    </row>
    <row r="127">
      <c r="A127" s="4" t="inlineStr">
        <is>
          <t>Debt instrument face value</t>
        </is>
      </c>
      <c r="E127" s="6" t="n">
        <v>30000000</v>
      </c>
      <c r="G127" s="6" t="n">
        <v>30000000</v>
      </c>
      <c r="J127" s="6" t="n">
        <v>30000000</v>
      </c>
    </row>
    <row r="128">
      <c r="A128" s="4" t="inlineStr">
        <is>
          <t>Fair value measurements with unobservable inputs reconciliation recurring basis liability gain loss included in earnings</t>
        </is>
      </c>
      <c r="G128" s="6" t="n">
        <v>1400000</v>
      </c>
      <c r="J128" s="6" t="n">
        <v>8413000</v>
      </c>
    </row>
    <row r="129">
      <c r="A129" s="4" t="inlineStr">
        <is>
          <t>Convertible Notes | Two Thousand And Nineteen Convertible Notes [Member]</t>
        </is>
      </c>
    </row>
    <row r="130">
      <c r="A130" s="3" t="inlineStr">
        <is>
          <t>Debt Instrument [Line Items]</t>
        </is>
      </c>
    </row>
    <row r="131">
      <c r="A131" s="4" t="inlineStr">
        <is>
          <t>Debt instrument, principal amount</t>
        </is>
      </c>
      <c r="X131" s="5" t="n">
        <v>15000000</v>
      </c>
    </row>
    <row r="132">
      <c r="A132" s="4" t="inlineStr">
        <is>
          <t>Long term debt term</t>
        </is>
      </c>
      <c r="Q132" s="4" t="inlineStr">
        <is>
          <t>2 years</t>
        </is>
      </c>
    </row>
    <row r="133">
      <c r="A133" s="4" t="inlineStr">
        <is>
          <t>Debt instrument face value</t>
        </is>
      </c>
      <c r="X133" s="5" t="n">
        <v>15000000</v>
      </c>
    </row>
    <row r="134">
      <c r="A134" s="4" t="inlineStr">
        <is>
          <t>Long term debt fixed rate percentage</t>
        </is>
      </c>
      <c r="Q134" s="4" t="inlineStr">
        <is>
          <t>8.00%</t>
        </is>
      </c>
    </row>
    <row r="135">
      <c r="A135" s="4" t="inlineStr">
        <is>
          <t>Convertible Notes | Two Thousand And Nineteen Convertible Notes [Member] | Equity Financing [Member]</t>
        </is>
      </c>
    </row>
    <row r="136">
      <c r="A136" s="3" t="inlineStr">
        <is>
          <t>Debt Instrument [Line Items]</t>
        </is>
      </c>
    </row>
    <row r="137">
      <c r="A137" s="4" t="inlineStr">
        <is>
          <t>Proceeds from the issuance of common stock</t>
        </is>
      </c>
      <c r="D137" s="5" t="n">
        <v>24000000</v>
      </c>
    </row>
    <row r="138">
      <c r="A138" s="4" t="inlineStr">
        <is>
          <t>Debt instrument conversion price price per share | $ / shares</t>
        </is>
      </c>
      <c r="D138" s="8" t="n">
        <v>11.44</v>
      </c>
      <c r="F138" s="8" t="n">
        <v>11.44</v>
      </c>
    </row>
    <row r="139">
      <c r="A139" s="4" t="inlineStr">
        <is>
          <t>Interest Expense, Debt, Excluding Amortization</t>
        </is>
      </c>
      <c r="F139" s="5" t="n">
        <v>300000</v>
      </c>
      <c r="Q139" s="5" t="n">
        <v>15000000</v>
      </c>
    </row>
    <row r="140">
      <c r="A140" s="4" t="inlineStr">
        <is>
          <t>Debt Conversion, Converted Instrument, Shares Issued | shares</t>
        </is>
      </c>
      <c r="D140" s="6" t="n">
        <v>1336344</v>
      </c>
    </row>
    <row r="141">
      <c r="A141" s="4" t="inlineStr">
        <is>
          <t>Gain (Loss) on Extinguishment of Debt</t>
        </is>
      </c>
      <c r="Q141" s="5" t="n">
        <v>3000000</v>
      </c>
    </row>
    <row r="142">
      <c r="A142" s="4" t="inlineStr">
        <is>
          <t>Share Price | $ / shares</t>
        </is>
      </c>
      <c r="D142" s="8" t="n">
        <v>13.65</v>
      </c>
      <c r="F142" s="8" t="n">
        <v>13.65</v>
      </c>
    </row>
    <row r="143">
      <c r="A143" s="4" t="inlineStr">
        <is>
          <t>Convertible Notes | Two Thousand And Nineteen Convertible Notes [Member] | Forecast [Member] | Prospective Equity Financing [Member]</t>
        </is>
      </c>
    </row>
    <row r="144">
      <c r="A144" s="3" t="inlineStr">
        <is>
          <t>Debt Instrument [Line Items]</t>
        </is>
      </c>
    </row>
    <row r="145">
      <c r="A145" s="4" t="inlineStr">
        <is>
          <t>Debt instrument, convertible, conversion price, discount</t>
        </is>
      </c>
      <c r="Q145" s="4" t="inlineStr">
        <is>
          <t>20.00%</t>
        </is>
      </c>
    </row>
    <row r="146">
      <c r="A146" s="4" t="inlineStr">
        <is>
          <t>Proceeds from the issuance of common stock</t>
        </is>
      </c>
      <c r="Q146" s="5" t="n">
        <v>10000000</v>
      </c>
    </row>
    <row r="147">
      <c r="A147" s="4" t="inlineStr">
        <is>
          <t>Debt instrument conversion price price per share | $ / shares</t>
        </is>
      </c>
      <c r="Q147" s="15" t="n">
        <v>11.4384</v>
      </c>
    </row>
    <row r="148">
      <c r="A148" s="4" t="inlineStr">
        <is>
          <t>Shares issued price per share | $ / shares</t>
        </is>
      </c>
      <c r="Q148" s="13" t="n">
        <v>14.298</v>
      </c>
    </row>
    <row r="149">
      <c r="A149" s="4" t="inlineStr">
        <is>
          <t>Convertible Notes | Two Thousand And Nineteen Convertible Notes [Member] | Forecast [Member] | Prospective Exit Event [Member]</t>
        </is>
      </c>
    </row>
    <row r="150">
      <c r="A150" s="3" t="inlineStr">
        <is>
          <t>Debt Instrument [Line Items]</t>
        </is>
      </c>
    </row>
    <row r="151">
      <c r="A151" s="4" t="inlineStr">
        <is>
          <t>Debt instrument conversion price price per share | $ / shares</t>
        </is>
      </c>
      <c r="Q151" s="13" t="n">
        <v>14.298</v>
      </c>
    </row>
    <row r="152">
      <c r="A152" s="4" t="inlineStr">
        <is>
          <t>Convertible Notes | Two Thousand And Nineteen Convertible Notes [Member] | Forecast [Member] | Maturity [Member]</t>
        </is>
      </c>
    </row>
    <row r="153">
      <c r="A153" s="3" t="inlineStr">
        <is>
          <t>Debt Instrument [Line Items]</t>
        </is>
      </c>
    </row>
    <row r="154">
      <c r="A154" s="4" t="inlineStr">
        <is>
          <t>Debt instrument conversion price price per share | $ / shares</t>
        </is>
      </c>
      <c r="Q154" s="12" t="n">
        <v>14.298</v>
      </c>
    </row>
    <row r="155">
      <c r="A155" s="4" t="inlineStr">
        <is>
          <t>Convertible Notes | Two Thousand And Nineteen Convertible Notes [Member] | Tranche One [Member]</t>
        </is>
      </c>
    </row>
    <row r="156">
      <c r="A156" s="3" t="inlineStr">
        <is>
          <t>Debt Instrument [Line Items]</t>
        </is>
      </c>
    </row>
    <row r="157">
      <c r="A157" s="4" t="inlineStr">
        <is>
          <t>Debt instrument, principal amount</t>
        </is>
      </c>
      <c r="Z157" s="5" t="n">
        <v>6700000</v>
      </c>
    </row>
    <row r="158">
      <c r="A158" s="4" t="inlineStr">
        <is>
          <t>Debt instrument face value</t>
        </is>
      </c>
      <c r="Z158" s="5" t="n">
        <v>6700000</v>
      </c>
    </row>
    <row r="159">
      <c r="A159" s="4" t="inlineStr">
        <is>
          <t>Convertible Notes | Two Thousand And Nineteen Convertible Notes [Member] | Tranche Two [Member]</t>
        </is>
      </c>
    </row>
    <row r="160">
      <c r="A160" s="3" t="inlineStr">
        <is>
          <t>Debt Instrument [Line Items]</t>
        </is>
      </c>
    </row>
    <row r="161">
      <c r="A161" s="4" t="inlineStr">
        <is>
          <t>Debt instrument, principal amount</t>
        </is>
      </c>
      <c r="Y161" s="5" t="n">
        <v>8300000</v>
      </c>
    </row>
    <row r="162">
      <c r="A162" s="4" t="inlineStr">
        <is>
          <t>Debt instrument face value</t>
        </is>
      </c>
      <c r="Y162" s="5" t="n">
        <v>8300000</v>
      </c>
    </row>
    <row r="163">
      <c r="A163" s="4" t="inlineStr">
        <is>
          <t>2020 Term Facility Loan</t>
        </is>
      </c>
    </row>
    <row r="164">
      <c r="A164" s="3" t="inlineStr">
        <is>
          <t>Debt Instrument [Line Items]</t>
        </is>
      </c>
    </row>
    <row r="165">
      <c r="A165" s="4" t="inlineStr">
        <is>
          <t>Gain (loss) on debt instrument</t>
        </is>
      </c>
      <c r="G165" s="6" t="n">
        <v>1200000</v>
      </c>
      <c r="H165" s="6" t="n">
        <v>1729000</v>
      </c>
      <c r="J165" s="6" t="n">
        <v>14921000</v>
      </c>
      <c r="P165" s="6" t="n">
        <v>1700000</v>
      </c>
    </row>
    <row r="166">
      <c r="A166" s="4" t="inlineStr">
        <is>
          <t>Interest paid</t>
        </is>
      </c>
      <c r="G166" s="6" t="n">
        <v>200000</v>
      </c>
      <c r="J166" s="6" t="n">
        <v>300000</v>
      </c>
    </row>
    <row r="167">
      <c r="A167" s="4" t="inlineStr">
        <is>
          <t>Long-term debt</t>
        </is>
      </c>
      <c r="B167" s="5" t="n">
        <v>22500000</v>
      </c>
      <c r="E167" s="6" t="n">
        <v>33949000</v>
      </c>
      <c r="G167" s="6" t="n">
        <v>33949000</v>
      </c>
      <c r="H167" s="6" t="n">
        <v>22500000</v>
      </c>
      <c r="J167" s="6" t="n">
        <v>33949000</v>
      </c>
      <c r="M167" s="6" t="n">
        <v>22500000</v>
      </c>
      <c r="N167" s="6" t="n">
        <v>22500000</v>
      </c>
      <c r="P167" s="6" t="n">
        <v>22500000</v>
      </c>
    </row>
    <row r="168">
      <c r="A168" s="4" t="inlineStr">
        <is>
          <t>Debt instrument, portion to be converted to equity</t>
        </is>
      </c>
      <c r="S168" s="4" t="inlineStr">
        <is>
          <t>30.00%</t>
        </is>
      </c>
    </row>
    <row r="169">
      <c r="A169" s="4" t="inlineStr">
        <is>
          <t>Debt instrument, portion to be repaid</t>
        </is>
      </c>
      <c r="S169" s="4" t="inlineStr">
        <is>
          <t>70.00%</t>
        </is>
      </c>
    </row>
    <row r="170">
      <c r="A170" s="4" t="inlineStr">
        <is>
          <t>Debt instrument, principal amount</t>
        </is>
      </c>
      <c r="B170" s="6" t="n">
        <v>35000000</v>
      </c>
      <c r="E170" s="6" t="n">
        <v>35000000</v>
      </c>
      <c r="G170" s="6" t="n">
        <v>35000000</v>
      </c>
      <c r="H170" s="6" t="n">
        <v>35000000</v>
      </c>
      <c r="J170" s="6" t="n">
        <v>35000000</v>
      </c>
      <c r="M170" s="6" t="n">
        <v>35000000</v>
      </c>
      <c r="N170" s="6" t="n">
        <v>35000000</v>
      </c>
      <c r="P170" s="6" t="n">
        <v>35000000</v>
      </c>
    </row>
    <row r="171">
      <c r="A171" s="4" t="inlineStr">
        <is>
          <t>Debt instrument face value</t>
        </is>
      </c>
      <c r="B171" s="6" t="n">
        <v>35000000</v>
      </c>
      <c r="E171" s="5" t="n">
        <v>35000000</v>
      </c>
      <c r="G171" s="6" t="n">
        <v>35000000</v>
      </c>
      <c r="H171" s="6" t="n">
        <v>35000000</v>
      </c>
      <c r="J171" s="6" t="n">
        <v>35000000</v>
      </c>
      <c r="M171" s="6" t="n">
        <v>35000000</v>
      </c>
      <c r="N171" s="6" t="n">
        <v>35000000</v>
      </c>
      <c r="P171" s="6" t="n">
        <v>35000000</v>
      </c>
    </row>
    <row r="172">
      <c r="A172" s="4" t="inlineStr">
        <is>
          <t>Fair value measurements with unobservable inputs reconciliation recurring basis liability gain loss included in earnings</t>
        </is>
      </c>
      <c r="G172" s="5" t="n">
        <v>1200000</v>
      </c>
      <c r="H172" s="6" t="n">
        <v>1729000</v>
      </c>
      <c r="J172" s="5" t="n">
        <v>14921000</v>
      </c>
      <c r="P172" s="6" t="n">
        <v>1700000</v>
      </c>
    </row>
    <row r="173">
      <c r="A173" s="4" t="inlineStr">
        <is>
          <t>January Two Thousand And Seventeen Term Loan [Member] | Silicon Valley Bank [Member]</t>
        </is>
      </c>
    </row>
    <row r="174">
      <c r="A174" s="3" t="inlineStr">
        <is>
          <t>Debt Instrument [Line Items]</t>
        </is>
      </c>
    </row>
    <row r="175">
      <c r="A175" s="4" t="inlineStr">
        <is>
          <t>Debt instrument, principal amount</t>
        </is>
      </c>
      <c r="AB175" s="5" t="n">
        <v>5000000</v>
      </c>
    </row>
    <row r="176">
      <c r="A176" s="4" t="inlineStr">
        <is>
          <t>Warrants outstanding, exercise price (in dollars per share) | $ / shares</t>
        </is>
      </c>
      <c r="L176" s="12" t="n">
        <v>8.646000000000001</v>
      </c>
      <c r="O176" s="12" t="n">
        <v>8.646000000000001</v>
      </c>
      <c r="R176" s="12" t="n">
        <v>8.646000000000001</v>
      </c>
    </row>
    <row r="177">
      <c r="A177" s="4" t="inlineStr">
        <is>
          <t>Long term debt date of maturity</t>
        </is>
      </c>
      <c r="L177" s="4" t="inlineStr">
        <is>
          <t>Mar. 31,
		2020</t>
        </is>
      </c>
      <c r="O177" s="4" t="inlineStr">
        <is>
          <t>Mar. 31,
		2020</t>
        </is>
      </c>
      <c r="R177" s="4" t="inlineStr">
        <is>
          <t>Mar. 31,
		2020</t>
        </is>
      </c>
    </row>
    <row r="178">
      <c r="A178" s="4" t="inlineStr">
        <is>
          <t>Long term debt term</t>
        </is>
      </c>
      <c r="L178" s="4" t="inlineStr">
        <is>
          <t>36 months</t>
        </is>
      </c>
      <c r="O178" s="4" t="inlineStr">
        <is>
          <t>36 months</t>
        </is>
      </c>
      <c r="R178" s="4" t="inlineStr">
        <is>
          <t>36 months</t>
        </is>
      </c>
    </row>
    <row r="179">
      <c r="A179" s="4" t="inlineStr">
        <is>
          <t>Long term debt floor rate</t>
        </is>
      </c>
      <c r="L179" s="4" t="inlineStr">
        <is>
          <t>9.00%</t>
        </is>
      </c>
      <c r="O179" s="4" t="inlineStr">
        <is>
          <t>9.00%</t>
        </is>
      </c>
      <c r="R179" s="4" t="inlineStr">
        <is>
          <t>9.00%</t>
        </is>
      </c>
    </row>
    <row r="180">
      <c r="A180" s="4" t="inlineStr">
        <is>
          <t>Debt instrument face value</t>
        </is>
      </c>
      <c r="AB180" s="5" t="n">
        <v>5000000</v>
      </c>
    </row>
    <row r="181">
      <c r="A181" s="4" t="inlineStr">
        <is>
          <t>Class of warrants or rights warrants issued during the period units | shares</t>
        </is>
      </c>
      <c r="R181" s="6" t="n">
        <v>52050</v>
      </c>
    </row>
    <row r="182">
      <c r="A182" s="4" t="inlineStr">
        <is>
          <t>Class of warrants or rights exercise price | $ / shares</t>
        </is>
      </c>
      <c r="L182" s="12" t="n">
        <v>8.646000000000001</v>
      </c>
      <c r="O182" s="12" t="n">
        <v>8.646000000000001</v>
      </c>
      <c r="R182" s="12" t="n">
        <v>8.646000000000001</v>
      </c>
    </row>
    <row r="183">
      <c r="A183" s="4" t="inlineStr">
        <is>
          <t>Class of warrants or rights maturity date</t>
        </is>
      </c>
      <c r="L183" s="4" t="inlineStr">
        <is>
          <t>Jan. 27,
		2027</t>
        </is>
      </c>
      <c r="O183" s="4" t="inlineStr">
        <is>
          <t>Jan. 27,
		2027</t>
        </is>
      </c>
      <c r="R183" s="4" t="inlineStr">
        <is>
          <t>Jan. 27,
		2027</t>
        </is>
      </c>
    </row>
    <row r="184">
      <c r="A184" s="4" t="inlineStr">
        <is>
          <t>January Two Thousand And Seventeen Term Loan [Member] | Prime Rate [Member] | Silicon Valley Bank [Member]</t>
        </is>
      </c>
    </row>
    <row r="185">
      <c r="A185" s="3" t="inlineStr">
        <is>
          <t>Debt Instrument [Line Items]</t>
        </is>
      </c>
    </row>
    <row r="186">
      <c r="A186" s="4" t="inlineStr">
        <is>
          <t>Debt instrument variable interest rate spread</t>
        </is>
      </c>
      <c r="O186" s="4" t="inlineStr">
        <is>
          <t>5.50%</t>
        </is>
      </c>
    </row>
    <row r="187">
      <c r="A187" s="4" t="inlineStr">
        <is>
          <t>May Two Thousand And Seventeen Term Loan [Member]</t>
        </is>
      </c>
    </row>
    <row r="188">
      <c r="A188" s="3" t="inlineStr">
        <is>
          <t>Debt Instrument [Line Items]</t>
        </is>
      </c>
    </row>
    <row r="189">
      <c r="A189" s="4" t="inlineStr">
        <is>
          <t>Debt instrument, principal amount</t>
        </is>
      </c>
      <c r="AA189" s="5" t="n">
        <v>10000000</v>
      </c>
    </row>
    <row r="190">
      <c r="A190" s="4" t="inlineStr">
        <is>
          <t>Long term debt term</t>
        </is>
      </c>
      <c r="L190" s="4" t="inlineStr">
        <is>
          <t>36 months</t>
        </is>
      </c>
      <c r="O190" s="4" t="inlineStr">
        <is>
          <t>36 months</t>
        </is>
      </c>
      <c r="R190" s="4" t="inlineStr">
        <is>
          <t>36 months</t>
        </is>
      </c>
    </row>
    <row r="191">
      <c r="A191" s="4" t="inlineStr">
        <is>
          <t>Debt instrument variable interest rate spread</t>
        </is>
      </c>
      <c r="L191" s="4" t="inlineStr">
        <is>
          <t>5.50%</t>
        </is>
      </c>
    </row>
    <row r="192">
      <c r="A192" s="4" t="inlineStr">
        <is>
          <t>Long term debt floor rate</t>
        </is>
      </c>
      <c r="L192" s="4" t="inlineStr">
        <is>
          <t>9.00%</t>
        </is>
      </c>
      <c r="O192" s="4" t="inlineStr">
        <is>
          <t>9.00%</t>
        </is>
      </c>
      <c r="R192" s="4" t="inlineStr">
        <is>
          <t>9.00%</t>
        </is>
      </c>
    </row>
    <row r="193">
      <c r="A193" s="4" t="inlineStr">
        <is>
          <t>Debt instrument face value</t>
        </is>
      </c>
      <c r="AA193" s="6" t="n">
        <v>10000000</v>
      </c>
    </row>
    <row r="194">
      <c r="A194" s="4" t="inlineStr">
        <is>
          <t>Long term debt variable interest rate percentage</t>
        </is>
      </c>
      <c r="Q194" s="4" t="inlineStr">
        <is>
          <t>11.00%</t>
        </is>
      </c>
    </row>
    <row r="195">
      <c r="A195" s="4" t="inlineStr">
        <is>
          <t>Proceeds from long term bank loan</t>
        </is>
      </c>
      <c r="R195" s="5" t="n">
        <v>5000000</v>
      </c>
    </row>
    <row r="196">
      <c r="A196" s="4" t="inlineStr">
        <is>
          <t>May Two Thousand And Seventeen Term Loan [Member] | Silicon Valley Bank [Member]</t>
        </is>
      </c>
    </row>
    <row r="197">
      <c r="A197" s="3" t="inlineStr">
        <is>
          <t>Debt Instrument [Line Items]</t>
        </is>
      </c>
    </row>
    <row r="198">
      <c r="A198" s="4" t="inlineStr">
        <is>
          <t>Debt instrument, principal amount</t>
        </is>
      </c>
      <c r="AA198" s="6" t="n">
        <v>5000000</v>
      </c>
    </row>
    <row r="199">
      <c r="A199" s="4" t="inlineStr">
        <is>
          <t>Debt instrument face value</t>
        </is>
      </c>
      <c r="AA199" s="6" t="n">
        <v>5000000</v>
      </c>
    </row>
    <row r="200">
      <c r="A200" s="4" t="inlineStr">
        <is>
          <t>May Two Thousand And Seventeen Term Loan [Member] | Kreos Capital [Member]</t>
        </is>
      </c>
    </row>
    <row r="201">
      <c r="A201" s="3" t="inlineStr">
        <is>
          <t>Debt Instrument [Line Items]</t>
        </is>
      </c>
    </row>
    <row r="202">
      <c r="A202" s="4" t="inlineStr">
        <is>
          <t>Debt instrument, principal amount</t>
        </is>
      </c>
      <c r="AA202" s="6" t="n">
        <v>4500000</v>
      </c>
    </row>
    <row r="203">
      <c r="A203" s="4" t="inlineStr">
        <is>
          <t>Warrants outstanding, exercise price (in dollars per share) | $ / shares</t>
        </is>
      </c>
      <c r="L203" s="12" t="n">
        <v>8.646000000000001</v>
      </c>
      <c r="O203" s="12" t="n">
        <v>8.646000000000001</v>
      </c>
      <c r="R203" s="12" t="n">
        <v>8.646000000000001</v>
      </c>
    </row>
    <row r="204">
      <c r="A204" s="4" t="inlineStr">
        <is>
          <t>Debt instrument face value</t>
        </is>
      </c>
      <c r="AA204" s="5" t="n">
        <v>4500000</v>
      </c>
    </row>
    <row r="205">
      <c r="A205" s="4" t="inlineStr">
        <is>
          <t>Class of warrants or rights warrants issued during the period units | shares</t>
        </is>
      </c>
      <c r="R205" s="6" t="n">
        <v>52050</v>
      </c>
    </row>
    <row r="206">
      <c r="A206" s="4" t="inlineStr">
        <is>
          <t>Class of warrants or rights exercise price | $ / shares</t>
        </is>
      </c>
      <c r="L206" s="12" t="n">
        <v>8.646000000000001</v>
      </c>
      <c r="O206" s="12" t="n">
        <v>8.646000000000001</v>
      </c>
      <c r="R206" s="12" t="n">
        <v>8.646000000000001</v>
      </c>
    </row>
    <row r="207">
      <c r="A207" s="4" t="inlineStr">
        <is>
          <t>Class of warrants or rights maturity date</t>
        </is>
      </c>
      <c r="L207" s="4" t="inlineStr">
        <is>
          <t>May 26,
		2027</t>
        </is>
      </c>
      <c r="O207" s="4" t="inlineStr">
        <is>
          <t>May 26,
		2027</t>
        </is>
      </c>
      <c r="R207" s="4" t="inlineStr">
        <is>
          <t>May 26,
		2027</t>
        </is>
      </c>
    </row>
    <row r="208">
      <c r="A208" s="4" t="inlineStr">
        <is>
          <t>Term Loan [Member] | Two Thousand And Nineteen Convertible Notes [Member]</t>
        </is>
      </c>
    </row>
    <row r="209">
      <c r="A209" s="3" t="inlineStr">
        <is>
          <t>Debt Instrument [Line Items]</t>
        </is>
      </c>
    </row>
    <row r="210">
      <c r="A210" s="4" t="inlineStr">
        <is>
          <t>Gain (loss) on debt instrument</t>
        </is>
      </c>
      <c r="P210" s="6" t="n">
        <v>2500000</v>
      </c>
    </row>
    <row r="211">
      <c r="A211" s="4" t="inlineStr">
        <is>
          <t>Interest paid</t>
        </is>
      </c>
      <c r="P211" s="6" t="n">
        <v>2</v>
      </c>
    </row>
    <row r="212">
      <c r="A212" s="4" t="inlineStr">
        <is>
          <t>Long-term debt</t>
        </is>
      </c>
      <c r="B212" s="5" t="n">
        <v>22500000</v>
      </c>
      <c r="H212" s="5" t="n">
        <v>22500000</v>
      </c>
      <c r="M212" s="5" t="n">
        <v>22500000</v>
      </c>
      <c r="N212" s="5" t="n">
        <v>22500000</v>
      </c>
      <c r="P212" s="5" t="n">
        <v>22500000</v>
      </c>
    </row>
    <row r="213">
      <c r="A213" s="4" t="inlineStr">
        <is>
          <t>Debt instrument, principal amount</t>
        </is>
      </c>
      <c r="U213" s="5" t="n">
        <v>35000000</v>
      </c>
    </row>
    <row r="214">
      <c r="A214" s="4" t="inlineStr">
        <is>
          <t>Debt instrument face value</t>
        </is>
      </c>
      <c r="U214" s="5" t="n">
        <v>35000000</v>
      </c>
    </row>
    <row r="215">
      <c r="A215" s="4" t="inlineStr">
        <is>
          <t>Long term debt fixed rate percentage</t>
        </is>
      </c>
      <c r="B215" s="4" t="inlineStr">
        <is>
          <t>0.10%</t>
        </is>
      </c>
      <c r="H215" s="4" t="inlineStr">
        <is>
          <t>0.10%</t>
        </is>
      </c>
      <c r="M215" s="4" t="inlineStr">
        <is>
          <t>0.10%</t>
        </is>
      </c>
      <c r="N215" s="4" t="inlineStr">
        <is>
          <t>0.10%</t>
        </is>
      </c>
      <c r="P215" s="4" t="inlineStr">
        <is>
          <t>0.10%</t>
        </is>
      </c>
    </row>
    <row r="216">
      <c r="A216" s="4" t="inlineStr">
        <is>
          <t>Fair value measurements with unobservable inputs reconciliation recurring basis liability gain loss included in earnings</t>
        </is>
      </c>
      <c r="P216" s="5" t="n">
        <v>2500000</v>
      </c>
    </row>
    <row r="217">
      <c r="A217" s="4" t="inlineStr">
        <is>
          <t>Term Loan [Member] | Two Thousand And Nineteen Convertible Notes [Member] | Prospective Qualified Exit [Member] | Minimum [Member]</t>
        </is>
      </c>
    </row>
    <row r="218">
      <c r="A218" s="3" t="inlineStr">
        <is>
          <t>Debt Instrument [Line Items]</t>
        </is>
      </c>
    </row>
    <row r="219">
      <c r="A219" s="4" t="inlineStr">
        <is>
          <t>Public float</t>
        </is>
      </c>
      <c r="B219" s="5" t="n">
        <v>350000000</v>
      </c>
      <c r="H219" s="5" t="n">
        <v>350000000</v>
      </c>
      <c r="M219" s="5" t="n">
        <v>350000000</v>
      </c>
      <c r="N219" s="5" t="n">
        <v>350000000</v>
      </c>
      <c r="P219" s="6" t="n">
        <v>350000000</v>
      </c>
    </row>
    <row r="220">
      <c r="A220" s="4" t="inlineStr">
        <is>
          <t>Paycheck Protection Program, CARES Act [Member]</t>
        </is>
      </c>
    </row>
    <row r="221">
      <c r="A221" s="3" t="inlineStr">
        <is>
          <t>Debt Instrument [Line Items]</t>
        </is>
      </c>
    </row>
    <row r="222">
      <c r="A222" s="4" t="inlineStr">
        <is>
          <t>Long-term debt</t>
        </is>
      </c>
      <c r="B222" s="5" t="n">
        <v>2860000</v>
      </c>
      <c r="H222" s="5" t="n">
        <v>2860000</v>
      </c>
      <c r="M222" s="5" t="n">
        <v>2860000</v>
      </c>
      <c r="N222" s="5" t="n">
        <v>2860000</v>
      </c>
      <c r="P222" s="5" t="n">
        <v>2860000</v>
      </c>
    </row>
    <row r="223">
      <c r="A223" s="4" t="inlineStr">
        <is>
          <t>Long term debt term</t>
        </is>
      </c>
      <c r="B223" s="4" t="inlineStr">
        <is>
          <t>24 months</t>
        </is>
      </c>
      <c r="H223" s="4" t="inlineStr">
        <is>
          <t>24 months</t>
        </is>
      </c>
      <c r="M223" s="4" t="inlineStr">
        <is>
          <t>24 months</t>
        </is>
      </c>
      <c r="N223" s="4" t="inlineStr">
        <is>
          <t>24 months</t>
        </is>
      </c>
      <c r="P223" s="4" t="inlineStr">
        <is>
          <t>24 months</t>
        </is>
      </c>
    </row>
    <row r="224">
      <c r="A224" s="4" t="inlineStr">
        <is>
          <t>Proceeds from long term bank loan</t>
        </is>
      </c>
      <c r="C224" s="5" t="n">
        <v>2900000</v>
      </c>
    </row>
    <row r="225">
      <c r="A225" s="4" t="inlineStr">
        <is>
          <t>Long term debt fixed rate percentage</t>
        </is>
      </c>
      <c r="B225" s="4" t="inlineStr">
        <is>
          <t>1.00%</t>
        </is>
      </c>
      <c r="H225" s="4" t="inlineStr">
        <is>
          <t>1.00%</t>
        </is>
      </c>
      <c r="M225" s="4" t="inlineStr">
        <is>
          <t>1.00%</t>
        </is>
      </c>
      <c r="N225" s="4" t="inlineStr">
        <is>
          <t>1.00%</t>
        </is>
      </c>
      <c r="P225" s="4" t="inlineStr">
        <is>
          <t>1.00%</t>
        </is>
      </c>
    </row>
    <row r="226">
      <c r="A226" s="4" t="inlineStr">
        <is>
          <t>Number of times the payroll expenses for which the loan may be borrowed</t>
        </is>
      </c>
      <c r="C226" s="10" t="n">
        <v>2.5</v>
      </c>
    </row>
    <row r="227">
      <c r="A227" s="4" t="inlineStr">
        <is>
          <t>Long term debt net of current portion</t>
        </is>
      </c>
      <c r="B227" s="5" t="n">
        <v>2900000</v>
      </c>
      <c r="H227" s="5" t="n">
        <v>2900000</v>
      </c>
      <c r="M227" s="5" t="n">
        <v>2900000</v>
      </c>
      <c r="N227" s="5" t="n">
        <v>2900000</v>
      </c>
      <c r="P227" s="5" t="n">
        <v>29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Loss Before Income Taxes (Detail) - USD ($) $ in Thousands</t>
        </is>
      </c>
      <c r="B1" s="2" t="inlineStr">
        <is>
          <t>12 Months Ended</t>
        </is>
      </c>
    </row>
    <row r="2">
      <c r="B2" s="2" t="inlineStr">
        <is>
          <t>Dec. 31, 2020</t>
        </is>
      </c>
      <c r="C2" s="2" t="inlineStr">
        <is>
          <t>Dec. 31, 2019</t>
        </is>
      </c>
    </row>
    <row r="3">
      <c r="A3" s="3" t="inlineStr">
        <is>
          <t>Income (Loss) from Continuing Operations before Equity Method Investments, Income Taxes, Noncontrolling Interest [Abstract]</t>
        </is>
      </c>
    </row>
    <row r="4">
      <c r="A4" s="4" t="inlineStr">
        <is>
          <t>U.K. Operations</t>
        </is>
      </c>
      <c r="B4" s="5" t="n">
        <v>-82705</v>
      </c>
      <c r="C4" s="5" t="n">
        <v>-53291</v>
      </c>
    </row>
    <row r="5">
      <c r="A5" s="4" t="inlineStr">
        <is>
          <t>Foreign operations</t>
        </is>
      </c>
      <c r="B5" s="6" t="n">
        <v>2997</v>
      </c>
      <c r="C5" s="6" t="n">
        <v>2752</v>
      </c>
    </row>
    <row r="6">
      <c r="A6" s="4" t="inlineStr">
        <is>
          <t>Loss before income taxes</t>
        </is>
      </c>
      <c r="B6" s="5" t="n">
        <v>-79708</v>
      </c>
      <c r="C6" s="5" t="n">
        <v>-505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ummary of Components of Provision for Income Tax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urrent</t>
        </is>
      </c>
    </row>
    <row r="4">
      <c r="A4" s="4" t="inlineStr">
        <is>
          <t>U.K. operations</t>
        </is>
      </c>
      <c r="F4" s="5" t="n">
        <v>0</v>
      </c>
      <c r="G4" s="5" t="n">
        <v>0</v>
      </c>
    </row>
    <row r="5">
      <c r="A5" s="4" t="inlineStr">
        <is>
          <t>Foreign jurisdictions</t>
        </is>
      </c>
      <c r="F5" s="6" t="n">
        <v>569</v>
      </c>
      <c r="G5" s="6" t="n">
        <v>311</v>
      </c>
    </row>
    <row r="6">
      <c r="A6" s="4" t="inlineStr">
        <is>
          <t>Current income tax expense</t>
        </is>
      </c>
      <c r="F6" s="6" t="n">
        <v>569</v>
      </c>
      <c r="G6" s="6" t="n">
        <v>311</v>
      </c>
    </row>
    <row r="7">
      <c r="A7" s="3" t="inlineStr">
        <is>
          <t>Deferred</t>
        </is>
      </c>
    </row>
    <row r="8">
      <c r="A8" s="4" t="inlineStr">
        <is>
          <t>U.K. operations</t>
        </is>
      </c>
      <c r="F8" s="6" t="n">
        <v>0</v>
      </c>
      <c r="G8" s="6" t="n">
        <v>0</v>
      </c>
    </row>
    <row r="9">
      <c r="A9" s="4" t="inlineStr">
        <is>
          <t>Foreign jurisdictions</t>
        </is>
      </c>
      <c r="F9" s="6" t="n">
        <v>0</v>
      </c>
      <c r="G9" s="6" t="n">
        <v>0</v>
      </c>
    </row>
    <row r="10">
      <c r="A10" s="4" t="inlineStr">
        <is>
          <t>Deferred income tax expense</t>
        </is>
      </c>
      <c r="F10" s="6" t="n">
        <v>0</v>
      </c>
      <c r="G10" s="6" t="n">
        <v>0</v>
      </c>
    </row>
    <row r="11">
      <c r="A11" s="3" t="inlineStr">
        <is>
          <t>Total</t>
        </is>
      </c>
    </row>
    <row r="12">
      <c r="A12" s="4" t="inlineStr">
        <is>
          <t>U.K. operations</t>
        </is>
      </c>
      <c r="F12" s="6" t="n">
        <v>0</v>
      </c>
      <c r="G12" s="6" t="n">
        <v>0</v>
      </c>
    </row>
    <row r="13">
      <c r="A13" s="4" t="inlineStr">
        <is>
          <t>Foreign jurisdictions</t>
        </is>
      </c>
      <c r="F13" s="6" t="n">
        <v>569</v>
      </c>
      <c r="G13" s="6" t="n">
        <v>311</v>
      </c>
    </row>
    <row r="14">
      <c r="A14" s="4" t="inlineStr">
        <is>
          <t>Total</t>
        </is>
      </c>
      <c r="B14" s="5" t="n">
        <v>110</v>
      </c>
      <c r="C14" s="5" t="n">
        <v>80</v>
      </c>
      <c r="D14" s="5" t="n">
        <v>210</v>
      </c>
      <c r="E14" s="5" t="n">
        <v>220</v>
      </c>
      <c r="F14" s="5" t="n">
        <v>569</v>
      </c>
      <c r="G14" s="5" t="n">
        <v>311</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ummary of Effective Tax Rate of the Company's Provision for Income Taxes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Tax Disclosure [Abstract]</t>
        </is>
      </c>
    </row>
    <row r="4">
      <c r="A4" s="4" t="inlineStr">
        <is>
          <t>U.K. Statutory Rate</t>
        </is>
      </c>
      <c r="F4" s="5" t="n">
        <v>-15145</v>
      </c>
      <c r="G4" s="5" t="n">
        <v>-9602</v>
      </c>
    </row>
    <row r="5">
      <c r="A5" s="4" t="inlineStr">
        <is>
          <t>Foreign income tax</t>
        </is>
      </c>
      <c r="F5" s="6" t="n">
        <v>308</v>
      </c>
      <c r="G5" s="6" t="n">
        <v>96</v>
      </c>
    </row>
    <row r="6">
      <c r="A6" s="4" t="inlineStr">
        <is>
          <t>Research &amp; Development credit</t>
        </is>
      </c>
      <c r="F6" s="6" t="n">
        <v>-628</v>
      </c>
      <c r="G6" s="6" t="n">
        <v>-1086</v>
      </c>
    </row>
    <row r="7">
      <c r="A7" s="4" t="inlineStr">
        <is>
          <t>Stock-based compensation</t>
        </is>
      </c>
      <c r="F7" s="6" t="n">
        <v>1293</v>
      </c>
      <c r="G7" s="6" t="n">
        <v>758</v>
      </c>
    </row>
    <row r="8">
      <c r="A8" s="4" t="inlineStr">
        <is>
          <t>Permanent differences</t>
        </is>
      </c>
      <c r="F8" s="6" t="n">
        <v>3325</v>
      </c>
      <c r="G8" s="6" t="n">
        <v>-681</v>
      </c>
    </row>
    <row r="9">
      <c r="A9" s="4" t="inlineStr">
        <is>
          <t>Change in valuation allowance</t>
        </is>
      </c>
      <c r="F9" s="6" t="n">
        <v>7480</v>
      </c>
      <c r="G9" s="6" t="n">
        <v>2636</v>
      </c>
    </row>
    <row r="10">
      <c r="A10" s="4" t="inlineStr">
        <is>
          <t>Losses not benefited</t>
        </is>
      </c>
      <c r="F10" s="6" t="n">
        <v>3999</v>
      </c>
      <c r="G10" s="6" t="n">
        <v>8169</v>
      </c>
    </row>
    <row r="11">
      <c r="A11" s="4" t="inlineStr">
        <is>
          <t>Others, net</t>
        </is>
      </c>
      <c r="F11" s="6" t="n">
        <v>-63</v>
      </c>
      <c r="G11" s="6" t="n">
        <v>21</v>
      </c>
    </row>
    <row r="12">
      <c r="A12" s="4" t="inlineStr">
        <is>
          <t>Total</t>
        </is>
      </c>
      <c r="B12" s="5" t="n">
        <v>110</v>
      </c>
      <c r="C12" s="5" t="n">
        <v>80</v>
      </c>
      <c r="D12" s="5" t="n">
        <v>210</v>
      </c>
      <c r="E12" s="5" t="n">
        <v>220</v>
      </c>
      <c r="F12" s="5" t="n">
        <v>569</v>
      </c>
      <c r="G12" s="5" t="n">
        <v>311</v>
      </c>
    </row>
    <row r="13">
      <c r="A13" s="4" t="inlineStr">
        <is>
          <t>U.K. Statutory Rate</t>
        </is>
      </c>
      <c r="F13" s="4" t="inlineStr">
        <is>
          <t>19.00%</t>
        </is>
      </c>
      <c r="G13" s="4" t="inlineStr">
        <is>
          <t>19.00%</t>
        </is>
      </c>
    </row>
    <row r="14">
      <c r="A14" s="4" t="inlineStr">
        <is>
          <t>Foreign income tax</t>
        </is>
      </c>
      <c r="F14" s="4" t="inlineStr">
        <is>
          <t>(0.40%)</t>
        </is>
      </c>
      <c r="G14" s="4" t="inlineStr">
        <is>
          <t>(0.20%)</t>
        </is>
      </c>
    </row>
    <row r="15">
      <c r="A15" s="4" t="inlineStr">
        <is>
          <t>Research &amp; Development credit</t>
        </is>
      </c>
      <c r="F15" s="4" t="inlineStr">
        <is>
          <t>0.80%</t>
        </is>
      </c>
      <c r="G15" s="4" t="inlineStr">
        <is>
          <t>2.10%</t>
        </is>
      </c>
    </row>
    <row r="16">
      <c r="A16" s="4" t="inlineStr">
        <is>
          <t>Stock-based compensation</t>
        </is>
      </c>
      <c r="F16" s="4" t="inlineStr">
        <is>
          <t>(1.60%)</t>
        </is>
      </c>
      <c r="G16" s="4" t="inlineStr">
        <is>
          <t>(1.50%)</t>
        </is>
      </c>
    </row>
    <row r="17">
      <c r="A17" s="4" t="inlineStr">
        <is>
          <t>Permanent differences</t>
        </is>
      </c>
      <c r="F17" s="4" t="inlineStr">
        <is>
          <t>(4.20%)</t>
        </is>
      </c>
      <c r="G17" s="4" t="inlineStr">
        <is>
          <t>1.30%</t>
        </is>
      </c>
    </row>
    <row r="18">
      <c r="A18" s="4" t="inlineStr">
        <is>
          <t>Change in valuation allowance</t>
        </is>
      </c>
      <c r="F18" s="4" t="inlineStr">
        <is>
          <t>(9.40%)</t>
        </is>
      </c>
      <c r="G18" s="4" t="inlineStr">
        <is>
          <t>(5.20%)</t>
        </is>
      </c>
    </row>
    <row r="19">
      <c r="A19" s="4" t="inlineStr">
        <is>
          <t>Losses not benefited</t>
        </is>
      </c>
      <c r="F19" s="4" t="inlineStr">
        <is>
          <t>(5.00%)</t>
        </is>
      </c>
      <c r="G19" s="4" t="inlineStr">
        <is>
          <t>(16.10%)</t>
        </is>
      </c>
    </row>
    <row r="20">
      <c r="A20" s="4" t="inlineStr">
        <is>
          <t>Others, net</t>
        </is>
      </c>
      <c r="F20" s="4" t="inlineStr">
        <is>
          <t>0.10%</t>
        </is>
      </c>
      <c r="G20" s="4" t="inlineStr">
        <is>
          <t>0.00%</t>
        </is>
      </c>
    </row>
    <row r="21">
      <c r="A21" s="4" t="inlineStr">
        <is>
          <t>Total</t>
        </is>
      </c>
      <c r="D21" s="4" t="inlineStr">
        <is>
          <t>1.00%</t>
        </is>
      </c>
      <c r="F21" s="4" t="inlineStr">
        <is>
          <t>(0.70%)</t>
        </is>
      </c>
      <c r="G21" s="4" t="inlineStr">
        <is>
          <t>(0.60%)</t>
        </is>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Net loss</t>
        </is>
      </c>
      <c r="B4" s="5" t="n">
        <v>-95334</v>
      </c>
      <c r="C4" s="5" t="n">
        <v>-26429</v>
      </c>
      <c r="D4" s="5" t="n">
        <v>-80277</v>
      </c>
      <c r="E4" s="5" t="n">
        <v>-50850</v>
      </c>
    </row>
    <row r="5">
      <c r="A5" s="3" t="inlineStr">
        <is>
          <t>Adjustments to reconcile net loss to net cash used in operating activities:</t>
        </is>
      </c>
    </row>
    <row r="6">
      <c r="A6" s="4" t="inlineStr">
        <is>
          <t>Depreciation and amortization of property, equipment and finance lease right-of-use assets</t>
        </is>
      </c>
      <c r="B6" s="6" t="n">
        <v>1999</v>
      </c>
      <c r="C6" s="6" t="n">
        <v>1395</v>
      </c>
      <c r="D6" s="6" t="n">
        <v>2787</v>
      </c>
      <c r="E6" s="6" t="n">
        <v>1948</v>
      </c>
    </row>
    <row r="7">
      <c r="A7" s="4" t="inlineStr">
        <is>
          <t>Gain on disposal of property and equipment</t>
        </is>
      </c>
      <c r="C7" s="6" t="n">
        <v>-98</v>
      </c>
      <c r="D7" s="6" t="n">
        <v>-107</v>
      </c>
      <c r="E7" s="6" t="n">
        <v>-24</v>
      </c>
    </row>
    <row r="8">
      <c r="A8" s="4" t="inlineStr">
        <is>
          <t>Bad debt expense</t>
        </is>
      </c>
      <c r="B8" s="6" t="n">
        <v>377</v>
      </c>
    </row>
    <row r="9">
      <c r="A9" s="4" t="inlineStr">
        <is>
          <t>Stock-based compensation</t>
        </is>
      </c>
      <c r="B9" s="6" t="n">
        <v>3701</v>
      </c>
      <c r="C9" s="6" t="n">
        <v>4189</v>
      </c>
      <c r="D9" s="6" t="n">
        <v>8043</v>
      </c>
      <c r="E9" s="6" t="n">
        <v>6229</v>
      </c>
    </row>
    <row r="10">
      <c r="A10" s="4" t="inlineStr">
        <is>
          <t>Change in equity-method investment</t>
        </is>
      </c>
      <c r="B10" s="6" t="n">
        <v>491</v>
      </c>
      <c r="C10" s="6" t="n">
        <v>252</v>
      </c>
    </row>
    <row r="11">
      <c r="A11" s="4" t="inlineStr">
        <is>
          <t>Change in fair value of debt instrument</t>
        </is>
      </c>
      <c r="B11" s="6" t="n">
        <v>45661</v>
      </c>
      <c r="C11" s="6" t="n">
        <v>2222</v>
      </c>
      <c r="D11" s="6" t="n">
        <v>20163</v>
      </c>
      <c r="E11" s="6" t="n">
        <v>2969</v>
      </c>
    </row>
    <row r="12">
      <c r="A12" s="4" t="inlineStr">
        <is>
          <t>Forgiveness of Paycheck Protection Program loan</t>
        </is>
      </c>
      <c r="B12" s="6" t="n">
        <v>-2860</v>
      </c>
      <c r="C12" s="6" t="n">
        <v>0</v>
      </c>
    </row>
    <row r="13">
      <c r="A13" s="3" t="inlineStr">
        <is>
          <t>Changes in operating assets and liabilities:</t>
        </is>
      </c>
    </row>
    <row r="14">
      <c r="A14" s="4" t="inlineStr">
        <is>
          <t>Accounts receivable</t>
        </is>
      </c>
      <c r="B14" s="6" t="n">
        <v>2137</v>
      </c>
      <c r="C14" s="6" t="n">
        <v>-1382</v>
      </c>
      <c r="D14" s="6" t="n">
        <v>1458</v>
      </c>
      <c r="E14" s="6" t="n">
        <v>-618</v>
      </c>
    </row>
    <row r="15">
      <c r="A15" s="4" t="inlineStr">
        <is>
          <t>Other receivables</t>
        </is>
      </c>
      <c r="B15" s="6" t="n">
        <v>-5013</v>
      </c>
      <c r="C15" s="6" t="n">
        <v>8602</v>
      </c>
      <c r="D15" s="6" t="n">
        <v>-2074</v>
      </c>
      <c r="E15" s="6" t="n">
        <v>-3246</v>
      </c>
    </row>
    <row r="16">
      <c r="A16" s="4" t="inlineStr">
        <is>
          <t>Prepaid expenses and other current assets</t>
        </is>
      </c>
      <c r="B16" s="6" t="n">
        <v>-5769</v>
      </c>
      <c r="C16" s="6" t="n">
        <v>1263</v>
      </c>
      <c r="D16" s="6" t="n">
        <v>1307</v>
      </c>
      <c r="E16" s="6" t="n">
        <v>-1030</v>
      </c>
    </row>
    <row r="17">
      <c r="A17" s="4" t="inlineStr">
        <is>
          <t>Other non-current assets</t>
        </is>
      </c>
      <c r="B17" s="6" t="n">
        <v>-1733</v>
      </c>
      <c r="C17" s="6" t="n">
        <v>357</v>
      </c>
      <c r="D17" s="6" t="n">
        <v>604</v>
      </c>
      <c r="E17" s="6" t="n">
        <v>-672</v>
      </c>
    </row>
    <row r="18">
      <c r="A18" s="4" t="inlineStr">
        <is>
          <t>Trade payables</t>
        </is>
      </c>
      <c r="B18" s="6" t="n">
        <v>-130</v>
      </c>
      <c r="C18" s="6" t="n">
        <v>-4347</v>
      </c>
      <c r="D18" s="6" t="n">
        <v>-3126</v>
      </c>
      <c r="E18" s="6" t="n">
        <v>2464</v>
      </c>
    </row>
    <row r="19">
      <c r="A19" s="4" t="inlineStr">
        <is>
          <t>Accrued expenses</t>
        </is>
      </c>
      <c r="B19" s="6" t="n">
        <v>402</v>
      </c>
      <c r="C19" s="6" t="n">
        <v>1708</v>
      </c>
      <c r="D19" s="6" t="n">
        <v>3537</v>
      </c>
      <c r="E19" s="6" t="n">
        <v>2214</v>
      </c>
    </row>
    <row r="20">
      <c r="A20" s="4" t="inlineStr">
        <is>
          <t>Other current and long-term liabilities</t>
        </is>
      </c>
      <c r="B20" s="6" t="n">
        <v>1614</v>
      </c>
      <c r="C20" s="6" t="n">
        <v>-838</v>
      </c>
      <c r="D20" s="6" t="n">
        <v>-1943</v>
      </c>
      <c r="E20" s="6" t="n">
        <v>2236</v>
      </c>
    </row>
    <row r="21">
      <c r="A21" s="4" t="inlineStr">
        <is>
          <t>Amortization of debt discount and issuance costs</t>
        </is>
      </c>
      <c r="E21" s="6" t="n">
        <v>268</v>
      </c>
    </row>
    <row r="22">
      <c r="A22" s="4" t="inlineStr">
        <is>
          <t>Equity method investment loss</t>
        </is>
      </c>
      <c r="B22" s="6" t="n">
        <v>760</v>
      </c>
      <c r="C22" s="6" t="n">
        <v>252</v>
      </c>
      <c r="D22" s="6" t="n">
        <v>1274</v>
      </c>
      <c r="E22" s="6" t="n">
        <v>1281</v>
      </c>
    </row>
    <row r="23">
      <c r="A23" s="4" t="inlineStr">
        <is>
          <t>Non-cash interest on convertible loan notes</t>
        </is>
      </c>
      <c r="D23" s="6" t="n">
        <v>0</v>
      </c>
      <c r="E23" s="6" t="n">
        <v>286</v>
      </c>
    </row>
    <row r="24">
      <c r="A24" s="4" t="inlineStr">
        <is>
          <t>Net cash used in operating activities</t>
        </is>
      </c>
      <c r="B24" s="6" t="n">
        <v>-54457</v>
      </c>
      <c r="C24" s="6" t="n">
        <v>-13106</v>
      </c>
      <c r="D24" s="6" t="n">
        <v>-48354</v>
      </c>
      <c r="E24" s="6" t="n">
        <v>-36556</v>
      </c>
    </row>
    <row r="25">
      <c r="A25" s="3" t="inlineStr">
        <is>
          <t>Cash flows from investing activities:</t>
        </is>
      </c>
    </row>
    <row r="26">
      <c r="A26" s="4" t="inlineStr">
        <is>
          <t>Purchase of property and equipment</t>
        </is>
      </c>
      <c r="B26" s="6" t="n">
        <v>-2822</v>
      </c>
      <c r="C26" s="6" t="n">
        <v>-650</v>
      </c>
      <c r="D26" s="6" t="n">
        <v>-1416</v>
      </c>
      <c r="E26" s="6" t="n">
        <v>-2973</v>
      </c>
    </row>
    <row r="27">
      <c r="A27" s="4" t="inlineStr">
        <is>
          <t>Payment for asset acquisition</t>
        </is>
      </c>
      <c r="B27" s="6" t="n">
        <v>-500</v>
      </c>
      <c r="D27" s="6" t="n">
        <v>-250</v>
      </c>
    </row>
    <row r="28">
      <c r="A28" s="4" t="inlineStr">
        <is>
          <t>Proceeds from disposal of property and equipment</t>
        </is>
      </c>
      <c r="D28" s="6" t="n">
        <v>0</v>
      </c>
      <c r="E28" s="6" t="n">
        <v>142</v>
      </c>
    </row>
    <row r="29">
      <c r="A29" s="4" t="inlineStr">
        <is>
          <t>Investment in equity method investee</t>
        </is>
      </c>
      <c r="C29" s="6" t="n">
        <v>-2500</v>
      </c>
      <c r="D29" s="6" t="n">
        <v>-4990</v>
      </c>
    </row>
    <row r="30">
      <c r="A30" s="4" t="inlineStr">
        <is>
          <t>Net cash used in investing activities</t>
        </is>
      </c>
      <c r="B30" s="6" t="n">
        <v>-3322</v>
      </c>
      <c r="C30" s="6" t="n">
        <v>-3150</v>
      </c>
      <c r="D30" s="6" t="n">
        <v>-6656</v>
      </c>
      <c r="E30" s="6" t="n">
        <v>-2831</v>
      </c>
    </row>
    <row r="31">
      <c r="A31" s="3" t="inlineStr">
        <is>
          <t>Cash flows from financing activities:</t>
        </is>
      </c>
    </row>
    <row r="32">
      <c r="A32" s="4" t="inlineStr">
        <is>
          <t>Proceeds from convertible loan notes</t>
        </is>
      </c>
      <c r="B32" s="6" t="n">
        <v>76723</v>
      </c>
      <c r="C32" s="6" t="n">
        <v>12250</v>
      </c>
      <c r="D32" s="6" t="n">
        <v>51781</v>
      </c>
      <c r="E32" s="6" t="n">
        <v>15000</v>
      </c>
    </row>
    <row r="33">
      <c r="A33" s="4" t="inlineStr">
        <is>
          <t>Principal payments on long-term debt</t>
        </is>
      </c>
      <c r="C33" s="6" t="n">
        <v>-1952</v>
      </c>
      <c r="D33" s="6" t="n">
        <v>-1952</v>
      </c>
      <c r="E33" s="6" t="n">
        <v>-3534</v>
      </c>
    </row>
    <row r="34">
      <c r="A34" s="4" t="inlineStr">
        <is>
          <t>Proceeds from issuance of ordinary shares, net of issuance costs</t>
        </is>
      </c>
      <c r="C34" s="6" t="n">
        <v>1961</v>
      </c>
      <c r="D34" s="6" t="n">
        <v>1961</v>
      </c>
      <c r="E34" s="6" t="n">
        <v>38639</v>
      </c>
    </row>
    <row r="35">
      <c r="A35" s="4" t="inlineStr">
        <is>
          <t>Proceeds from Paycheck Protection Program loan</t>
        </is>
      </c>
      <c r="C35" s="6" t="n">
        <v>2860</v>
      </c>
      <c r="D35" s="6" t="n">
        <v>2860</v>
      </c>
    </row>
    <row r="36">
      <c r="A36" s="4" t="inlineStr">
        <is>
          <t>Proceeds from exercise of options</t>
        </is>
      </c>
      <c r="B36" s="6" t="n">
        <v>283</v>
      </c>
      <c r="C36" s="6" t="n">
        <v>20</v>
      </c>
      <c r="D36" s="6" t="n">
        <v>42</v>
      </c>
      <c r="E36" s="6" t="n">
        <v>33</v>
      </c>
    </row>
    <row r="37">
      <c r="A37" s="4" t="inlineStr">
        <is>
          <t>Proceeds from the exercise of warrants</t>
        </is>
      </c>
      <c r="B37" s="6" t="n">
        <v>233</v>
      </c>
      <c r="C37" s="6" t="n">
        <v>7</v>
      </c>
      <c r="D37" s="6" t="n">
        <v>7</v>
      </c>
    </row>
    <row r="38">
      <c r="A38" s="4" t="inlineStr">
        <is>
          <t>Proceeds from issuance of warrants</t>
        </is>
      </c>
      <c r="B38" s="6" t="n">
        <v>263</v>
      </c>
      <c r="D38" s="6" t="n">
        <v>360</v>
      </c>
    </row>
    <row r="39">
      <c r="A39" s="4" t="inlineStr">
        <is>
          <t>Debt issuance costs incurred</t>
        </is>
      </c>
      <c r="B39" s="6" t="n">
        <v>-3556</v>
      </c>
      <c r="D39" s="6" t="n">
        <v>-494</v>
      </c>
    </row>
    <row r="40">
      <c r="A40" s="4" t="inlineStr">
        <is>
          <t>Principal payments on finance lease</t>
        </is>
      </c>
      <c r="C40" s="6" t="n">
        <v>-1231</v>
      </c>
      <c r="D40" s="6" t="n">
        <v>-1231</v>
      </c>
      <c r="E40" s="6" t="n">
        <v>-1205</v>
      </c>
    </row>
    <row r="41">
      <c r="A41" s="4" t="inlineStr">
        <is>
          <t>Net cash provided by financing activities</t>
        </is>
      </c>
      <c r="B41" s="6" t="n">
        <v>73946</v>
      </c>
      <c r="C41" s="6" t="n">
        <v>13915</v>
      </c>
      <c r="D41" s="6" t="n">
        <v>53334</v>
      </c>
      <c r="E41" s="6" t="n">
        <v>48933</v>
      </c>
    </row>
    <row r="42">
      <c r="A42" s="4" t="inlineStr">
        <is>
          <t>Net increase (decrease) in cash and cash equivalents</t>
        </is>
      </c>
      <c r="B42" s="6" t="n">
        <v>16167</v>
      </c>
      <c r="C42" s="6" t="n">
        <v>-2341</v>
      </c>
      <c r="D42" s="6" t="n">
        <v>-1676</v>
      </c>
      <c r="E42" s="6" t="n">
        <v>9546</v>
      </c>
    </row>
    <row r="43">
      <c r="A43" s="3" t="inlineStr">
        <is>
          <t>Cash and cash equivalents:</t>
        </is>
      </c>
    </row>
    <row r="44">
      <c r="A44" s="4" t="inlineStr">
        <is>
          <t>Beginning of period</t>
        </is>
      </c>
      <c r="B44" s="6" t="n">
        <v>19228</v>
      </c>
      <c r="C44" s="6" t="n">
        <v>20904</v>
      </c>
      <c r="D44" s="6" t="n">
        <v>20904</v>
      </c>
      <c r="E44" s="6" t="n">
        <v>11358</v>
      </c>
    </row>
    <row r="45">
      <c r="A45" s="4" t="inlineStr">
        <is>
          <t>End of period</t>
        </is>
      </c>
      <c r="B45" s="5" t="n">
        <v>35395</v>
      </c>
      <c r="C45" s="5" t="n">
        <v>18563</v>
      </c>
      <c r="D45" s="5" t="n">
        <v>19228</v>
      </c>
      <c r="E45" s="5" t="n">
        <v>2090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any's Deferred Taxes (Detail) - USD ($) $ in Thousands</t>
        </is>
      </c>
      <c r="B1" s="2" t="inlineStr">
        <is>
          <t>Dec. 31, 2020</t>
        </is>
      </c>
      <c r="C1" s="2" t="inlineStr">
        <is>
          <t>Dec. 31, 2019</t>
        </is>
      </c>
    </row>
    <row r="2">
      <c r="A2" s="3" t="inlineStr">
        <is>
          <t>Deferred tax assets:</t>
        </is>
      </c>
    </row>
    <row r="3">
      <c r="A3" s="4" t="inlineStr">
        <is>
          <t>Net operating loss carryforwards</t>
        </is>
      </c>
      <c r="B3" s="5" t="n">
        <v>15066</v>
      </c>
      <c r="C3" s="5" t="n">
        <v>7494</v>
      </c>
    </row>
    <row r="4">
      <c r="A4" s="4" t="inlineStr">
        <is>
          <t>Research and development credits</t>
        </is>
      </c>
      <c r="B4" s="6" t="n">
        <v>0</v>
      </c>
      <c r="C4" s="6" t="n">
        <v>1217</v>
      </c>
    </row>
    <row r="5">
      <c r="A5" s="4" t="inlineStr">
        <is>
          <t>Stock-based compensation</t>
        </is>
      </c>
      <c r="B5" s="6" t="n">
        <v>1476</v>
      </c>
      <c r="C5" s="6" t="n">
        <v>1057</v>
      </c>
    </row>
    <row r="6">
      <c r="A6" s="4" t="inlineStr">
        <is>
          <t>Lease liabilities</t>
        </is>
      </c>
      <c r="B6" s="6" t="n">
        <v>482</v>
      </c>
      <c r="C6" s="6" t="n">
        <v>916</v>
      </c>
    </row>
    <row r="7">
      <c r="A7" s="4" t="inlineStr">
        <is>
          <t>Accrued liabilities</t>
        </is>
      </c>
      <c r="B7" s="6" t="n">
        <v>788</v>
      </c>
      <c r="C7" s="6" t="n">
        <v>633</v>
      </c>
    </row>
    <row r="8">
      <c r="A8" s="4" t="inlineStr">
        <is>
          <t>Other</t>
        </is>
      </c>
      <c r="B8" s="6" t="n">
        <v>2</v>
      </c>
      <c r="C8" s="6" t="n">
        <v>0</v>
      </c>
    </row>
    <row r="9">
      <c r="A9" s="4" t="inlineStr">
        <is>
          <t>Total gross deferred tax assets</t>
        </is>
      </c>
      <c r="B9" s="6" t="n">
        <v>17814</v>
      </c>
      <c r="C9" s="6" t="n">
        <v>11317</v>
      </c>
    </row>
    <row r="10">
      <c r="A10" s="4" t="inlineStr">
        <is>
          <t>Less valuation allowance</t>
        </is>
      </c>
      <c r="B10" s="6" t="n">
        <v>-16377</v>
      </c>
      <c r="C10" s="6" t="n">
        <v>-9520</v>
      </c>
    </row>
    <row r="11">
      <c r="A11" s="4" t="inlineStr">
        <is>
          <t>Net deferred tax assets</t>
        </is>
      </c>
      <c r="B11" s="6" t="n">
        <v>1437</v>
      </c>
      <c r="C11" s="6" t="n">
        <v>1797</v>
      </c>
    </row>
    <row r="12">
      <c r="A12" s="3" t="inlineStr">
        <is>
          <t>Deferred tax liabilities:</t>
        </is>
      </c>
    </row>
    <row r="13">
      <c r="A13" s="4" t="inlineStr">
        <is>
          <t>Right-of-use Assets</t>
        </is>
      </c>
      <c r="B13" s="6" t="n">
        <v>-821</v>
      </c>
      <c r="C13" s="6" t="n">
        <v>-1064</v>
      </c>
    </row>
    <row r="14">
      <c r="A14" s="4" t="inlineStr">
        <is>
          <t>Property and equipment, principally due to differences in depreciation</t>
        </is>
      </c>
      <c r="B14" s="6" t="n">
        <v>-592</v>
      </c>
      <c r="C14" s="6" t="n">
        <v>-733</v>
      </c>
    </row>
    <row r="15">
      <c r="A15" s="4" t="inlineStr">
        <is>
          <t>Other</t>
        </is>
      </c>
      <c r="B15" s="6" t="n">
        <v>-24</v>
      </c>
      <c r="C15" s="6" t="n">
        <v>0</v>
      </c>
    </row>
    <row r="16">
      <c r="A16" s="4" t="inlineStr">
        <is>
          <t>Total gross deferred tax liabilities</t>
        </is>
      </c>
      <c r="B16" s="6" t="n">
        <v>-1437</v>
      </c>
      <c r="C16" s="6" t="n">
        <v>-1797</v>
      </c>
    </row>
    <row r="17">
      <c r="A17" s="4" t="inlineStr">
        <is>
          <t>Net deferred tax assets</t>
        </is>
      </c>
      <c r="B17" s="5" t="n">
        <v>0</v>
      </c>
      <c r="C17"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any's Deferred Taxes (Parenthetical) (Detail) - USD ($) $ in Millions</t>
        </is>
      </c>
      <c r="B1" s="2" t="inlineStr">
        <is>
          <t>12 Months Ended</t>
        </is>
      </c>
    </row>
    <row r="2">
      <c r="B2" s="2" t="inlineStr">
        <is>
          <t>Dec. 31, 2020</t>
        </is>
      </c>
      <c r="C2" s="2" t="inlineStr">
        <is>
          <t>Dec. 31, 2019</t>
        </is>
      </c>
    </row>
    <row r="3">
      <c r="A3" s="3" t="inlineStr">
        <is>
          <t>Income Tax Disclosure [Abstract]</t>
        </is>
      </c>
    </row>
    <row r="4">
      <c r="A4" s="4" t="inlineStr">
        <is>
          <t>Valuation allowance deferred tax assets increase decrease amount</t>
        </is>
      </c>
      <c r="B4" s="9" t="n">
        <v>6.9</v>
      </c>
      <c r="C4" s="9" t="n">
        <v>2.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NOLs amd Tax Credit Gross Carryforwards (Detail) $ in Thousands</t>
        </is>
      </c>
      <c r="B1" s="2" t="inlineStr">
        <is>
          <t>Dec. 31, 2020USD ($)</t>
        </is>
      </c>
    </row>
    <row r="2">
      <c r="A2" s="4" t="inlineStr">
        <is>
          <t>Domestic Tax Authority [Member]</t>
        </is>
      </c>
    </row>
    <row r="3">
      <c r="A3" s="3" t="inlineStr">
        <is>
          <t>Summary Of Net Operating Losses And Tax Credit Losses Carried Forward [Line Items]</t>
        </is>
      </c>
    </row>
    <row r="4">
      <c r="A4" s="4" t="inlineStr">
        <is>
          <t>Tax credits</t>
        </is>
      </c>
      <c r="B4" s="5" t="n">
        <v>0</v>
      </c>
    </row>
    <row r="5">
      <c r="A5" s="4" t="inlineStr">
        <is>
          <t>State and Local Jurisdiction [Member]</t>
        </is>
      </c>
    </row>
    <row r="6">
      <c r="A6" s="3" t="inlineStr">
        <is>
          <t>Summary Of Net Operating Losses And Tax Credit Losses Carried Forward [Line Items]</t>
        </is>
      </c>
    </row>
    <row r="7">
      <c r="A7" s="4" t="inlineStr">
        <is>
          <t>Tax credits</t>
        </is>
      </c>
      <c r="B7" s="6" t="n">
        <v>0</v>
      </c>
    </row>
    <row r="8">
      <c r="A8" s="4" t="inlineStr">
        <is>
          <t>Indefinitely Carried Forward [Member] | Domestic Tax Authority [Member]</t>
        </is>
      </c>
    </row>
    <row r="9">
      <c r="A9" s="3" t="inlineStr">
        <is>
          <t>Summary Of Net Operating Losses And Tax Credit Losses Carried Forward [Line Items]</t>
        </is>
      </c>
    </row>
    <row r="10">
      <c r="A10" s="4" t="inlineStr">
        <is>
          <t>NOLs, U.K. (gross)</t>
        </is>
      </c>
      <c r="B10" s="5" t="n">
        <v>792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NOLs amd Tax Credit Gross Carryforwards (Parenthetical) (Detail) $ in Thousands</t>
        </is>
      </c>
      <c r="B1" s="2" t="inlineStr">
        <is>
          <t>Dec. 31, 2020USD ($)</t>
        </is>
      </c>
    </row>
    <row r="2">
      <c r="A2" s="4" t="inlineStr">
        <is>
          <t>Domestic Tax Authority [Member] | Indefinitely Carried Forward [Member]</t>
        </is>
      </c>
    </row>
    <row r="3">
      <c r="A3" s="3" t="inlineStr">
        <is>
          <t>Operating Loss Carryforwards [Line Items]</t>
        </is>
      </c>
    </row>
    <row r="4">
      <c r="A4" s="4" t="inlineStr">
        <is>
          <t>Net operating loss carry forwards</t>
        </is>
      </c>
      <c r="B4" s="5" t="n">
        <v>792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Income Tax Contingency [Line Items]</t>
        </is>
      </c>
    </row>
    <row r="4">
      <c r="A4" s="4" t="inlineStr">
        <is>
          <t>Provision for income tax</t>
        </is>
      </c>
      <c r="B4" s="5" t="n">
        <v>110</v>
      </c>
      <c r="C4" s="5" t="n">
        <v>80</v>
      </c>
      <c r="D4" s="5" t="n">
        <v>210</v>
      </c>
      <c r="E4" s="5" t="n">
        <v>220</v>
      </c>
      <c r="F4" s="5" t="n">
        <v>569</v>
      </c>
      <c r="G4" s="5" t="n">
        <v>311</v>
      </c>
    </row>
    <row r="5">
      <c r="A5" s="4" t="inlineStr">
        <is>
          <t>Effective income tax rate, percent (less than)</t>
        </is>
      </c>
      <c r="D5" s="4" t="inlineStr">
        <is>
          <t>1.00%</t>
        </is>
      </c>
      <c r="F5" s="4" t="inlineStr">
        <is>
          <t>(0.70%)</t>
        </is>
      </c>
      <c r="G5" s="4" t="inlineStr">
        <is>
          <t>(0.60%)</t>
        </is>
      </c>
    </row>
    <row r="6">
      <c r="A6" s="4" t="inlineStr">
        <is>
          <t>Unrecognized tax benefits beginning balance</t>
        </is>
      </c>
      <c r="F6" s="5" t="n">
        <v>2236</v>
      </c>
      <c r="G6" s="5" t="n">
        <v>405</v>
      </c>
      <c r="H6" s="5" t="n">
        <v>271</v>
      </c>
    </row>
    <row r="7">
      <c r="A7" s="4" t="inlineStr">
        <is>
          <t>Domestic Tax Authority [Member] | Tax Year 2018 [Member]</t>
        </is>
      </c>
    </row>
    <row r="8">
      <c r="A8" s="3" t="inlineStr">
        <is>
          <t>Income Tax Contingency [Line Items]</t>
        </is>
      </c>
    </row>
    <row r="9">
      <c r="A9" s="4" t="inlineStr">
        <is>
          <t>Open tax year</t>
        </is>
      </c>
      <c r="H9" s="4" t="inlineStr">
        <is>
          <t>2018</t>
        </is>
      </c>
    </row>
  </sheetData>
  <mergeCells count="4">
    <mergeCell ref="A1:A2"/>
    <mergeCell ref="B1:C1"/>
    <mergeCell ref="D1:E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t beginning of the year</t>
        </is>
      </c>
      <c r="B4" s="5" t="n">
        <v>405</v>
      </c>
      <c r="C4" s="5" t="n">
        <v>271</v>
      </c>
    </row>
    <row r="5">
      <c r="A5" s="4" t="inlineStr">
        <is>
          <t>Increases based on tax positions related to current year</t>
        </is>
      </c>
      <c r="B5" s="6" t="n">
        <v>733</v>
      </c>
      <c r="C5" s="6" t="n">
        <v>134</v>
      </c>
    </row>
    <row r="6">
      <c r="A6" s="4" t="inlineStr">
        <is>
          <t>Increases based on tax positions related to prior years</t>
        </is>
      </c>
      <c r="B6" s="6" t="n">
        <v>1199</v>
      </c>
      <c r="C6" s="6" t="n">
        <v>0</v>
      </c>
    </row>
    <row r="7">
      <c r="A7" s="4" t="inlineStr">
        <is>
          <t>Decreases based on tax positions related to prior years</t>
        </is>
      </c>
      <c r="B7" s="6" t="n">
        <v>-101</v>
      </c>
      <c r="C7" s="4" t="inlineStr">
        <is>
          <t xml:space="preserve"> </t>
        </is>
      </c>
    </row>
    <row r="8">
      <c r="A8" s="4" t="inlineStr">
        <is>
          <t>Balance at end of year</t>
        </is>
      </c>
      <c r="B8" s="5" t="n">
        <v>2236</v>
      </c>
      <c r="C8" s="5" t="n">
        <v>40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Ordinary Shares (Details) - USD ($) $ / shares in Units, $ in Thousands</t>
        </is>
      </c>
      <c r="B1" s="2" t="inlineStr">
        <is>
          <t>Jun. 30, 2021</t>
        </is>
      </c>
      <c r="C1" s="2" t="inlineStr">
        <is>
          <t>Mar. 11, 2021</t>
        </is>
      </c>
      <c r="D1" s="2" t="inlineStr">
        <is>
          <t>Dec. 31, 2020</t>
        </is>
      </c>
      <c r="E1" s="2" t="inlineStr">
        <is>
          <t>Dec. 31, 2019</t>
        </is>
      </c>
    </row>
    <row r="2">
      <c r="A2" s="4" t="inlineStr">
        <is>
          <t>Ordinary shares, par value (in dollars per share)</t>
        </is>
      </c>
      <c r="D2" s="7" t="n">
        <v>1e-05</v>
      </c>
      <c r="E2" s="7" t="n">
        <v>1e-05</v>
      </c>
    </row>
    <row r="3">
      <c r="A3" s="4" t="inlineStr">
        <is>
          <t>Rockley Photonics Holdings Limited</t>
        </is>
      </c>
    </row>
    <row r="4">
      <c r="A4" s="4" t="inlineStr">
        <is>
          <t>Ordinary shares, par value (in dollars per share)</t>
        </is>
      </c>
      <c r="C4" s="7" t="n">
        <v>1e-05</v>
      </c>
    </row>
    <row r="5">
      <c r="A5" s="4" t="inlineStr">
        <is>
          <t>Additional paid in capital</t>
        </is>
      </c>
      <c r="B5" s="5" t="n">
        <v>50</v>
      </c>
      <c r="C5" s="5" t="n">
        <v>50</v>
      </c>
    </row>
    <row r="6">
      <c r="A6" s="4" t="inlineStr">
        <is>
          <t>Rockley Photonics Holdings Limited | Management [Member]</t>
        </is>
      </c>
    </row>
    <row r="7">
      <c r="A7" s="4" t="inlineStr">
        <is>
          <t>Additional paid in capital</t>
        </is>
      </c>
      <c r="C7" s="5" t="n">
        <v>5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per Share - Net Loss Available to Ordinary Shareholders (Details)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Earnings Per Share [Abstract]</t>
        </is>
      </c>
    </row>
    <row r="4">
      <c r="A4" s="4" t="inlineStr">
        <is>
          <t>Net loss, basic</t>
        </is>
      </c>
      <c r="B4" s="5" t="n">
        <v>-30557</v>
      </c>
      <c r="C4" s="5" t="n">
        <v>-10003</v>
      </c>
      <c r="D4" s="5" t="n">
        <v>-95334</v>
      </c>
      <c r="E4" s="5" t="n">
        <v>-26429</v>
      </c>
      <c r="F4" s="5" t="n">
        <v>-80277</v>
      </c>
      <c r="G4" s="5" t="n">
        <v>-50850</v>
      </c>
    </row>
    <row r="5">
      <c r="A5" s="4" t="inlineStr">
        <is>
          <t>Net loss, diluted</t>
        </is>
      </c>
      <c r="B5" s="5" t="n">
        <v>-30557</v>
      </c>
      <c r="C5" s="5" t="n">
        <v>-10003</v>
      </c>
      <c r="D5" s="5" t="n">
        <v>-95334</v>
      </c>
      <c r="E5" s="5" t="n">
        <v>-26429</v>
      </c>
      <c r="F5" s="5" t="n">
        <v>-80277</v>
      </c>
      <c r="G5" s="5" t="n">
        <v>-50850</v>
      </c>
    </row>
    <row r="6">
      <c r="A6" s="4" t="inlineStr">
        <is>
          <t>Weighted-average shares outstanding, basic (in shares)</t>
        </is>
      </c>
      <c r="B6" s="6" t="n">
        <v>33922973</v>
      </c>
      <c r="C6" s="6" t="n">
        <v>33625899</v>
      </c>
      <c r="D6" s="6" t="n">
        <v>33850070</v>
      </c>
      <c r="E6" s="6" t="n">
        <v>33554441</v>
      </c>
      <c r="F6" s="6" t="n">
        <v>33604752</v>
      </c>
      <c r="G6" s="6" t="n">
        <v>31406127</v>
      </c>
    </row>
    <row r="7">
      <c r="A7" s="4" t="inlineStr">
        <is>
          <t>Weighted-average shares outstanding, diluted (in shares)</t>
        </is>
      </c>
      <c r="B7" s="6" t="n">
        <v>33922973</v>
      </c>
      <c r="C7" s="6" t="n">
        <v>33625899</v>
      </c>
      <c r="D7" s="6" t="n">
        <v>33850070</v>
      </c>
      <c r="E7" s="6" t="n">
        <v>33554441</v>
      </c>
      <c r="F7" s="6" t="n">
        <v>33604752</v>
      </c>
      <c r="G7" s="6" t="n">
        <v>31406127</v>
      </c>
    </row>
    <row r="8">
      <c r="A8" s="4" t="inlineStr">
        <is>
          <t>Net loss per share, basic (in dollars per share)</t>
        </is>
      </c>
      <c r="B8" s="8" t="n">
        <v>-0.9</v>
      </c>
      <c r="C8" s="8" t="n">
        <v>-0.3</v>
      </c>
      <c r="D8" s="8" t="n">
        <v>-2.82</v>
      </c>
      <c r="E8" s="8" t="n">
        <v>-0.79</v>
      </c>
      <c r="F8" s="8" t="n">
        <v>-2.39</v>
      </c>
      <c r="G8" s="8" t="n">
        <v>-1.62</v>
      </c>
    </row>
    <row r="9">
      <c r="A9" s="4" t="inlineStr">
        <is>
          <t>Net loss per share, diluted (in dollars per share)</t>
        </is>
      </c>
      <c r="B9" s="8" t="n">
        <v>-0.9</v>
      </c>
      <c r="C9" s="8" t="n">
        <v>-0.3</v>
      </c>
      <c r="D9" s="8" t="n">
        <v>-2.82</v>
      </c>
      <c r="E9" s="8" t="n">
        <v>-0.79</v>
      </c>
      <c r="F9" s="8" t="n">
        <v>-2.39</v>
      </c>
      <c r="G9" s="8" t="n">
        <v>-1.62</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arnings per Share - Summary of Anti-dilutive Securities (Details) - $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Antidilutive Securities Excluded from Computation of Earnings Per Share [Line Items]</t>
        </is>
      </c>
    </row>
    <row r="4">
      <c r="A4" s="4" t="inlineStr">
        <is>
          <t>Warrants outstanding (in shares)</t>
        </is>
      </c>
      <c r="B4" s="6" t="n">
        <v>1008519</v>
      </c>
      <c r="D4" s="6" t="n">
        <v>1008519</v>
      </c>
      <c r="F4" s="6" t="n">
        <v>1013103</v>
      </c>
      <c r="G4" s="6" t="n">
        <v>980339</v>
      </c>
      <c r="H4" s="6" t="n">
        <v>678232</v>
      </c>
    </row>
    <row r="5">
      <c r="A5" s="4" t="inlineStr">
        <is>
          <t>Warrants outstanding, exercise price (in dollars per share)</t>
        </is>
      </c>
      <c r="B5" s="8" t="n">
        <v>0.01</v>
      </c>
      <c r="D5" s="8" t="n">
        <v>0.01</v>
      </c>
      <c r="F5" s="8" t="n">
        <v>0.01</v>
      </c>
      <c r="G5" s="8" t="n">
        <v>0.01</v>
      </c>
    </row>
    <row r="6">
      <c r="A6" s="4" t="inlineStr">
        <is>
          <t>Antidilutive securities (in shares)</t>
        </is>
      </c>
      <c r="B6" s="6" t="n">
        <v>7599975000</v>
      </c>
      <c r="C6" s="6" t="n">
        <v>7255385000</v>
      </c>
      <c r="D6" s="6" t="n">
        <v>7599975000</v>
      </c>
      <c r="E6" s="6" t="n">
        <v>7255385000</v>
      </c>
      <c r="F6" s="6" t="n">
        <v>8337653000</v>
      </c>
      <c r="G6" s="6" t="n">
        <v>7002258000</v>
      </c>
    </row>
    <row r="7">
      <c r="A7" s="4" t="inlineStr">
        <is>
          <t>$0.01 Warrants</t>
        </is>
      </c>
    </row>
    <row r="8">
      <c r="A8" s="3" t="inlineStr">
        <is>
          <t>Antidilutive Securities Excluded from Computation of Earnings Per Share [Line Items]</t>
        </is>
      </c>
    </row>
    <row r="9">
      <c r="A9" s="4" t="inlineStr">
        <is>
          <t>Warrants outstanding (in shares)</t>
        </is>
      </c>
      <c r="B9" s="6" t="n">
        <v>108821</v>
      </c>
      <c r="C9" s="6" t="n">
        <v>132099</v>
      </c>
      <c r="D9" s="6" t="n">
        <v>108821</v>
      </c>
      <c r="E9" s="6" t="n">
        <v>132099</v>
      </c>
      <c r="F9" s="6" t="n">
        <v>132099</v>
      </c>
      <c r="G9" s="6" t="n">
        <v>132099</v>
      </c>
    </row>
    <row r="10">
      <c r="A10" s="4" t="inlineStr">
        <is>
          <t>Warrants outstanding, exercise price (in dollars per share)</t>
        </is>
      </c>
      <c r="B10" s="8" t="n">
        <v>0.01</v>
      </c>
      <c r="C10" s="8" t="n">
        <v>0.01</v>
      </c>
      <c r="D10" s="8" t="n">
        <v>0.01</v>
      </c>
      <c r="E10" s="8" t="n">
        <v>0.01</v>
      </c>
      <c r="F10" s="8" t="n">
        <v>0.01</v>
      </c>
    </row>
    <row r="11">
      <c r="A11" s="4" t="inlineStr">
        <is>
          <t>Warrants</t>
        </is>
      </c>
    </row>
    <row r="12">
      <c r="A12" s="3" t="inlineStr">
        <is>
          <t>Antidilutive Securities Excluded from Computation of Earnings Per Share [Line Items]</t>
        </is>
      </c>
    </row>
    <row r="13">
      <c r="A13" s="4" t="inlineStr">
        <is>
          <t>Antidilutive securities (in shares)</t>
        </is>
      </c>
      <c r="B13" s="6" t="n">
        <v>899698000</v>
      </c>
      <c r="C13" s="6" t="n">
        <v>842717000</v>
      </c>
      <c r="D13" s="6" t="n">
        <v>899698000</v>
      </c>
      <c r="E13" s="6" t="n">
        <v>842717000</v>
      </c>
      <c r="F13" s="6" t="n">
        <v>881004000</v>
      </c>
      <c r="G13" s="6" t="n">
        <v>848240000</v>
      </c>
    </row>
    <row r="14">
      <c r="A14" s="4" t="inlineStr">
        <is>
          <t>Options</t>
        </is>
      </c>
    </row>
    <row r="15">
      <c r="A15" s="3" t="inlineStr">
        <is>
          <t>Antidilutive Securities Excluded from Computation of Earnings Per Share [Line Items]</t>
        </is>
      </c>
    </row>
    <row r="16">
      <c r="A16" s="4" t="inlineStr">
        <is>
          <t>Antidilutive securities (in shares)</t>
        </is>
      </c>
      <c r="B16" s="6" t="n">
        <v>6700277000</v>
      </c>
      <c r="C16" s="6" t="n">
        <v>6412668000</v>
      </c>
      <c r="D16" s="6" t="n">
        <v>6700277000</v>
      </c>
      <c r="E16" s="6" t="n">
        <v>6412668000</v>
      </c>
      <c r="F16" s="6" t="n">
        <v>7207044000</v>
      </c>
      <c r="G16" s="6" t="n">
        <v>5904413000</v>
      </c>
    </row>
    <row r="17">
      <c r="A17" s="4" t="inlineStr">
        <is>
          <t>Performance awards</t>
        </is>
      </c>
    </row>
    <row r="18">
      <c r="A18" s="3" t="inlineStr">
        <is>
          <t>Antidilutive Securities Excluded from Computation of Earnings Per Share [Line Items]</t>
        </is>
      </c>
    </row>
    <row r="19">
      <c r="A19" s="4" t="inlineStr">
        <is>
          <t>Antidilutive securities (in shares)</t>
        </is>
      </c>
      <c r="F19" s="6" t="n">
        <v>249605000</v>
      </c>
      <c r="G19" s="6" t="n">
        <v>249605000</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4" customWidth="1" min="7" max="7"/>
    <col width="24" customWidth="1" min="8" max="8"/>
    <col width="24" customWidth="1" min="9" max="9"/>
    <col width="14" customWidth="1" min="10" max="10"/>
    <col width="14" customWidth="1" min="11" max="11"/>
  </cols>
  <sheetData>
    <row r="1">
      <c r="A1" s="1" t="inlineStr">
        <is>
          <t>Stock-Based Compensation - Narrative (Details) - USD ($) $ / shares in Units, $ in Thousands</t>
        </is>
      </c>
      <c r="B1" s="2" t="inlineStr">
        <is>
          <t>Nov. 12, 2013</t>
        </is>
      </c>
      <c r="C1" s="2" t="inlineStr">
        <is>
          <t>Jun. 30, 2021</t>
        </is>
      </c>
      <c r="D1" s="2" t="inlineStr">
        <is>
          <t>Jun. 30, 2020</t>
        </is>
      </c>
      <c r="E1" s="2" t="inlineStr">
        <is>
          <t>Mar. 31, 2020</t>
        </is>
      </c>
      <c r="F1" s="2" t="inlineStr">
        <is>
          <t>Jun. 30, 2021</t>
        </is>
      </c>
      <c r="G1" s="2" t="inlineStr">
        <is>
          <t>Jun. 30, 2020</t>
        </is>
      </c>
      <c r="H1" s="2" t="inlineStr">
        <is>
          <t>Dec. 31, 2020</t>
        </is>
      </c>
      <c r="I1" s="2" t="inlineStr">
        <is>
          <t>Dec. 31, 2019</t>
        </is>
      </c>
      <c r="J1" s="2" t="inlineStr">
        <is>
          <t>Feb. 19, 2020</t>
        </is>
      </c>
      <c r="K1" s="2" t="inlineStr">
        <is>
          <t>Dec. 31, 2018</t>
        </is>
      </c>
    </row>
    <row r="2">
      <c r="A2" s="3" t="inlineStr">
        <is>
          <t>Share-based Compensation Arrangement by Share-based Payment Award [Line Items]</t>
        </is>
      </c>
    </row>
    <row r="3">
      <c r="A3" s="4" t="inlineStr">
        <is>
          <t>Share appreciation rights</t>
        </is>
      </c>
      <c r="C3" s="5" t="n">
        <v>741</v>
      </c>
      <c r="F3" s="5" t="n">
        <v>741</v>
      </c>
      <c r="H3" s="5" t="n">
        <v>706</v>
      </c>
      <c r="I3" s="5" t="n">
        <v>435</v>
      </c>
    </row>
    <row r="4">
      <c r="A4" s="4" t="inlineStr">
        <is>
          <t>Unrecognized compensation expense, options</t>
        </is>
      </c>
      <c r="C4" s="6" t="n">
        <v>11900</v>
      </c>
      <c r="F4" s="6" t="n">
        <v>11900</v>
      </c>
      <c r="H4" s="6" t="n">
        <v>19500</v>
      </c>
      <c r="I4" s="6" t="n">
        <v>13800</v>
      </c>
    </row>
    <row r="5">
      <c r="A5" s="4" t="inlineStr">
        <is>
          <t>Total stock-based compensation expense</t>
        </is>
      </c>
      <c r="C5" s="6" t="n">
        <v>1976</v>
      </c>
      <c r="D5" s="5" t="n">
        <v>2545</v>
      </c>
      <c r="F5" s="6" t="n">
        <v>3701</v>
      </c>
      <c r="G5" s="5" t="n">
        <v>4189</v>
      </c>
      <c r="H5" s="6" t="n">
        <v>8043</v>
      </c>
      <c r="I5" s="6" t="n">
        <v>6229</v>
      </c>
    </row>
    <row r="6">
      <c r="A6" s="4" t="inlineStr">
        <is>
          <t>Unrecognized compensation expense</t>
        </is>
      </c>
      <c r="C6" s="5" t="n">
        <v>1000</v>
      </c>
      <c r="F6" s="5" t="n">
        <v>1000</v>
      </c>
      <c r="H6" s="5" t="n">
        <v>1200</v>
      </c>
      <c r="I6" s="5" t="n">
        <v>2000</v>
      </c>
    </row>
    <row r="7">
      <c r="A7" s="4" t="inlineStr">
        <is>
          <t>Number of Shares outstanding</t>
        </is>
      </c>
      <c r="C7" s="6" t="n">
        <v>6700277</v>
      </c>
      <c r="F7" s="6" t="n">
        <v>6700277</v>
      </c>
      <c r="H7" s="6" t="n">
        <v>7207044</v>
      </c>
      <c r="I7" s="6" t="n">
        <v>5904413</v>
      </c>
      <c r="K7" s="6" t="n">
        <v>5565292</v>
      </c>
    </row>
    <row r="8">
      <c r="A8" s="4" t="inlineStr">
        <is>
          <t>Outstanding Shares exercise price per share</t>
        </is>
      </c>
      <c r="C8" s="8" t="n">
        <v>4.75</v>
      </c>
      <c r="F8" s="8" t="n">
        <v>4.75</v>
      </c>
      <c r="H8" s="8" t="n">
        <v>4.94</v>
      </c>
      <c r="I8" s="8" t="n">
        <v>4.05</v>
      </c>
      <c r="K8" s="8" t="n">
        <v>2.88</v>
      </c>
    </row>
    <row r="9">
      <c r="A9" s="4" t="inlineStr">
        <is>
          <t>Stock based compensation expense</t>
        </is>
      </c>
      <c r="C9" s="5" t="n">
        <v>1976</v>
      </c>
      <c r="D9" s="6" t="n">
        <v>2545</v>
      </c>
      <c r="F9" s="5" t="n">
        <v>3701</v>
      </c>
      <c r="G9" s="6" t="n">
        <v>4189</v>
      </c>
      <c r="H9" s="5" t="n">
        <v>8043</v>
      </c>
      <c r="I9" s="5" t="n">
        <v>6229</v>
      </c>
    </row>
    <row r="10">
      <c r="A10" s="4" t="inlineStr">
        <is>
          <t>Share based compensation arrangement,granted</t>
        </is>
      </c>
      <c r="F10" s="6" t="n">
        <v>0</v>
      </c>
      <c r="H10" s="6" t="n">
        <v>2328385</v>
      </c>
      <c r="I10" s="6" t="n">
        <v>1135148</v>
      </c>
    </row>
    <row r="11">
      <c r="A11" s="4" t="inlineStr">
        <is>
          <t>Warrants issued to intermediaries</t>
        </is>
      </c>
      <c r="H11" s="6" t="n">
        <v>51859</v>
      </c>
      <c r="I11" s="6" t="n">
        <v>164485</v>
      </c>
    </row>
    <row r="12">
      <c r="A12" s="4" t="inlineStr">
        <is>
          <t>Warrants issued to investors</t>
        </is>
      </c>
      <c r="I12" s="6" t="n">
        <v>135133</v>
      </c>
    </row>
    <row r="13">
      <c r="A13" s="4" t="inlineStr">
        <is>
          <t>Fair value of warrants issued</t>
        </is>
      </c>
      <c r="I13" s="5" t="n">
        <v>1800</v>
      </c>
    </row>
    <row r="14">
      <c r="A14" s="4" t="inlineStr">
        <is>
          <t>Number of additional warrants issued in period</t>
        </is>
      </c>
      <c r="H14" s="6" t="n">
        <v>0</v>
      </c>
    </row>
    <row r="15">
      <c r="A15" s="4" t="inlineStr">
        <is>
          <t>Warrants issued for goods and services</t>
        </is>
      </c>
      <c r="I15" s="6" t="n">
        <v>5246</v>
      </c>
    </row>
    <row r="16">
      <c r="A16" s="4" t="inlineStr">
        <is>
          <t>Selling, General and Administrative Expenses [Member]</t>
        </is>
      </c>
    </row>
    <row r="17">
      <c r="A17" s="3" t="inlineStr">
        <is>
          <t>Share-based Compensation Arrangement by Share-based Payment Award [Line Items]</t>
        </is>
      </c>
    </row>
    <row r="18">
      <c r="A18" s="4" t="inlineStr">
        <is>
          <t>Total stock-based compensation expense</t>
        </is>
      </c>
      <c r="C18" s="6" t="n">
        <v>442</v>
      </c>
      <c r="D18" s="6" t="n">
        <v>345</v>
      </c>
      <c r="F18" s="5" t="n">
        <v>851</v>
      </c>
      <c r="G18" s="6" t="n">
        <v>767</v>
      </c>
    </row>
    <row r="19">
      <c r="A19" s="4" t="inlineStr">
        <is>
          <t>Stock based compensation expense</t>
        </is>
      </c>
      <c r="C19" s="5" t="n">
        <v>442</v>
      </c>
      <c r="D19" s="5" t="n">
        <v>345</v>
      </c>
      <c r="F19" s="5" t="n">
        <v>851</v>
      </c>
      <c r="G19" s="6" t="n">
        <v>767</v>
      </c>
    </row>
    <row r="20">
      <c r="A20" s="4" t="inlineStr">
        <is>
          <t>8.00% – 2020 Convertible Notes | Convertible Notes</t>
        </is>
      </c>
    </row>
    <row r="21">
      <c r="A21" s="3" t="inlineStr">
        <is>
          <t>Share-based Compensation Arrangement by Share-based Payment Award [Line Items]</t>
        </is>
      </c>
    </row>
    <row r="22">
      <c r="A22" s="4" t="inlineStr">
        <is>
          <t>Debt instrument, stated percentage</t>
        </is>
      </c>
      <c r="C22" s="4" t="inlineStr">
        <is>
          <t>8.00%</t>
        </is>
      </c>
      <c r="F22" s="4" t="inlineStr">
        <is>
          <t>8.00%</t>
        </is>
      </c>
      <c r="H22" s="4" t="inlineStr">
        <is>
          <t>8.00%</t>
        </is>
      </c>
      <c r="J22" s="4" t="inlineStr">
        <is>
          <t>8.00%</t>
        </is>
      </c>
    </row>
    <row r="23">
      <c r="A23" s="4" t="inlineStr">
        <is>
          <t>Debt instrument, principal amount</t>
        </is>
      </c>
      <c r="C23" s="5" t="n">
        <v>8000</v>
      </c>
      <c r="F23" s="5" t="n">
        <v>8000</v>
      </c>
      <c r="H23" s="5" t="n">
        <v>8000</v>
      </c>
      <c r="J23" s="5" t="n">
        <v>8000</v>
      </c>
    </row>
    <row r="24">
      <c r="A24" s="4" t="inlineStr">
        <is>
          <t>5.00% – $25.0 Million Convertible Notes | Convertible Notes</t>
        </is>
      </c>
    </row>
    <row r="25">
      <c r="A25" s="3" t="inlineStr">
        <is>
          <t>Share-based Compensation Arrangement by Share-based Payment Award [Line Items]</t>
        </is>
      </c>
    </row>
    <row r="26">
      <c r="A26" s="4" t="inlineStr">
        <is>
          <t>Debt instrument, stated percentage</t>
        </is>
      </c>
      <c r="C26" s="4" t="inlineStr">
        <is>
          <t>5.00%</t>
        </is>
      </c>
      <c r="F26" s="4" t="inlineStr">
        <is>
          <t>5.00%</t>
        </is>
      </c>
    </row>
    <row r="27">
      <c r="A27" s="4" t="inlineStr">
        <is>
          <t>Debt instrument, principal amount</t>
        </is>
      </c>
      <c r="C27" s="5" t="n">
        <v>25000</v>
      </c>
      <c r="F27" s="5" t="n">
        <v>25000</v>
      </c>
    </row>
    <row r="28">
      <c r="A28" s="4" t="inlineStr">
        <is>
          <t>Share Appreciation Rights</t>
        </is>
      </c>
    </row>
    <row r="29">
      <c r="A29" s="3" t="inlineStr">
        <is>
          <t>Share-based Compensation Arrangement by Share-based Payment Award [Line Items]</t>
        </is>
      </c>
    </row>
    <row r="30">
      <c r="A30" s="4" t="inlineStr">
        <is>
          <t>Share appreciation rights</t>
        </is>
      </c>
      <c r="C30" s="5" t="n">
        <v>700</v>
      </c>
      <c r="F30" s="5" t="n">
        <v>700</v>
      </c>
      <c r="H30" s="5" t="n">
        <v>700</v>
      </c>
      <c r="I30" s="5" t="n">
        <v>400</v>
      </c>
    </row>
    <row r="31">
      <c r="A31" s="4" t="inlineStr">
        <is>
          <t>Share-based compensation fair value (in dollars per share)</t>
        </is>
      </c>
      <c r="C31" s="8" t="n">
        <v>24.7</v>
      </c>
      <c r="F31" s="8" t="n">
        <v>24.7</v>
      </c>
      <c r="H31" s="8" t="n">
        <v>20.28</v>
      </c>
      <c r="I31" s="8" t="n">
        <v>12.98</v>
      </c>
    </row>
    <row r="32">
      <c r="A32" s="4" t="inlineStr">
        <is>
          <t>Vesting period</t>
        </is>
      </c>
      <c r="B32" s="4" t="inlineStr">
        <is>
          <t>4 years</t>
        </is>
      </c>
    </row>
    <row r="33">
      <c r="A33" s="4" t="inlineStr">
        <is>
          <t>Number of Shares outstanding</t>
        </is>
      </c>
      <c r="H33" s="6" t="n">
        <v>30000</v>
      </c>
      <c r="I33" s="6" t="n">
        <v>30000</v>
      </c>
    </row>
    <row r="34">
      <c r="A34" s="4" t="inlineStr">
        <is>
          <t>Outstanding Shares exercise price per share</t>
        </is>
      </c>
      <c r="H34" s="7" t="n">
        <v>1e-05</v>
      </c>
      <c r="I34" s="7" t="n">
        <v>1e-05</v>
      </c>
    </row>
    <row r="35">
      <c r="A35" s="4" t="inlineStr">
        <is>
          <t>Share Appreciation Rights | Selling, General and Administrative Expenses [Member]</t>
        </is>
      </c>
    </row>
    <row r="36">
      <c r="A36" s="3" t="inlineStr">
        <is>
          <t>Share-based Compensation Arrangement by Share-based Payment Award [Line Items]</t>
        </is>
      </c>
    </row>
    <row r="37">
      <c r="A37" s="4" t="inlineStr">
        <is>
          <t>Total stock-based compensation expense</t>
        </is>
      </c>
      <c r="H37" s="5" t="n">
        <v>300</v>
      </c>
      <c r="I37" s="5" t="n">
        <v>20</v>
      </c>
    </row>
    <row r="38">
      <c r="A38" s="4" t="inlineStr">
        <is>
          <t>Stock based compensation expense</t>
        </is>
      </c>
      <c r="H38" s="5" t="n">
        <v>300</v>
      </c>
      <c r="I38" s="5" t="n">
        <v>20</v>
      </c>
    </row>
    <row r="39">
      <c r="A39" s="4" t="inlineStr">
        <is>
          <t>Options</t>
        </is>
      </c>
    </row>
    <row r="40">
      <c r="A40" s="3" t="inlineStr">
        <is>
          <t>Share-based Compensation Arrangement by Share-based Payment Award [Line Items]</t>
        </is>
      </c>
    </row>
    <row r="41">
      <c r="A41" s="4" t="inlineStr">
        <is>
          <t>Number of shares authorized (in shares)</t>
        </is>
      </c>
      <c r="C41" s="6" t="n">
        <v>11458989</v>
      </c>
      <c r="F41" s="6" t="n">
        <v>11458989</v>
      </c>
      <c r="H41" s="6" t="n">
        <v>11458989</v>
      </c>
    </row>
    <row r="42">
      <c r="A42" s="4" t="inlineStr">
        <is>
          <t>Number of shares available for grant (in shares)</t>
        </is>
      </c>
      <c r="C42" s="6" t="n">
        <v>3088276</v>
      </c>
      <c r="F42" s="6" t="n">
        <v>3088276</v>
      </c>
      <c r="H42" s="6" t="n">
        <v>2746089</v>
      </c>
    </row>
    <row r="43">
      <c r="A43" s="4" t="inlineStr">
        <is>
          <t>Unrecognized compensation expense, period for recognition</t>
        </is>
      </c>
      <c r="F43" s="4" t="inlineStr">
        <is>
          <t>1 year 2 months 12 days</t>
        </is>
      </c>
      <c r="H43" s="4" t="inlineStr">
        <is>
          <t>1 year 4 months 24 days</t>
        </is>
      </c>
      <c r="I43" s="4" t="inlineStr">
        <is>
          <t>1 year 3 months 18 days</t>
        </is>
      </c>
    </row>
    <row r="44">
      <c r="A44" s="4" t="inlineStr">
        <is>
          <t>Vesting period</t>
        </is>
      </c>
      <c r="H44" s="4" t="inlineStr">
        <is>
          <t>4 years</t>
        </is>
      </c>
    </row>
    <row r="45">
      <c r="A45" s="4" t="inlineStr">
        <is>
          <t>Number of shares authorized for issuance</t>
        </is>
      </c>
      <c r="C45" s="6" t="n">
        <v>11458989</v>
      </c>
      <c r="F45" s="6" t="n">
        <v>11458989</v>
      </c>
      <c r="H45" s="6" t="n">
        <v>11458989</v>
      </c>
    </row>
    <row r="46">
      <c r="A46" s="4" t="inlineStr">
        <is>
          <t>Number of shares available for grant</t>
        </is>
      </c>
      <c r="C46" s="6" t="n">
        <v>3088276</v>
      </c>
      <c r="F46" s="6" t="n">
        <v>3088276</v>
      </c>
      <c r="H46" s="6" t="n">
        <v>2746089</v>
      </c>
    </row>
    <row r="47">
      <c r="A47" s="4" t="inlineStr">
        <is>
          <t>Percentage of options become exercisable on first anniversary of the grant</t>
        </is>
      </c>
      <c r="H47" s="4" t="inlineStr">
        <is>
          <t>25.00%</t>
        </is>
      </c>
    </row>
    <row r="48">
      <c r="A48" s="4" t="inlineStr">
        <is>
          <t>Remaining options exercisable in equal monthly portions over the period</t>
        </is>
      </c>
      <c r="H48" s="4" t="inlineStr">
        <is>
          <t>36 months</t>
        </is>
      </c>
    </row>
    <row r="49">
      <c r="A49" s="4" t="inlineStr">
        <is>
          <t>Total aggregate intrinsic value of options exercised</t>
        </is>
      </c>
      <c r="H49" s="5" t="n">
        <v>100</v>
      </c>
      <c r="I49" s="5" t="n">
        <v>300</v>
      </c>
    </row>
    <row r="50">
      <c r="A50" s="4" t="inlineStr">
        <is>
          <t>Weighted average grant date fair value of options,Granted</t>
        </is>
      </c>
      <c r="H50" s="8" t="n">
        <v>8.32</v>
      </c>
      <c r="I50" s="8" t="n">
        <v>7.92</v>
      </c>
    </row>
    <row r="51">
      <c r="A51" s="4" t="inlineStr">
        <is>
          <t>Performance Awards</t>
        </is>
      </c>
    </row>
    <row r="52">
      <c r="A52" s="3" t="inlineStr">
        <is>
          <t>Share-based Compensation Arrangement by Share-based Payment Award [Line Items]</t>
        </is>
      </c>
    </row>
    <row r="53">
      <c r="A53" s="4" t="inlineStr">
        <is>
          <t>Total stock-based compensation expense</t>
        </is>
      </c>
      <c r="C53" s="5" t="n">
        <v>100</v>
      </c>
      <c r="E53" s="5" t="n">
        <v>200</v>
      </c>
      <c r="F53" s="5" t="n">
        <v>20</v>
      </c>
      <c r="G53" s="6" t="n">
        <v>100</v>
      </c>
      <c r="H53" s="5" t="n">
        <v>800</v>
      </c>
    </row>
    <row r="54">
      <c r="A54" s="4" t="inlineStr">
        <is>
          <t>Stock based compensation expense</t>
        </is>
      </c>
      <c r="C54" s="5" t="n">
        <v>100</v>
      </c>
      <c r="E54" s="5" t="n">
        <v>200</v>
      </c>
      <c r="F54" s="5" t="n">
        <v>20</v>
      </c>
      <c r="G54" s="5" t="n">
        <v>100</v>
      </c>
      <c r="H54" s="5" t="n">
        <v>800</v>
      </c>
    </row>
    <row r="55">
      <c r="A55" s="4" t="inlineStr">
        <is>
          <t>Weighted average grant date fair value of options,Granted</t>
        </is>
      </c>
      <c r="I55" s="8" t="n">
        <v>7.84</v>
      </c>
    </row>
    <row r="56">
      <c r="A56" s="4" t="inlineStr">
        <is>
          <t>Share based compensation arrangement,granted</t>
        </is>
      </c>
      <c r="I56" s="6" t="n">
        <v>2496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ignificant Accounting Policie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Description of Business and Significant Accounting Policies</t>
        </is>
      </c>
      <c r="B4" s="4" t="inlineStr">
        <is>
          <t>1. Description of Business and Significant Accounting Policies Description of Business Rockley Photonics Limited and its subsidiary entities (together, “we”, “us”, “our”, “Rockley” or, “the Company”) was founded in 2013 in the United Kingdom. We specialize in the research and development of integrated silicon photonics chipsets and have developed a versatile, application specific, third-generation silicon photonics platform specifically designed for the optical integration challenges facing numerous mega-trend markets. We have partnered with multiple tier-1 customers across the markets to deliver complex optical systems required for transformational sensor, communications, and medical product realization. Basis of Presentation and Preparation The accompanying unaudited condensed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cash flows and shareholders’ equity for the interim periods presented. The statements have been prepared in accordance with GAAP for interim financial information. Accordingly, these statements do not include all information and footnotes required by GAAP for annual consolidated financial statements, and should be read in conjunction with our audited consolidated financial statements and notes thereto in the Company’s audited consolidated financial statements as of and for the year ended December 31, 2020 included in the Rockley Photonics Holdings Limited’s Registration Statement on Form S-4 (File No. 333-255019), which was declared effective by the SEC on July 22, 2021. The results of operations for the three and six months ended June 30, 2021 are not necessarily indicative of the operating results to be expected for the full fiscal year or future operating period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reserves and allowances; valuation of intangibles; product warranties; employee compensation and benefit accruals; stock-based compensation; loss contingencies; income taxes and fair value measurements. Actual results could differ materially from those estimates. Management’s estimates include, as applicable, the anticipated impacts of the COVID-19 pandemic. Going Concern The Company has incurred net losses since inception, has an accumulated deficit of $328.2 million as of June 30, 2021 and negative cash flow from operations of $54.5 million for the six months ended June 30, 2021 and expects to incur losses from operations for the foreseeable future. As of June 30, 2021, the Company had cash and cash equivalents of approximately $35.4 million. The Company’s ability to meet its obligations in the ordinary course of business is dependent on its ability to obtain additional financing. As a result, there is substantial doubt about our ability to continue as a going concern. The condensed consolidated financial statements have been prepared on a going concern basis, which contemplates the realization of assets and satisfaction of liabilities in the normal course of business. The condensed consolidated financial statements do not include any adjustments relating to the recoverability and classification of recorded asset amounts or the amounts and classification of liabilities that might result from the outcome of this uncertainty. Our future liquidity needs, and ability to address those needs, will largely be determined by our ability to obtain additional financing on terms acceptable to us. We will continue to seek additional capital through the sale of debt or equity, or other arrangements, however, there can be no assurance that we will be able to raise additional capital when needed or under acceptable terms, if at all. The sale of additional equity may dilute existing shareholders and newly issued shares may contain senior rights and preferences compared to currently outstanding ordinary shares. Issued debt securities may contain covenants and limit our ability to pay dividends or make other distributions to shareholders. If we are unable to obtain additional financing, operations may be scaled back or discontinued. Global Pandemic The COVID-19 COVID-19 The COVID–19 pandemic has adversely impacted our operational efficiency and caused delays in operational activities. During the second quarter of 2021, we continue to take cautious steps to protect our workforce, support community efforts, and follow local government guidelines. Certain key laboratory employees and facilities have continued internal testing and laboratory work to the extent necessary to service customer commitments. The remaining non-essential Recently Adopted Accounting Pronouncements In August 2018, the FASB issued ASU 2018-13, On June 16, 2016, the FASB issued ASU No. 2016-13, available-for-sale In August 2020, the FASB issued ASU 2020-06, 470-20) 815-40): Accounting Pronouncements Issued but Not Yet Adopted In December 2019, the FASB issued ASU 2019-12,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 e 2019-12</t>
        </is>
      </c>
      <c r="C4" s="4" t="inlineStr">
        <is>
          <t>1. Description of Business and Significant Accounting Policies Description of Business Rockley Photonics Limited and its subsidiaries (together, “we”, “us,” “our,” or, “the Company”) was founded in 2013 in the United Kingdom. We specialize in the research and development of integrated silicon photonics chipsets and have developed a versatile, application specific, third-generation silicon photonics platform specifically designed for the optical integration challenges facing numerous mega-trend markets. We have partnered with multiple tier-1 Going Concern The Company has incurred net losses since inception, has an accumulated deficit of $232.9 million as of December 31, 2020 and negative cash flow from operations of $48.4 million for the year ended December 31, 2020 and expects to incur losses from operations for the foreseeable future. As of December 31, 2020, the Company had cash and cash equivalents of approximately $19.2 million. The Company’s ability to meet its obligations in the ordinary course of business is dependent on its ability to obtain additional financing. As a result, there is substantial doubt about our ability to continue as a going concern. The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 amounts or the amounts and classification of liabilities that might result from the outcome of this uncertainty. Our future liquidity needs, and ability to address those needs, will largely be determined by its ability to obtain additional financing on terms acceptable to us. We will continue to seek additional capital through the sale of debt or equity, or other arrangements, however, there can be no assurance that we will be able to raise additional capital when needed or under acceptable terms, if at all. The sale of additional equity may dilute existing shareholders and newly issued shares may contain senior rights and preferences compared to currently outstanding Ordinary Shares. Issued debt securities may contain covenants and limit our ability to pay dividends or make other distributions to shareholders. If we are unable to obtain additional financing, operations may be scaled back or discontinued. Global Pandemic On March 11, 2020, the World Health Organization characterized the outbreak of COVID-19 COVID-19 “stay-at-home” Consistent with the actions taken by governmental authorities, we have taken appropriately cautious steps to protect our workforce and support community efforts. As part of these efforts and in accordance with applicable government directives, we reduced on-site on-site COVID-19 and regular testing of its employees for COVID-19. non-essential The COVID-19 Basis of Presentation The consolidated financial statements and accompanying notes were prepared in accordance with accounting principles generally accepted in the United States (“U.S. GAAP”). Principles of Consolidation The consolidated financial statements include Rockley Photonics Limited and its wholly-owned subsidiaries.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we evaluate our estimates and assumptions, including those related to (i) revenue recognition including variable consideration, (ii) useful lives and recoverability of property and equipment and long-lived assets, (iii) incremental borrowing rates on the Company’s finance and operating leases, (iv) valuation of our convertible loan notes, (v) valuation allowances for income taxes, (vi) stock-based compensation including the valuation of Ordinary Shares, (vii) valuation of warrants and (viii) contingencies. We base our estimates on historical experience and on various other assumptions that are believed to be reasonable under the circumstances. Actual results could materially differ from these estimates, including impacts from the COVID-19 Cash and Cash Equivalents Cash and cash equivalents include short-term, highly liquid investments with an original maturity of three months or less. Property and Equipment, Net Property and equipment are recorded at cost and presented net of accumulated depreciation and amortization. Significant additions or improvements extending the useful life of an asset are capitalized, while repairs and maintenance costs are expensed as incurred. Leasehold improvements are amortized on a straight-line basis over the shorter of the term of the lease or the useful life of the assets. Depreciation and amortization are computed using the straight-line method over the estimated useful lives of the related assets.
Computer equipment 3 years
Lab equipment 3 years
Furnitures and fixtures 4 years
Leasehold improvements Shorter of the lease term and the useful life Impairment of Long-Lived Assets We evaluate our long-lived assets, such as property and equipment, and right-of-use The Company tests other intangible assets not subject to amortization for impairment annually and more frequently if events or changes in circumstances between annual tests indicate that it is more likely than not that the asset is impaired. For the purposes of assessing impairment, assets are grouped at the lowest levels for which there are separately identifiable cash inflows which are largely independent of the cash inflows from other assets or groups of assets. To date, no such impairment losses have been recorded. Revenue Recognition We generate our revenue principally from development services, which entails developing the customer-specific designs of photonics chips. Revenue is recognized when control of promised goods and services are transferred to customers in an amount that reflects the expected consideration in exchange for those products and services. This principle is achieved by applying the following five-step approach:
• Identification of the contract with a customer –
• Identification of the performance obligations in the contract
• Determination of the transaction price
• Allocation of the transaction price to the performance obligations in the contract
• Recognition of revenue when or as performance obligations are satisfied Contract balances 30-45 Costs to obtain and fulfill a contract – Foreign Currency Transactions The Company’s reporting currency is the U.S. dollar and the functional currency of the Company’s foreign subsidiaries is the U.S. dollar. Assets and liabilities that are not denominated in the functional currency are remeasured into the functional currency with any related gain or loss recorded in earnings. Transaction gains and losses that arise from exchange rate fluctuations on transactions denominated in a currency other than the functional currency are included in realized and unrealized losses/(gains) on foreign currency in the accompanying consolidated statements of operations and comprehensive loss. 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the CODM. The CODM reviews financial information presented on a consolidated basis for purposes of making operating decisions, allocating resources, and evaluating financial performance. As such, the Company determined that it has one operating and reportable segment. Net Loss Per Share Basic earnings per share is calculated using our weighted-average outstanding Ordinary Shares. Diluted earnings per share is calculated using our weighted-average outstanding Ordinary Shares including the dilutive effect of outstanding equity instruments as determined under the treasury stock method. For periods in which we report net losses, diluted net loss per ordinary share attributable to ordinary stockholders is the same as basic net loss per ordinary share attributable to ordinary stockholders, because all potentially dilutive Ordinary Shares are anti-dilutive.​​​​​​​ Concentration of Risk Financial instruments that potentially subject us to significant concentrations of credit risk consist principally of cash and cash equivalents and accounts receivable. We maintain cash balances at financial institutions that management believes are high-credit, quality financial institutions, where deposits, at times, exceed the Federal Deposit Insurance Corporation limits. Accounts Receivable Accounts receivable is recorded at the invoiced amount and do not bear interest. We assess the need for an allowance for doubtful accounts based upon an analysis of past credit history and the current financial condition of its customers, as well as the consideration of expected trends based upon characteristics of the accounts and general economic conditions. Account balances are written off against the allowance after all means of collection have been exhausted and the potential for recovery is considered remote. The allowance for doubtful accounts is insignificant as of December 31, 2020 and 2019. Equity Method Investments Equity method investments are all entities over which we have significant influence but not control or joint control. Under the equity method of accounting, the investments are initially recognized at cost and adjusted thereafter to recognize the Company’s share of the post-acquisition profits or losses of the investee in the consolidated statement of operations and comprehensive loss. Earnings and losses of equity method investments are based on the most recently available financial statements of the investee. Basis differences between the cost of an equity method investment and the underlying equity in the long-lived assets are amortized over the estimated economic useful life of the underlying long-lived asset. We periodically review our equity method investments for impairment and record a reduction in the carrying value, if and when necessary. To date, no such impairment losses have been recorded. Stock-Based Compensation We measure compensation expense for all stock-based awards based on the estimated fair value of the awards on the date of grant. Compensation expense is generally recognized as expense on a straight-line basis over the service period based on the vesting requirements. We recognize forfeitures as they occur. We estimate the fair value of stock options granted to employees using the Black-Scholes option pricing model, which requires the input of subjective assumptions, including (i) the fair value of Ordinary Shares, (ii) the expected stock price volatility, (iii) the expected term of the award, (iv) the risk-free interest rate and (v) expected dividends. We measure nonemployee awards at their fair value on the adoption date of ASU No. 2018-07. No. 2018-07 We granted options and restricted stock units which vest on the satisfaction of both a specific performance condition and a service-based condition. Warrants We determine the accounting classification of warrants, as either liability or equity classified, by first assessing whether the warrants meet liability classification in accordance with ASC 480-10, Certain Financial Instruments with Characteristics of both Liabilities and Equity, then in accordance with ASC 815-40, 480-10, 815-40, 815-40, 815-40 We issue warrants to purchase Ordinary Shares for goods and services received and these warrants are measured at their fair values upon issuance. Where vendors are issued warrants, the fair value of the services are determined by the fair value of the warrants issued. This fair value is measured at the grant date and excludes the impact of non-market paid-in We may also issue warrants to purchase Ordinary Shares in conjunction with equity financing rounds. Such warrant issuances are recognized as equity issuance costs, with a corresponding credit in additional paid-in paid-in We issued the liability classified warrants during the year ended December 31, 2020 that are embedded with the 8.0% Convertible Notes. Refer to Note 7, Long Term Debt for details. Leases Our lease portfolio is comprised of two major classes: real estate leases, which are the majority of our leased assets, are accounted for as operating leases and a manufacturing equipment lease accounted for as a finance lease on the consolidated balance sheet. We classify leases as either operating or financing. We determine if an arrangement is a lease at inception by evaluating whether the arrangement conveys the right to use an identified asset and whether we obtain substantially all the economic benefits from and have the ability to direct the use of the asset. Operating lease assets are included under other non-current right-of-use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an incremental borrowing rate based on the information available at the commencement date in determining the present value of lease payments is used. The operating lease ROU asset includes any lease payments made and excludes lease incentives. Lease terms may include options to extend or terminate the lease when it is reasonably certain that the option will be exercised. Lease expense for lease payments is recognized on a straight-line basis over the lease term. The Company has lease agreements with lease and non-lease We elected, as an accounting policy for leases of real estate, to account for lease and non-lease Variable payments, such as common area charges, maintenance, insurance and taxes, are primarily based on the amount of space occupied. These payments in the Company’s leases are not dependent on an index or a rate and are excluded from the measurement of the lease liabilities and recognized in the consolidated statements of operations and comprehensive loss in the period in which the obligation for those payments is incurred. The Company remeasures lease payments when the contingency underlying such variable payments is resolved such that some or all of the remaining payments become fixed. Cost of Revenue Our cost of revenue consists of costs related to the Company’s development services which includes cost of materials, cost associated with packaging and assembly, testing and shipping, cost of personnel, including stock-based compensation, and equipment associated with manufacturing support, logistics and quality assurance, overhead and occupancy costs. Research and Development Expenses Research and development expense consists primarily of personnel costs for engineers and third parties engaged in the design and development of products, software and technologies, including salary, bonus and share-based compensation expense, project material costs, services and depreciation. The Company expenses research and development costs as they are incurred . Selling, General and Administrative Expenses Selling, general and administrative expenses consist of human capital related expenses for employees involved in general corporate functions, including executive management and administration, accounting, finance, tax, legal, information technology, marketing, and human resources; depreciation expense and rent relating to facilities; travel costs; professional fees; and other general corporate costs. Human capital expenses primarily include salaries, benefits, bonuses and stock-based compensation. As we continue to grow as a company, we expect that our selling, general and administrative costs will increase on an absolute dollar basis. Fair Value of Financial Instruments and Fair Value Measure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As permitted under the FASB, ASC 825, Financial Instruments (“ASC 825”) Fair value is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techniques are applied. These valuation techniques involve some level of management estimation and judgment, the degree of which is dependent on the price transparency for the instruments or market and the instruments’ complexity. For debt instruments for which we have not elected fair value accounting (i.e. paycheck protection program), fair value is based on the present value of expected future cash flows and assumptions about the then-current market interest rates as of the reporting period and the creditworthiness of the Company. The carrying value of these debt instruments approximates fair value as the stated interest rate approximates market rates currently available to us. For all debt instruments, including any for which we have elected fair value accounting, the Company classifies interest that has been accrued during each period as Interest expense on the consolidated statements of operations and comprehensive loss. The recorded amounts of cash, accounts receivable, trade payable, and accrued expenses and other liabilities approximate the fair values principally because of their short-term nature. Income Taxes Deferred income taxes are provided on a liability method, whereby deferred income tax assets are recognized for deductible temporary differences, operating losses, and tax loss carryforwards, and deferred income tax liabilities are recognized for taxable temporary differences. Deferred income tax balances reflect the effects of temporary differences between the carrying amounts of assets and liabilities and their tax bases and are stated at enacted tax rates expected to be in effect when taxes are actually paid or recovered. Deferred income tax assets are reduced by a valuation allowance when, considering all sources of taxable income, in the opinion of management, it is more likely than not that some portion or all of the deferred income tax assets will not be realized. Deferred income tax assets and liabilities are adjusted for the effects of changes in tax laws and rates on the date of enactment. The Company recognizes the income tax benefit from an uncertain tax position only if it is more likely than not that the tax position will be sustained upon examination by taxing authorities, based on the technical merits of the position. The income tax benefits recognized in the financial statements from such a position are measured based on the largest benefit that has a greater than 50% likelihood of being realized upon ultimate settlement. Recently Adopted Accounting Pronouncements In January 2016, the FASB issued ASU 2016-01, Financial Instruments – Overall (Subtopic 825-10): In February 2018, the FASB issued ASU No. 2018-02, Reclassification of Certain Tax Effects from Accumulated Other Comprehensive Income (Topic 815) 2018-02 In August 2018, the FASB issued ASU 2018-13, Fair Value Measurement (“Topic 820”): Disclosure Framework – Changes to the Disclosure Requirements for Fair Value Measurement Accounting Pronouncements Issued but Not Yet Adopted In December 2019, the FASB issued ASU 2019-12, Income Taxes (Topic 740): Simplifying the Accounting for Income Taxes, 2019-12 On June 16, 2016, the FASB issued ASU No. 2016-13, available-for-sale non-publi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s>
  <sheetData>
    <row r="1">
      <c r="A1" s="1" t="inlineStr">
        <is>
          <t>Stock-Based Compensation - Stock Option Activity (Details) - USD ($) $ / shares in Units, $ in Thousand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Number of Options Outstanding</t>
        </is>
      </c>
    </row>
    <row r="4">
      <c r="A4" s="4" t="inlineStr">
        <is>
          <t>Beginning balance (in shares)</t>
        </is>
      </c>
      <c r="B4" s="6" t="n">
        <v>7207044</v>
      </c>
      <c r="C4" s="6" t="n">
        <v>5904413</v>
      </c>
      <c r="D4" s="6" t="n">
        <v>5565292</v>
      </c>
    </row>
    <row r="5">
      <c r="A5" s="4" t="inlineStr">
        <is>
          <t>Options granted (in shares)</t>
        </is>
      </c>
      <c r="B5" s="6" t="n">
        <v>0</v>
      </c>
      <c r="C5" s="6" t="n">
        <v>2328385</v>
      </c>
      <c r="D5" s="6" t="n">
        <v>1135148</v>
      </c>
    </row>
    <row r="6">
      <c r="A6" s="4" t="inlineStr">
        <is>
          <t>Options exercised (in shares)</t>
        </is>
      </c>
      <c r="B6" s="6" t="n">
        <v>-164580</v>
      </c>
      <c r="C6" s="6" t="n">
        <v>-7813</v>
      </c>
      <c r="D6" s="6" t="n">
        <v>-24750</v>
      </c>
    </row>
    <row r="7">
      <c r="A7" s="4" t="inlineStr">
        <is>
          <t>Options forfeited (in shares)</t>
        </is>
      </c>
      <c r="B7" s="6" t="n">
        <v>-331068</v>
      </c>
      <c r="C7" s="6" t="n">
        <v>-826488</v>
      </c>
      <c r="D7" s="6" t="n">
        <v>-120001</v>
      </c>
    </row>
    <row r="8">
      <c r="A8" s="4" t="inlineStr">
        <is>
          <t>Options expired (in shares)</t>
        </is>
      </c>
      <c r="B8" s="6" t="n">
        <v>-11119</v>
      </c>
      <c r="C8" s="6" t="n">
        <v>-191453</v>
      </c>
      <c r="D8" s="6" t="n">
        <v>-651276</v>
      </c>
    </row>
    <row r="9">
      <c r="A9" s="4" t="inlineStr">
        <is>
          <t>Ending balance (in shares)</t>
        </is>
      </c>
      <c r="B9" s="6" t="n">
        <v>6700277</v>
      </c>
      <c r="C9" s="6" t="n">
        <v>7207044</v>
      </c>
      <c r="D9" s="6" t="n">
        <v>5904413</v>
      </c>
      <c r="E9" s="6" t="n">
        <v>5565292</v>
      </c>
    </row>
    <row r="10">
      <c r="A10" s="4" t="inlineStr">
        <is>
          <t>Options exercisable (in shares)</t>
        </is>
      </c>
      <c r="B10" s="6" t="n">
        <v>4989774</v>
      </c>
      <c r="C10" s="6" t="n">
        <v>4693313</v>
      </c>
    </row>
    <row r="11">
      <c r="A11" s="3" t="inlineStr">
        <is>
          <t>Average Exercise Price Per Share</t>
        </is>
      </c>
    </row>
    <row r="12">
      <c r="A12" s="4" t="inlineStr">
        <is>
          <t>Beginning balance (in dollars per share)</t>
        </is>
      </c>
      <c r="B12" s="8" t="n">
        <v>4.94</v>
      </c>
      <c r="C12" s="8" t="n">
        <v>4.05</v>
      </c>
      <c r="D12" s="8" t="n">
        <v>2.88</v>
      </c>
    </row>
    <row r="13">
      <c r="A13" s="4" t="inlineStr">
        <is>
          <t>Options granted (in dollars per share)</t>
        </is>
      </c>
      <c r="B13" s="6" t="n">
        <v>0</v>
      </c>
      <c r="C13" s="11" t="n">
        <v>8.67</v>
      </c>
      <c r="D13" s="11" t="n">
        <v>9.289999999999999</v>
      </c>
    </row>
    <row r="14">
      <c r="A14" s="4" t="inlineStr">
        <is>
          <t>Options exercised (in dollars per share)</t>
        </is>
      </c>
      <c r="B14" s="11" t="n">
        <v>1.72</v>
      </c>
      <c r="C14" s="11" t="n">
        <v>5.36</v>
      </c>
      <c r="D14" s="11" t="n">
        <v>1.33</v>
      </c>
    </row>
    <row r="15">
      <c r="A15" s="4" t="inlineStr">
        <is>
          <t>Options forfeited (in dollars per share)</t>
        </is>
      </c>
      <c r="B15" s="11" t="n">
        <v>10.3</v>
      </c>
      <c r="C15" s="11" t="n">
        <v>8.619999999999999</v>
      </c>
      <c r="D15" s="11" t="n">
        <v>6.65</v>
      </c>
    </row>
    <row r="16">
      <c r="A16" s="4" t="inlineStr">
        <is>
          <t>Options expired (in dollars per share)</t>
        </is>
      </c>
      <c r="B16" s="11" t="n">
        <v>6.66</v>
      </c>
      <c r="C16" s="11" t="n">
        <v>6.92</v>
      </c>
      <c r="D16" s="11" t="n">
        <v>2.78</v>
      </c>
    </row>
    <row r="17">
      <c r="A17" s="4" t="inlineStr">
        <is>
          <t>Ending balance (in dollars per share)</t>
        </is>
      </c>
      <c r="B17" s="11" t="n">
        <v>4.75</v>
      </c>
      <c r="C17" s="11" t="n">
        <v>4.94</v>
      </c>
      <c r="D17" s="8" t="n">
        <v>4.05</v>
      </c>
      <c r="E17" s="8" t="n">
        <v>2.88</v>
      </c>
    </row>
    <row r="18">
      <c r="A18" s="4" t="inlineStr">
        <is>
          <t>Options exercisable (in dollars per share)</t>
        </is>
      </c>
      <c r="B18" s="8" t="n">
        <v>3.56</v>
      </c>
      <c r="C18" s="8" t="n">
        <v>3.16</v>
      </c>
    </row>
    <row r="19">
      <c r="A19" s="4" t="inlineStr">
        <is>
          <t>Options outstanding, remaining contractual life</t>
        </is>
      </c>
      <c r="B19" s="4" t="inlineStr">
        <is>
          <t>6 years 1 month 28 days</t>
        </is>
      </c>
      <c r="C19" s="4" t="inlineStr">
        <is>
          <t>6 years 9 months</t>
        </is>
      </c>
      <c r="D19" s="4" t="inlineStr">
        <is>
          <t>6 years 11 months 8 days</t>
        </is>
      </c>
      <c r="E19" s="4" t="inlineStr">
        <is>
          <t>6 years 8 months 4 days</t>
        </is>
      </c>
    </row>
    <row r="20">
      <c r="A20" s="4" t="inlineStr">
        <is>
          <t>Options exercisable, remaining contractual life</t>
        </is>
      </c>
      <c r="B20" s="4" t="inlineStr">
        <is>
          <t>5 years 3 months 21 days</t>
        </is>
      </c>
      <c r="C20" s="4" t="inlineStr">
        <is>
          <t>5 years 6 months 3 days</t>
        </is>
      </c>
    </row>
    <row r="21">
      <c r="A21" s="4" t="inlineStr">
        <is>
          <t>Options outstanding, intrinsic value</t>
        </is>
      </c>
      <c r="B21" s="5" t="n">
        <v>133661</v>
      </c>
      <c r="C21" s="5" t="n">
        <v>110552</v>
      </c>
      <c r="D21" s="5" t="n">
        <v>54100</v>
      </c>
      <c r="E21" s="5" t="n">
        <v>59146</v>
      </c>
    </row>
    <row r="22">
      <c r="A22" s="4" t="inlineStr">
        <is>
          <t>Options exercisable, intrinsic value</t>
        </is>
      </c>
      <c r="B22" s="5" t="n">
        <v>105483</v>
      </c>
      <c r="C22" s="5" t="n">
        <v>80334</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tock-Based Compensation Expens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are-based Compensation Arrangement by Share-based Payment Award [Line Items]</t>
        </is>
      </c>
    </row>
    <row r="4">
      <c r="A4" s="4" t="inlineStr">
        <is>
          <t>Total stock-based compensation expense</t>
        </is>
      </c>
      <c r="B4" s="5" t="n">
        <v>1976</v>
      </c>
      <c r="C4" s="5" t="n">
        <v>2545</v>
      </c>
      <c r="D4" s="5" t="n">
        <v>3701</v>
      </c>
      <c r="E4" s="5" t="n">
        <v>4189</v>
      </c>
      <c r="F4" s="5" t="n">
        <v>8043</v>
      </c>
      <c r="G4" s="5" t="n">
        <v>6229</v>
      </c>
    </row>
    <row r="5">
      <c r="A5" s="4" t="inlineStr">
        <is>
          <t>Cost of revenue</t>
        </is>
      </c>
    </row>
    <row r="6">
      <c r="A6" s="3" t="inlineStr">
        <is>
          <t>Share-based Compensation Arrangement by Share-based Payment Award [Line Items]</t>
        </is>
      </c>
    </row>
    <row r="7">
      <c r="A7" s="4" t="inlineStr">
        <is>
          <t>Total stock-based compensation expense</t>
        </is>
      </c>
      <c r="B7" s="6" t="n">
        <v>363</v>
      </c>
      <c r="C7" s="6" t="n">
        <v>870</v>
      </c>
      <c r="D7" s="6" t="n">
        <v>631</v>
      </c>
      <c r="E7" s="6" t="n">
        <v>1341</v>
      </c>
      <c r="F7" s="6" t="n">
        <v>2271</v>
      </c>
      <c r="G7" s="6" t="n">
        <v>2230</v>
      </c>
    </row>
    <row r="8">
      <c r="A8" s="4" t="inlineStr">
        <is>
          <t>Research and development</t>
        </is>
      </c>
    </row>
    <row r="9">
      <c r="A9" s="3" t="inlineStr">
        <is>
          <t>Share-based Compensation Arrangement by Share-based Payment Award [Line Items]</t>
        </is>
      </c>
    </row>
    <row r="10">
      <c r="A10" s="4" t="inlineStr">
        <is>
          <t>Total stock-based compensation expense</t>
        </is>
      </c>
      <c r="B10" s="6" t="n">
        <v>1171</v>
      </c>
      <c r="C10" s="6" t="n">
        <v>1330</v>
      </c>
      <c r="D10" s="6" t="n">
        <v>2219</v>
      </c>
      <c r="E10" s="6" t="n">
        <v>2081</v>
      </c>
      <c r="F10" s="6" t="n">
        <v>4313</v>
      </c>
      <c r="G10" s="6" t="n">
        <v>2835</v>
      </c>
    </row>
    <row r="11">
      <c r="A11" s="4" t="inlineStr">
        <is>
          <t>Selling, general and administrative</t>
        </is>
      </c>
    </row>
    <row r="12">
      <c r="A12" s="3" t="inlineStr">
        <is>
          <t>Share-based Compensation Arrangement by Share-based Payment Award [Line Items]</t>
        </is>
      </c>
    </row>
    <row r="13">
      <c r="A13" s="4" t="inlineStr">
        <is>
          <t>Total stock-based compensation expense</t>
        </is>
      </c>
      <c r="B13" s="5" t="n">
        <v>442</v>
      </c>
      <c r="C13" s="5" t="n">
        <v>345</v>
      </c>
      <c r="D13" s="5" t="n">
        <v>851</v>
      </c>
      <c r="E13" s="5" t="n">
        <v>767</v>
      </c>
    </row>
    <row r="14">
      <c r="A14" s="4" t="inlineStr">
        <is>
          <t>Sales and marketing</t>
        </is>
      </c>
    </row>
    <row r="15">
      <c r="A15" s="3" t="inlineStr">
        <is>
          <t>Share-based Compensation Arrangement by Share-based Payment Award [Line Items]</t>
        </is>
      </c>
    </row>
    <row r="16">
      <c r="A16" s="4" t="inlineStr">
        <is>
          <t>Total stock-based compensation expense</t>
        </is>
      </c>
      <c r="F16" s="6" t="n">
        <v>639</v>
      </c>
      <c r="G16" s="6" t="n">
        <v>475</v>
      </c>
    </row>
    <row r="17">
      <c r="A17" s="4" t="inlineStr">
        <is>
          <t>General and administrative</t>
        </is>
      </c>
    </row>
    <row r="18">
      <c r="A18" s="3" t="inlineStr">
        <is>
          <t>Share-based Compensation Arrangement by Share-based Payment Award [Line Items]</t>
        </is>
      </c>
    </row>
    <row r="19">
      <c r="A19" s="4" t="inlineStr">
        <is>
          <t>Total stock-based compensation expense</t>
        </is>
      </c>
      <c r="F19" s="5" t="n">
        <v>820</v>
      </c>
      <c r="G19" s="5" t="n">
        <v>689</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Fair Value Of Stock Options Valuation Assumptions  And Methodology  (Detail) - $ / pure</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volatility - Minimum</t>
        </is>
      </c>
      <c r="B4" s="4" t="inlineStr">
        <is>
          <t>50.29%</t>
        </is>
      </c>
      <c r="C4" s="4" t="inlineStr">
        <is>
          <t>50.40%</t>
        </is>
      </c>
    </row>
    <row r="5">
      <c r="A5" s="4" t="inlineStr">
        <is>
          <t>Expected volatility - Maximum</t>
        </is>
      </c>
      <c r="B5" s="4" t="inlineStr">
        <is>
          <t>52.45%</t>
        </is>
      </c>
      <c r="C5" s="4" t="inlineStr">
        <is>
          <t>51.37%</t>
        </is>
      </c>
    </row>
    <row r="6">
      <c r="A6" s="4" t="inlineStr">
        <is>
          <t>Risk-free interest rate - Minimum</t>
        </is>
      </c>
      <c r="B6" s="4" t="inlineStr">
        <is>
          <t>0.30%</t>
        </is>
      </c>
      <c r="C6" s="4" t="inlineStr">
        <is>
          <t>1.42%</t>
        </is>
      </c>
    </row>
    <row r="7">
      <c r="A7" s="4" t="inlineStr">
        <is>
          <t>Risk-free interest rate - Maximum</t>
        </is>
      </c>
      <c r="B7" s="4" t="inlineStr">
        <is>
          <t>1.75%</t>
        </is>
      </c>
      <c r="C7" s="4" t="inlineStr">
        <is>
          <t>1.88%</t>
        </is>
      </c>
    </row>
    <row r="8">
      <c r="A8" s="4" t="inlineStr">
        <is>
          <t>Fair value of Ordinary Shares - Minimum</t>
        </is>
      </c>
      <c r="B8" s="11" t="n">
        <v>10.58</v>
      </c>
      <c r="C8" s="11" t="n">
        <v>13.21</v>
      </c>
    </row>
    <row r="9">
      <c r="A9" s="4" t="inlineStr">
        <is>
          <t>Fair value of Ordinary Shares - Maximum</t>
        </is>
      </c>
      <c r="B9" s="11" t="n">
        <v>19.96</v>
      </c>
      <c r="C9" s="11" t="n">
        <v>13.52</v>
      </c>
    </row>
    <row r="10">
      <c r="A10" s="4" t="inlineStr">
        <is>
          <t>Dividend yield</t>
        </is>
      </c>
      <c r="B10" s="4" t="inlineStr">
        <is>
          <t>0.00%</t>
        </is>
      </c>
      <c r="C10" s="4" t="inlineStr">
        <is>
          <t>0.00%</t>
        </is>
      </c>
    </row>
    <row r="11">
      <c r="A11" s="4" t="inlineStr">
        <is>
          <t>Minimum [Member]</t>
        </is>
      </c>
    </row>
    <row r="12">
      <c r="A12" s="3" t="inlineStr">
        <is>
          <t>Share-based Compensation Arrangement by Share-based Payment Award [Line Items]</t>
        </is>
      </c>
    </row>
    <row r="13">
      <c r="A13" s="4" t="inlineStr">
        <is>
          <t>Expected term (in years)</t>
        </is>
      </c>
      <c r="B13" s="4" t="inlineStr">
        <is>
          <t>4 years 10 months 9 days</t>
        </is>
      </c>
      <c r="C13" s="4" t="inlineStr">
        <is>
          <t>5 years 7 months 9 days</t>
        </is>
      </c>
    </row>
    <row r="14">
      <c r="A14" s="4" t="inlineStr">
        <is>
          <t>Maximum [Member]</t>
        </is>
      </c>
    </row>
    <row r="15">
      <c r="A15" s="3" t="inlineStr">
        <is>
          <t>Share-based Compensation Arrangement by Share-based Payment Award [Line Items]</t>
        </is>
      </c>
    </row>
    <row r="16">
      <c r="A16" s="4" t="inlineStr">
        <is>
          <t>Expected term (in years)</t>
        </is>
      </c>
      <c r="B16" s="4" t="inlineStr">
        <is>
          <t>6 years 3 months</t>
        </is>
      </c>
      <c r="C16" s="4" t="inlineStr">
        <is>
          <t>6 years 3 month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s>
  <sheetData>
    <row r="1">
      <c r="A1" s="1" t="inlineStr">
        <is>
          <t>Stock-Based Compensation - Schedule of Outstanding Warrants (Details) - $ / share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Number of Warrants Outstanding</t>
        </is>
      </c>
    </row>
    <row r="4">
      <c r="A4" s="4" t="inlineStr">
        <is>
          <t>Beginning balance (in shares)</t>
        </is>
      </c>
      <c r="B4" s="6" t="n">
        <v>1013103</v>
      </c>
      <c r="C4" s="6" t="n">
        <v>980339</v>
      </c>
      <c r="D4" s="6" t="n">
        <v>678232</v>
      </c>
    </row>
    <row r="5">
      <c r="A5" s="4" t="inlineStr">
        <is>
          <t>Warrants issued (in shares)</t>
        </is>
      </c>
      <c r="B5" s="6" t="n">
        <v>18694</v>
      </c>
      <c r="C5" s="6" t="n">
        <v>51859</v>
      </c>
      <c r="D5" s="6" t="n">
        <v>304864</v>
      </c>
    </row>
    <row r="6">
      <c r="A6" s="4" t="inlineStr">
        <is>
          <t>Warrants exercised (in shares)</t>
        </is>
      </c>
      <c r="B6" s="6" t="n">
        <v>-23278</v>
      </c>
      <c r="C6" s="6" t="n">
        <v>-5523</v>
      </c>
      <c r="D6" s="6" t="n">
        <v>-2757</v>
      </c>
    </row>
    <row r="7">
      <c r="A7" s="4" t="inlineStr">
        <is>
          <t>Warrants cancelled (in shares)</t>
        </is>
      </c>
      <c r="C7" s="6" t="n">
        <v>-13572</v>
      </c>
      <c r="D7" s="6" t="n">
        <v>0</v>
      </c>
    </row>
    <row r="8">
      <c r="A8" s="4" t="inlineStr">
        <is>
          <t>Ending balance (in shares)</t>
        </is>
      </c>
      <c r="B8" s="6" t="n">
        <v>1008519</v>
      </c>
      <c r="C8" s="6" t="n">
        <v>1013103</v>
      </c>
      <c r="D8" s="6" t="n">
        <v>980339</v>
      </c>
    </row>
    <row r="9">
      <c r="A9" s="3" t="inlineStr">
        <is>
          <t>Average Exercise Price Per Share</t>
        </is>
      </c>
    </row>
    <row r="10">
      <c r="A10" s="4" t="inlineStr">
        <is>
          <t>Beginning balance (in dollars per share)</t>
        </is>
      </c>
      <c r="B10" s="8" t="n">
        <v>7.33</v>
      </c>
      <c r="C10" s="8" t="n">
        <v>7.19</v>
      </c>
      <c r="D10" s="8" t="n">
        <v>7.05</v>
      </c>
    </row>
    <row r="11">
      <c r="A11" s="4" t="inlineStr">
        <is>
          <t>Warrants issued (in dollars per share)</t>
        </is>
      </c>
      <c r="B11" s="11" t="n">
        <v>18.16</v>
      </c>
      <c r="C11" s="11" t="n">
        <v>10.3</v>
      </c>
      <c r="D11" s="11" t="n">
        <v>7.44</v>
      </c>
    </row>
    <row r="12">
      <c r="A12" s="4" t="inlineStr">
        <is>
          <t>Warrants exercised (in dollars per share)</t>
        </is>
      </c>
      <c r="B12" s="6" t="n">
        <v>0</v>
      </c>
      <c r="C12" s="11" t="n">
        <v>1.26</v>
      </c>
      <c r="D12" s="6" t="n">
        <v>0</v>
      </c>
    </row>
    <row r="13">
      <c r="A13" s="4" t="inlineStr">
        <is>
          <t>Warrants cancelled (in dollars per share)</t>
        </is>
      </c>
      <c r="C13" s="11" t="n">
        <v>11.44</v>
      </c>
      <c r="D13" s="6" t="n">
        <v>0</v>
      </c>
    </row>
    <row r="14">
      <c r="A14" s="4" t="inlineStr">
        <is>
          <t>Ending balance (in dollars per share)</t>
        </is>
      </c>
      <c r="B14" s="8" t="n">
        <v>7.7</v>
      </c>
      <c r="C14" s="8" t="n">
        <v>7.33</v>
      </c>
      <c r="D14" s="8" t="n">
        <v>7.19</v>
      </c>
    </row>
    <row r="15">
      <c r="A15" s="4" t="inlineStr">
        <is>
          <t>Weighted- Average Contractual Life (Years)</t>
        </is>
      </c>
      <c r="B15" s="4" t="inlineStr">
        <is>
          <t>5 years 9 months 10 days</t>
        </is>
      </c>
      <c r="C15" s="4" t="inlineStr">
        <is>
          <t>6 years 5 months 12 days</t>
        </is>
      </c>
      <c r="D15" s="4" t="inlineStr">
        <is>
          <t>7 years 3 months 14 days</t>
        </is>
      </c>
      <c r="E15" s="4" t="inlineStr">
        <is>
          <t>7 years 7 months 6 days</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Two Affiliate entities Of Directors | Consulting And Administrative Service</t>
        </is>
      </c>
    </row>
    <row r="4">
      <c r="A4" s="3" t="inlineStr">
        <is>
          <t>Related Party Transaction [Line Items]</t>
        </is>
      </c>
    </row>
    <row r="5">
      <c r="A5" s="4" t="inlineStr">
        <is>
          <t>Related party fee for services</t>
        </is>
      </c>
      <c r="F5" s="5" t="n">
        <v>800000</v>
      </c>
      <c r="G5" s="5" t="n">
        <v>1900000</v>
      </c>
    </row>
    <row r="6">
      <c r="A6" s="4" t="inlineStr">
        <is>
          <t>Variable Interest Entity | HRT</t>
        </is>
      </c>
    </row>
    <row r="7">
      <c r="A7" s="3" t="inlineStr">
        <is>
          <t>Related Party Transaction [Line Items]</t>
        </is>
      </c>
    </row>
    <row r="8">
      <c r="A8" s="4" t="inlineStr">
        <is>
          <t>Sales to related parties</t>
        </is>
      </c>
      <c r="B8" s="5" t="n">
        <v>0</v>
      </c>
      <c r="C8" s="5" t="n">
        <v>2500000</v>
      </c>
      <c r="D8" s="5" t="n">
        <v>0</v>
      </c>
      <c r="E8" s="5" t="n">
        <v>2500000</v>
      </c>
      <c r="F8" s="6" t="n">
        <v>5300000</v>
      </c>
      <c r="G8" s="6" t="n">
        <v>6700000</v>
      </c>
    </row>
    <row r="9">
      <c r="A9" s="4" t="inlineStr">
        <is>
          <t>Accounts receivable, related parties, current</t>
        </is>
      </c>
      <c r="B9" s="6" t="n">
        <v>400000</v>
      </c>
      <c r="D9" s="6" t="n">
        <v>400000</v>
      </c>
      <c r="F9" s="5" t="n">
        <v>3300000</v>
      </c>
      <c r="G9" s="5" t="n">
        <v>2900000</v>
      </c>
    </row>
    <row r="10">
      <c r="A10" s="4" t="inlineStr">
        <is>
          <t>Accounts payable, related parties, current</t>
        </is>
      </c>
      <c r="B10" s="5" t="n">
        <v>0</v>
      </c>
      <c r="D10" s="5" t="n">
        <v>0</v>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 Additional Information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Operating Leased Assets [Line Items]</t>
        </is>
      </c>
    </row>
    <row r="4">
      <c r="A4" s="4" t="inlineStr">
        <is>
          <t>Operating lease, weighted average remaining lease term</t>
        </is>
      </c>
      <c r="B4" s="4" t="inlineStr">
        <is>
          <t>3 years</t>
        </is>
      </c>
      <c r="D4" s="4" t="inlineStr">
        <is>
          <t>3 years</t>
        </is>
      </c>
      <c r="F4" s="4" t="inlineStr">
        <is>
          <t>3 years</t>
        </is>
      </c>
    </row>
    <row r="5">
      <c r="A5" s="4" t="inlineStr">
        <is>
          <t>Operating lease, weighted average discount rate</t>
        </is>
      </c>
      <c r="B5" s="4" t="inlineStr">
        <is>
          <t>6.00%</t>
        </is>
      </c>
      <c r="D5" s="4" t="inlineStr">
        <is>
          <t>6.00%</t>
        </is>
      </c>
      <c r="F5" s="4" t="inlineStr">
        <is>
          <t>6.00%</t>
        </is>
      </c>
    </row>
    <row r="6">
      <c r="A6" s="3" t="inlineStr">
        <is>
          <t>Operating Lease Cost:</t>
        </is>
      </c>
    </row>
    <row r="7">
      <c r="A7" s="4" t="inlineStr">
        <is>
          <t>Fixed lease cost</t>
        </is>
      </c>
      <c r="B7" s="5" t="n">
        <v>292</v>
      </c>
      <c r="C7" s="5" t="n">
        <v>213</v>
      </c>
      <c r="D7" s="5" t="n">
        <v>505</v>
      </c>
      <c r="E7" s="5" t="n">
        <v>426</v>
      </c>
      <c r="F7" s="5" t="n">
        <v>1005</v>
      </c>
      <c r="G7" s="5" t="n">
        <v>1030</v>
      </c>
    </row>
    <row r="8">
      <c r="A8" s="4" t="inlineStr">
        <is>
          <t>Variable lease cost</t>
        </is>
      </c>
      <c r="B8" s="6" t="n">
        <v>36</v>
      </c>
      <c r="C8" s="6" t="n">
        <v>81</v>
      </c>
      <c r="D8" s="6" t="n">
        <v>119</v>
      </c>
      <c r="E8" s="6" t="n">
        <v>121</v>
      </c>
      <c r="F8" s="6" t="n">
        <v>154</v>
      </c>
      <c r="G8" s="6" t="n">
        <v>253</v>
      </c>
    </row>
    <row r="9">
      <c r="A9" s="4" t="inlineStr">
        <is>
          <t>Total operating lease cost</t>
        </is>
      </c>
      <c r="B9" s="6" t="n">
        <v>328</v>
      </c>
      <c r="C9" s="6" t="n">
        <v>294</v>
      </c>
      <c r="D9" s="6" t="n">
        <v>624</v>
      </c>
      <c r="E9" s="6" t="n">
        <v>547</v>
      </c>
      <c r="F9" s="6" t="n">
        <v>1391</v>
      </c>
      <c r="G9" s="6" t="n">
        <v>1533</v>
      </c>
    </row>
    <row r="10">
      <c r="A10" s="4" t="inlineStr">
        <is>
          <t>Fixed Lease Cost</t>
        </is>
      </c>
      <c r="F10" s="6" t="n">
        <v>851</v>
      </c>
      <c r="G10" s="6" t="n">
        <v>777</v>
      </c>
    </row>
    <row r="11">
      <c r="A11" s="4" t="inlineStr">
        <is>
          <t>Total</t>
        </is>
      </c>
      <c r="B11" s="5" t="n">
        <v>292</v>
      </c>
      <c r="C11" s="5" t="n">
        <v>213</v>
      </c>
      <c r="D11" s="6" t="n">
        <v>505</v>
      </c>
      <c r="E11" s="6" t="n">
        <v>426</v>
      </c>
      <c r="F11" s="6" t="n">
        <v>1005</v>
      </c>
      <c r="G11" s="6" t="n">
        <v>1030</v>
      </c>
    </row>
    <row r="12">
      <c r="A12" s="3" t="inlineStr">
        <is>
          <t>Cash paid for amounts included in the measurement of lease liabilities:</t>
        </is>
      </c>
    </row>
    <row r="13">
      <c r="A13" s="4" t="inlineStr">
        <is>
          <t>Operating cash flows for operating leases</t>
        </is>
      </c>
      <c r="D13" s="6" t="n">
        <v>462</v>
      </c>
      <c r="E13" s="6" t="n">
        <v>454</v>
      </c>
      <c r="F13" s="6" t="n">
        <v>916</v>
      </c>
      <c r="G13" s="6" t="n">
        <v>756</v>
      </c>
    </row>
    <row r="14">
      <c r="A14" s="4" t="inlineStr">
        <is>
          <t>Operating cash flows for finance leases</t>
        </is>
      </c>
      <c r="D14" s="6" t="n">
        <v>0</v>
      </c>
      <c r="E14" s="6" t="n">
        <v>12</v>
      </c>
      <c r="F14" s="6" t="n">
        <v>15</v>
      </c>
      <c r="G14" s="6" t="n">
        <v>115</v>
      </c>
    </row>
    <row r="15">
      <c r="A15" s="4" t="inlineStr">
        <is>
          <t>Principal payments on finance lease</t>
        </is>
      </c>
      <c r="D15" s="6" t="n">
        <v>0</v>
      </c>
      <c r="E15" s="6" t="n">
        <v>933</v>
      </c>
      <c r="F15" s="6" t="n">
        <v>1192</v>
      </c>
      <c r="G15" s="6" t="n">
        <v>1215</v>
      </c>
    </row>
    <row r="16">
      <c r="A16" s="3" t="inlineStr">
        <is>
          <t>Right-of-use assets obtained in exchange of lease obligations:</t>
        </is>
      </c>
    </row>
    <row r="17">
      <c r="A17" s="4" t="inlineStr">
        <is>
          <t>Right-of-use assets obtained in exchange for new operating lease liabilities</t>
        </is>
      </c>
      <c r="D17" s="5" t="n">
        <v>2187</v>
      </c>
      <c r="E17" s="5" t="n">
        <v>0</v>
      </c>
      <c r="F17" s="5" t="n">
        <v>0</v>
      </c>
      <c r="G17" s="5" t="n">
        <v>1158</v>
      </c>
    </row>
    <row r="18">
      <c r="A18" s="4" t="inlineStr">
        <is>
          <t>Operating lease,Option to extend</t>
        </is>
      </c>
      <c r="F18" s="4" t="inlineStr">
        <is>
          <t>5</t>
        </is>
      </c>
    </row>
    <row r="19">
      <c r="A19" s="4" t="inlineStr">
        <is>
          <t>Operating lease, Option to extend , finance</t>
        </is>
      </c>
      <c r="F19" s="4" t="inlineStr">
        <is>
          <t>5</t>
        </is>
      </c>
    </row>
    <row r="20">
      <c r="A20" s="4" t="inlineStr">
        <is>
          <t>Maximum [Member]</t>
        </is>
      </c>
    </row>
    <row r="21">
      <c r="A21" s="3" t="inlineStr">
        <is>
          <t>Right-of-use assets obtained in exchange of lease obligations:</t>
        </is>
      </c>
    </row>
    <row r="22">
      <c r="A22" s="4" t="inlineStr">
        <is>
          <t>Operaing lease,remaining lease term</t>
        </is>
      </c>
      <c r="F22" s="4" t="inlineStr">
        <is>
          <t>4 years</t>
        </is>
      </c>
    </row>
    <row r="23">
      <c r="A23" s="4" t="inlineStr">
        <is>
          <t>Finance lease,remaining lease term</t>
        </is>
      </c>
      <c r="F23" s="4" t="inlineStr">
        <is>
          <t>4 years</t>
        </is>
      </c>
    </row>
    <row r="24">
      <c r="A24" s="4" t="inlineStr">
        <is>
          <t>Minimum [Member]</t>
        </is>
      </c>
    </row>
    <row r="25">
      <c r="A25" s="3" t="inlineStr">
        <is>
          <t>Right-of-use assets obtained in exchange of lease obligations:</t>
        </is>
      </c>
    </row>
    <row r="26">
      <c r="A26" s="4" t="inlineStr">
        <is>
          <t>Operaing lease,remaining lease term</t>
        </is>
      </c>
      <c r="F26" s="4" t="inlineStr">
        <is>
          <t>1 year</t>
        </is>
      </c>
    </row>
    <row r="27">
      <c r="A27" s="4" t="inlineStr">
        <is>
          <t>Finance lease,remaining lease term</t>
        </is>
      </c>
      <c r="F27" s="4" t="inlineStr">
        <is>
          <t>1 year</t>
        </is>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s (Details) - USD ($) $ in Thousands</t>
        </is>
      </c>
      <c r="B1" s="2" t="inlineStr">
        <is>
          <t>Jun. 30, 2021</t>
        </is>
      </c>
      <c r="C1" s="2" t="inlineStr">
        <is>
          <t>Dec. 31, 2020</t>
        </is>
      </c>
    </row>
    <row r="2">
      <c r="A2" s="3" t="inlineStr">
        <is>
          <t>Leases [Abstract]</t>
        </is>
      </c>
    </row>
    <row r="3">
      <c r="A3" s="4" t="inlineStr">
        <is>
          <t>2021 (for the remaining period)</t>
        </is>
      </c>
      <c r="B3" s="5" t="n">
        <v>582</v>
      </c>
    </row>
    <row r="4">
      <c r="A4" s="4" t="inlineStr">
        <is>
          <t>2022</t>
        </is>
      </c>
      <c r="B4" s="6" t="n">
        <v>1239</v>
      </c>
      <c r="C4" s="5" t="n">
        <v>682</v>
      </c>
    </row>
    <row r="5">
      <c r="A5" s="4" t="inlineStr">
        <is>
          <t>2023</t>
        </is>
      </c>
      <c r="B5" s="6" t="n">
        <v>931</v>
      </c>
      <c r="C5" s="6" t="n">
        <v>613</v>
      </c>
    </row>
    <row r="6">
      <c r="A6" s="4" t="inlineStr">
        <is>
          <t>2024</t>
        </is>
      </c>
      <c r="B6" s="6" t="n">
        <v>437</v>
      </c>
      <c r="C6" s="6" t="n">
        <v>456</v>
      </c>
    </row>
    <row r="7">
      <c r="A7" s="4" t="inlineStr">
        <is>
          <t>2025</t>
        </is>
      </c>
      <c r="B7" s="6" t="n">
        <v>327</v>
      </c>
      <c r="C7" s="6" t="n">
        <v>121</v>
      </c>
    </row>
    <row r="8">
      <c r="A8" s="4" t="inlineStr">
        <is>
          <t>Thereafter</t>
        </is>
      </c>
      <c r="B8" s="6" t="n">
        <v>394</v>
      </c>
    </row>
    <row r="9">
      <c r="A9" s="4" t="inlineStr">
        <is>
          <t>Total lease obligation</t>
        </is>
      </c>
      <c r="B9" s="6" t="n">
        <v>3910</v>
      </c>
      <c r="C9" s="6" t="n">
        <v>1872</v>
      </c>
    </row>
    <row r="10">
      <c r="A10" s="4" t="inlineStr">
        <is>
          <t>Less: Imputed interest</t>
        </is>
      </c>
      <c r="B10" s="6" t="n">
        <v>-408</v>
      </c>
      <c r="C10" s="6" t="n">
        <v>-149</v>
      </c>
    </row>
    <row r="11">
      <c r="A11" s="4" t="inlineStr">
        <is>
          <t>Total lease liabilities</t>
        </is>
      </c>
      <c r="B11" s="6" t="n">
        <v>3502</v>
      </c>
      <c r="C11" s="6" t="n">
        <v>1723</v>
      </c>
    </row>
    <row r="12">
      <c r="A12" s="4" t="inlineStr">
        <is>
          <t>Less: Current lease liabilities</t>
        </is>
      </c>
      <c r="B12" s="6" t="n">
        <v>-1020</v>
      </c>
      <c r="C12" s="6" t="n">
        <v>-596</v>
      </c>
    </row>
    <row r="13">
      <c r="A13" s="4" t="inlineStr">
        <is>
          <t>Total non-current lease liabilities</t>
        </is>
      </c>
      <c r="B13" s="5" t="n">
        <v>2482</v>
      </c>
      <c r="C13" s="5" t="n">
        <v>11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mmitment and Contingencies (Details) - USD ($) $ in Millions</t>
        </is>
      </c>
      <c r="B1" s="2" t="inlineStr">
        <is>
          <t>Jun. 30, 2021</t>
        </is>
      </c>
      <c r="C1" s="2" t="inlineStr">
        <is>
          <t>Dec. 31, 2020</t>
        </is>
      </c>
      <c r="D1" s="2" t="inlineStr">
        <is>
          <t>Dec. 31, 2019</t>
        </is>
      </c>
    </row>
    <row r="2">
      <c r="A2" s="3" t="inlineStr">
        <is>
          <t>Commitments and Contingencies Disclosure [Abstract]</t>
        </is>
      </c>
    </row>
    <row r="3">
      <c r="A3" s="4" t="inlineStr">
        <is>
          <t>Contractual obligations</t>
        </is>
      </c>
      <c r="B3" s="9" t="n">
        <v>8.1</v>
      </c>
      <c r="C3" s="5" t="n">
        <v>3</v>
      </c>
      <c r="D3" s="9" t="n">
        <v>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fined Contribution Plan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tirement Benefits [Abstract]</t>
        </is>
      </c>
    </row>
    <row r="4">
      <c r="A4" s="4" t="inlineStr">
        <is>
          <t>Defined contribution plan, employer contributions</t>
        </is>
      </c>
      <c r="B4" s="9" t="n">
        <v>0.2</v>
      </c>
      <c r="C4" s="9" t="n">
        <v>0.1</v>
      </c>
      <c r="D4" s="9" t="n">
        <v>0.4</v>
      </c>
      <c r="E4" s="9" t="n">
        <v>0.3</v>
      </c>
      <c r="F4" s="9" t="n">
        <v>0.5</v>
      </c>
      <c r="G4" s="9" t="n">
        <v>0.4</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Supplemental Cash Flow Information (Details) - USD ($) $ in Thousands</t>
        </is>
      </c>
      <c r="B1" s="2" t="inlineStr">
        <is>
          <t>1 Months Ended</t>
        </is>
      </c>
      <c r="C1" s="2" t="inlineStr">
        <is>
          <t>3 Months Ended</t>
        </is>
      </c>
      <c r="D1" s="2" t="inlineStr">
        <is>
          <t>6 Months Ended</t>
        </is>
      </c>
      <c r="F1" s="2" t="inlineStr">
        <is>
          <t>12 Months Ended</t>
        </is>
      </c>
    </row>
    <row r="2">
      <c r="B2" s="2" t="inlineStr">
        <is>
          <t>Jun. 30, 2021</t>
        </is>
      </c>
      <c r="C2" s="2" t="inlineStr">
        <is>
          <t>Jun. 30, 2021</t>
        </is>
      </c>
      <c r="D2" s="2" t="inlineStr">
        <is>
          <t>Jun. 30, 2021</t>
        </is>
      </c>
      <c r="E2" s="2" t="inlineStr">
        <is>
          <t>Jun. 30, 2020</t>
        </is>
      </c>
      <c r="F2" s="2" t="inlineStr">
        <is>
          <t>Dec. 31, 2020</t>
        </is>
      </c>
      <c r="G2" s="2" t="inlineStr">
        <is>
          <t>Dec. 31, 2019</t>
        </is>
      </c>
    </row>
    <row r="3">
      <c r="A3" s="3" t="inlineStr">
        <is>
          <t>Supplemental Cash Flow Information:</t>
        </is>
      </c>
    </row>
    <row r="4">
      <c r="A4" s="4" t="inlineStr">
        <is>
          <t>Interest paid</t>
        </is>
      </c>
      <c r="D4" s="5" t="n">
        <v>271</v>
      </c>
      <c r="E4" s="5" t="n">
        <v>45</v>
      </c>
      <c r="F4" s="5" t="n">
        <v>47</v>
      </c>
      <c r="G4" s="5" t="n">
        <v>506</v>
      </c>
    </row>
    <row r="5">
      <c r="A5" s="4" t="inlineStr">
        <is>
          <t>Income tax paid</t>
        </is>
      </c>
      <c r="D5" s="6" t="n">
        <v>210</v>
      </c>
      <c r="E5" s="6" t="n">
        <v>80</v>
      </c>
      <c r="F5" s="6" t="n">
        <v>313</v>
      </c>
      <c r="G5" s="6" t="n">
        <v>352</v>
      </c>
    </row>
    <row r="6">
      <c r="A6" s="3" t="inlineStr">
        <is>
          <t>Non-cash Operating Activities:</t>
        </is>
      </c>
    </row>
    <row r="7">
      <c r="A7" s="4" t="inlineStr">
        <is>
          <t>Right-of-use assets obtained in exchange for new operating lease liabilities</t>
        </is>
      </c>
      <c r="D7" s="6" t="n">
        <v>2187</v>
      </c>
      <c r="E7" s="6" t="n">
        <v>0</v>
      </c>
      <c r="F7" s="6" t="n">
        <v>0</v>
      </c>
      <c r="G7" s="6" t="n">
        <v>1158</v>
      </c>
    </row>
    <row r="8">
      <c r="A8" s="4" t="inlineStr">
        <is>
          <t>Total non-cash operating activities</t>
        </is>
      </c>
      <c r="D8" s="6" t="n">
        <v>2187</v>
      </c>
      <c r="E8" s="6" t="n">
        <v>0</v>
      </c>
      <c r="F8" s="6" t="n">
        <v>0</v>
      </c>
      <c r="G8" s="6" t="n">
        <v>1158</v>
      </c>
    </row>
    <row r="9">
      <c r="A9" s="3" t="inlineStr">
        <is>
          <t>Non-cash Investing Activities:</t>
        </is>
      </c>
    </row>
    <row r="10">
      <c r="A10" s="4" t="inlineStr">
        <is>
          <t>Unpaid property and equipment received</t>
        </is>
      </c>
      <c r="D10" s="6" t="n">
        <v>1163</v>
      </c>
      <c r="E10" s="6" t="n">
        <v>295</v>
      </c>
      <c r="F10" s="6" t="n">
        <v>166</v>
      </c>
      <c r="G10" s="6" t="n">
        <v>397</v>
      </c>
    </row>
    <row r="11">
      <c r="A11" s="4" t="inlineStr">
        <is>
          <t>Unpaid Balance Related To The Trutouch Asset Acquisition</t>
        </is>
      </c>
      <c r="F11" s="6" t="n">
        <v>500</v>
      </c>
      <c r="G11" s="6" t="n">
        <v>0</v>
      </c>
    </row>
    <row r="12">
      <c r="A12" s="4" t="inlineStr">
        <is>
          <t>Total non-cash investing activities</t>
        </is>
      </c>
      <c r="F12" s="6" t="n">
        <v>666</v>
      </c>
      <c r="G12" s="6" t="n">
        <v>397</v>
      </c>
    </row>
    <row r="13">
      <c r="A13" s="3" t="inlineStr">
        <is>
          <t>Non-cash Financing Activities:</t>
        </is>
      </c>
    </row>
    <row r="14">
      <c r="A14" s="4" t="inlineStr">
        <is>
          <t>Unpaid deferred transaction costs</t>
        </is>
      </c>
      <c r="D14" s="6" t="n">
        <v>5201</v>
      </c>
      <c r="E14" s="6" t="n">
        <v>0</v>
      </c>
    </row>
    <row r="15">
      <c r="A15" s="4" t="inlineStr">
        <is>
          <t>Forgiveness of Paycheck Protection Program loan</t>
        </is>
      </c>
      <c r="B15" s="5" t="n">
        <v>-2900</v>
      </c>
      <c r="C15" s="5" t="n">
        <v>-2860</v>
      </c>
      <c r="D15" s="6" t="n">
        <v>-2860</v>
      </c>
      <c r="E15" s="6" t="n">
        <v>0</v>
      </c>
    </row>
    <row r="16">
      <c r="A16" s="4" t="inlineStr">
        <is>
          <t>Conversion Of Note Payable To Ordinary Shares</t>
        </is>
      </c>
      <c r="F16" s="6" t="n">
        <v>0</v>
      </c>
      <c r="G16" s="6" t="n">
        <v>18244</v>
      </c>
    </row>
    <row r="17">
      <c r="A17" s="4" t="inlineStr">
        <is>
          <t>Issuance of Ordinary Shares related to the Trutouch Asset Acquisition</t>
        </is>
      </c>
      <c r="F17" s="6" t="n">
        <v>2298</v>
      </c>
      <c r="G17" s="6" t="n">
        <v>0</v>
      </c>
    </row>
    <row r="18">
      <c r="A18" s="4" t="inlineStr">
        <is>
          <t>NonCash Equity Issuance Costs</t>
        </is>
      </c>
      <c r="F18" s="6" t="n">
        <v>0</v>
      </c>
      <c r="G18" s="6" t="n">
        <v>995</v>
      </c>
    </row>
    <row r="19">
      <c r="A19" s="4" t="inlineStr">
        <is>
          <t>Non - cash dividend</t>
        </is>
      </c>
      <c r="F19" s="6" t="n">
        <v>0</v>
      </c>
      <c r="G19" s="6" t="n">
        <v>1838</v>
      </c>
    </row>
    <row r="20">
      <c r="A20" s="4" t="inlineStr">
        <is>
          <t>Total non-cash financing activities</t>
        </is>
      </c>
      <c r="D20" s="5" t="n">
        <v>2341</v>
      </c>
      <c r="E20" s="5" t="n">
        <v>0</v>
      </c>
      <c r="F20" s="5" t="n">
        <v>2298</v>
      </c>
      <c r="G20" s="5" t="n">
        <v>21077</v>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ganization and Background</t>
        </is>
      </c>
      <c r="B1" s="2" t="inlineStr">
        <is>
          <t>6 Months Ended</t>
        </is>
      </c>
    </row>
    <row r="2">
      <c r="B2" s="2" t="inlineStr">
        <is>
          <t>Jun. 30, 2021</t>
        </is>
      </c>
    </row>
    <row r="3">
      <c r="A3" s="4" t="inlineStr">
        <is>
          <t>Rockley Photonics Holdings Limited</t>
        </is>
      </c>
    </row>
    <row r="4">
      <c r="A4" s="4" t="inlineStr">
        <is>
          <t>Organization and Background</t>
        </is>
      </c>
      <c r="B4" s="4" t="inlineStr">
        <is>
          <t xml:space="preserve">1. Organization and Background Rockley Photonics Holdings Limited (“HoldCo”, “we”, “us”, or “our”) was incorporated in the Cayman Islands with limited liability on March 11, 2021. As more fully described below, on August 11, 2021, HoldCo completed a merger with SC Health Corporation and Rockley Photonics Limited (“Rockley”), with Rockley surviving the merger as a wholly-owned subsidiary of HoldCo (the “Business Combination”). Immediately following the completion of the Business Combination and the related organizational transactions on August 11, 2021, HoldCo received $168.0 million in gross proceeds. Rockley will operate, conduct and control all of the business and affairs of HoldCo. SC Health and the shareholders of Rockley hold approximately 1.4% and 82.4% ownership interest in Rockley Photonics Holdings Limited, respectively. Basis of Presentation Our balance sheets have been prepared in accordance with generally accepted accounting principles in the United States (“GAAP”). Statements of income, shareholders’ equity and cash flows have not been presented because, as of March 11, 2021 and through to June 30, 2021, we have not engaged in any business or other activities except in connection with our form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Subsequent Events (Details) - USD ($) $ / shares in Units, $ in Millions</t>
        </is>
      </c>
      <c r="B1" s="2" t="inlineStr">
        <is>
          <t>Aug. 12, 2021</t>
        </is>
      </c>
      <c r="C1" s="2" t="inlineStr">
        <is>
          <t>Aug. 11, 2021</t>
        </is>
      </c>
      <c r="D1" s="2" t="inlineStr">
        <is>
          <t>Mar. 19, 2021</t>
        </is>
      </c>
      <c r="E1" s="2" t="inlineStr">
        <is>
          <t>Dec. 31, 2020</t>
        </is>
      </c>
      <c r="F1" s="2" t="inlineStr">
        <is>
          <t>Aug. 09, 2021</t>
        </is>
      </c>
      <c r="G1" s="2" t="inlineStr">
        <is>
          <t>Jun. 30, 2021</t>
        </is>
      </c>
      <c r="H1" s="2" t="inlineStr">
        <is>
          <t>May 25, 2021</t>
        </is>
      </c>
      <c r="I1" s="2" t="inlineStr">
        <is>
          <t>Feb. 19, 2021</t>
        </is>
      </c>
      <c r="J1" s="2" t="inlineStr">
        <is>
          <t>Jan. 18, 2021</t>
        </is>
      </c>
      <c r="K1" s="2" t="inlineStr">
        <is>
          <t>Jan. 13, 2021</t>
        </is>
      </c>
    </row>
    <row r="2">
      <c r="A2" s="3" t="inlineStr">
        <is>
          <t>Subsequent Event [Line Items]</t>
        </is>
      </c>
    </row>
    <row r="3">
      <c r="A3" s="4" t="inlineStr">
        <is>
          <t>Share Based Compensation Arrangement By Share Based Payment Award Equity Instruments Other Than Options Issued In Period</t>
        </is>
      </c>
      <c r="E3" s="6" t="n">
        <v>250000</v>
      </c>
    </row>
    <row r="4">
      <c r="A4" s="4" t="inlineStr">
        <is>
          <t>2020 Term Facility Loan</t>
        </is>
      </c>
    </row>
    <row r="5">
      <c r="A5" s="3" t="inlineStr">
        <is>
          <t>Subsequent Event [Line Items]</t>
        </is>
      </c>
    </row>
    <row r="6">
      <c r="A6" s="4" t="inlineStr">
        <is>
          <t>Debt instrument, portion to be converted to equity</t>
        </is>
      </c>
      <c r="H6" s="4" t="inlineStr">
        <is>
          <t>30.00%</t>
        </is>
      </c>
    </row>
    <row r="7">
      <c r="A7" s="4" t="inlineStr">
        <is>
          <t>Debt instrument, portion to be repaid</t>
        </is>
      </c>
      <c r="H7" s="4" t="inlineStr">
        <is>
          <t>70.00%</t>
        </is>
      </c>
    </row>
    <row r="8">
      <c r="A8" s="4" t="inlineStr">
        <is>
          <t>Debt Instrument, Face Amount</t>
        </is>
      </c>
      <c r="E8" s="5" t="n">
        <v>35</v>
      </c>
      <c r="G8" s="5" t="n">
        <v>35</v>
      </c>
    </row>
    <row r="9">
      <c r="A9" s="4" t="inlineStr">
        <is>
          <t>Subsequent Event | Definitive Agreement [Member]</t>
        </is>
      </c>
    </row>
    <row r="10">
      <c r="A10" s="3" t="inlineStr">
        <is>
          <t>Subsequent Event [Line Items]</t>
        </is>
      </c>
    </row>
    <row r="11">
      <c r="A11" s="4" t="inlineStr">
        <is>
          <t>Proforma Enterprise Value</t>
        </is>
      </c>
      <c r="D11" s="5" t="n">
        <v>1200</v>
      </c>
    </row>
    <row r="12">
      <c r="A12" s="4" t="inlineStr">
        <is>
          <t>Subsequent Event | Rockley Photonics Holdings Limited</t>
        </is>
      </c>
    </row>
    <row r="13">
      <c r="A13" s="3" t="inlineStr">
        <is>
          <t>Subsequent Event [Line Items]</t>
        </is>
      </c>
    </row>
    <row r="14">
      <c r="A14" s="4" t="inlineStr">
        <is>
          <t>Proceeds from sale of equity</t>
        </is>
      </c>
      <c r="C14" s="9" t="n">
        <v>126.9</v>
      </c>
    </row>
    <row r="15">
      <c r="A15" s="4" t="inlineStr">
        <is>
          <t>Subsequent Event | Rockley Photonics Holdings Limited | SC Health</t>
        </is>
      </c>
    </row>
    <row r="16">
      <c r="A16" s="3" t="inlineStr">
        <is>
          <t>Subsequent Event [Line Items]</t>
        </is>
      </c>
    </row>
    <row r="17">
      <c r="A17" s="4" t="inlineStr">
        <is>
          <t>Investment owned (in shares)</t>
        </is>
      </c>
      <c r="C17" s="6" t="n">
        <v>12339650</v>
      </c>
    </row>
    <row r="18">
      <c r="A18" s="4" t="inlineStr">
        <is>
          <t>Percentage of outstanding shares held in investment</t>
        </is>
      </c>
      <c r="C18" s="4" t="inlineStr">
        <is>
          <t>9.80%</t>
        </is>
      </c>
    </row>
    <row r="19">
      <c r="A19" s="4" t="inlineStr">
        <is>
          <t>Subsequent Event | Rockley Photonics Holdings Limited | Rockley Photonics Limited</t>
        </is>
      </c>
    </row>
    <row r="20">
      <c r="A20" s="3" t="inlineStr">
        <is>
          <t>Subsequent Event [Line Items]</t>
        </is>
      </c>
    </row>
    <row r="21">
      <c r="A21" s="4" t="inlineStr">
        <is>
          <t>Investment owned (in shares)</t>
        </is>
      </c>
      <c r="C21" s="6" t="n">
        <v>103916607</v>
      </c>
    </row>
    <row r="22">
      <c r="A22" s="4" t="inlineStr">
        <is>
          <t>Percentage of outstanding shares held in investment</t>
        </is>
      </c>
      <c r="C22" s="4" t="inlineStr">
        <is>
          <t>82.30%</t>
        </is>
      </c>
    </row>
    <row r="23">
      <c r="A23" s="4" t="inlineStr">
        <is>
          <t>Subsequent Event | 2020 Term Facility Loan</t>
        </is>
      </c>
    </row>
    <row r="24">
      <c r="A24" s="3" t="inlineStr">
        <is>
          <t>Subsequent Event [Line Items]</t>
        </is>
      </c>
    </row>
    <row r="25">
      <c r="A25" s="4" t="inlineStr">
        <is>
          <t>Debt instrument, portion to be converted to equity</t>
        </is>
      </c>
      <c r="C25" s="4" t="inlineStr">
        <is>
          <t>30.00%</t>
        </is>
      </c>
    </row>
    <row r="26">
      <c r="A26" s="4" t="inlineStr">
        <is>
          <t>Debt instrument, portion to be repaid</t>
        </is>
      </c>
      <c r="C26" s="4" t="inlineStr">
        <is>
          <t>70.00%</t>
        </is>
      </c>
    </row>
    <row r="27">
      <c r="A27" s="4" t="inlineStr">
        <is>
          <t>Debt Instrument, Face Amount</t>
        </is>
      </c>
      <c r="I27" s="9" t="n">
        <v>11.4</v>
      </c>
    </row>
    <row r="28">
      <c r="A28" s="4" t="inlineStr">
        <is>
          <t>Subsequent Event | Convertible Debt [Member]</t>
        </is>
      </c>
    </row>
    <row r="29">
      <c r="A29" s="3" t="inlineStr">
        <is>
          <t>Subsequent Event [Line Items]</t>
        </is>
      </c>
    </row>
    <row r="30">
      <c r="A30" s="4" t="inlineStr">
        <is>
          <t>Debt Instrument, Interest Rate, Stated Percentage</t>
        </is>
      </c>
      <c r="E30" s="4" t="inlineStr">
        <is>
          <t>5.00%</t>
        </is>
      </c>
    </row>
    <row r="31">
      <c r="A31" s="4" t="inlineStr">
        <is>
          <t>Subsequent Event | Convertible Debt [Member] | Five Percent Twenty Five Million Convertible Notes [Member]</t>
        </is>
      </c>
    </row>
    <row r="32">
      <c r="A32" s="3" t="inlineStr">
        <is>
          <t>Subsequent Event [Line Items]</t>
        </is>
      </c>
    </row>
    <row r="33">
      <c r="A33" s="4" t="inlineStr">
        <is>
          <t>Debt Instrument, Face Amount</t>
        </is>
      </c>
      <c r="E33" s="5" t="n">
        <v>25</v>
      </c>
    </row>
    <row r="34">
      <c r="A34" s="4" t="inlineStr">
        <is>
          <t>Subsequent Event | Convertible Debt [Member] | Five Percent Ten Million Convertible Notes [Member]</t>
        </is>
      </c>
    </row>
    <row r="35">
      <c r="A35" s="3" t="inlineStr">
        <is>
          <t>Subsequent Event [Line Items]</t>
        </is>
      </c>
    </row>
    <row r="36">
      <c r="A36" s="4" t="inlineStr">
        <is>
          <t>Debt Instrument, Face Amount</t>
        </is>
      </c>
      <c r="K36" s="5" t="n">
        <v>10</v>
      </c>
    </row>
    <row r="37">
      <c r="A37" s="4" t="inlineStr">
        <is>
          <t>Subsequent Event | Convertible Debt [Member] | Five Percent Thirty Million Convertible Notes [Member]</t>
        </is>
      </c>
    </row>
    <row r="38">
      <c r="A38" s="3" t="inlineStr">
        <is>
          <t>Subsequent Event [Line Items]</t>
        </is>
      </c>
    </row>
    <row r="39">
      <c r="A39" s="4" t="inlineStr">
        <is>
          <t>Debt Instrument, Face Amount</t>
        </is>
      </c>
      <c r="J39" s="5" t="n">
        <v>30</v>
      </c>
    </row>
    <row r="40">
      <c r="A40" s="4" t="inlineStr">
        <is>
          <t>Subsequent Event | The Business Combination</t>
        </is>
      </c>
    </row>
    <row r="41">
      <c r="A41" s="3" t="inlineStr">
        <is>
          <t>Subsequent Event [Line Items]</t>
        </is>
      </c>
    </row>
    <row r="42">
      <c r="A42" s="4" t="inlineStr">
        <is>
          <t>Business combination, conversion price per acquiree share (in dollars per share)</t>
        </is>
      </c>
      <c r="F42" s="5" t="n">
        <v>10</v>
      </c>
    </row>
    <row r="43">
      <c r="A43" s="4" t="inlineStr">
        <is>
          <t>Service fees incurred</t>
        </is>
      </c>
      <c r="B43" s="9" t="n">
        <v>29.3</v>
      </c>
    </row>
    <row r="44">
      <c r="A44" s="4" t="inlineStr">
        <is>
          <t>Unpaid professional fees</t>
        </is>
      </c>
      <c r="B44" s="9" t="n">
        <v>14.8</v>
      </c>
    </row>
    <row r="45">
      <c r="A45" s="4" t="inlineStr">
        <is>
          <t>Subsequent Event | The Business Combination | Rockley Photonics Holdings Limited</t>
        </is>
      </c>
    </row>
    <row r="46">
      <c r="A46" s="3" t="inlineStr">
        <is>
          <t>Subsequent Event [Line Items]</t>
        </is>
      </c>
    </row>
    <row r="47">
      <c r="A47" s="4" t="inlineStr">
        <is>
          <t>Business combination, conversion price per acquiree share (in dollars per share)</t>
        </is>
      </c>
      <c r="F47" s="6" t="n">
        <v>10</v>
      </c>
    </row>
    <row r="48">
      <c r="A48" s="4" t="inlineStr">
        <is>
          <t>Subsequent Event | Rockley Photonics Limited</t>
        </is>
      </c>
    </row>
    <row r="49">
      <c r="A49" s="3" t="inlineStr">
        <is>
          <t>Subsequent Event [Line Items]</t>
        </is>
      </c>
    </row>
    <row r="50">
      <c r="A50" s="4" t="inlineStr">
        <is>
          <t>Business combination, conversion price per acquiree share (in dollars per share)</t>
        </is>
      </c>
      <c r="F50" s="5" t="n">
        <v>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scal 2020 Asset Acquisition</t>
        </is>
      </c>
      <c r="B1" s="2" t="inlineStr">
        <is>
          <t>12 Months Ended</t>
        </is>
      </c>
    </row>
    <row r="2">
      <c r="B2" s="2" t="inlineStr">
        <is>
          <t>Dec. 31, 2020</t>
        </is>
      </c>
    </row>
    <row r="3">
      <c r="A3" s="3" t="inlineStr">
        <is>
          <t>Business Combinations [Abstract]</t>
        </is>
      </c>
    </row>
    <row r="4">
      <c r="A4" s="4" t="inlineStr">
        <is>
          <t>Fiscal 2020 Asset Acquisition</t>
        </is>
      </c>
      <c r="B4" s="4" t="inlineStr">
        <is>
          <t xml:space="preserve">2. Fiscal 2020 Asset Acquisition On November 25, 2020, we acquired certain technologies from TruTouch Technologies, Inc. (“Trutouch”). The consideration for the purchased technology was $3.1 million and consisted of $0.8 million in cash and $2.3 million in equity. The cash payments consisted of $0.3 million paid prior to the close of the transaction, and an additional $0.5 million to be paid in April 2021. The equity component of the consideration was 139,879 shares of ordinary stock in Rockley Photonics Limited, with a fair value of $16.43 per share or $2.3 million in total. We accounted for the transaction as an asset acquisition as substantially all of the estimated fair value of the gross assets acquired was concentrated in a single identified asset, in-process 2017-1. development activities and will be incorporated in efforts and milestones to be undertaken by the Company to design and develop a new application in order to expand its presence in the healthcare and well-being markets (which the Company has determined to be the alternative future use of the asset). The IPR&amp;D asset is reported as an indefinite-lived intangible asset and subject to impairment whenever events or changes in circumstances indicate that the carrying amount of the asset might not be recoverable. Upon completion of our new product development cycle that incorporates Trutouch technology, the IPR&amp;D asset will be amortized over the useful life of the developed technology that underpins our product. In the event the Company abandons the project, the entire IPR&amp;D asset will be written off in ful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9T11:56:16Z</dcterms:created>
  <dcterms:modified xmlns:dcterms="http://purl.org/dc/terms/" xmlns:xsi="http://www.w3.org/2001/XMLSchema-instance" xsi:type="dcterms:W3CDTF">2021-09-09T11:56:16Z</dcterms:modified>
</cp:coreProperties>
</file>